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Deficit)" sheetId="21" state="visible" r:id="rId21"/>
    <sheet xmlns:r="http://schemas.openxmlformats.org/officeDocument/2006/relationships" name="Equity-Based Compensation" sheetId="22" state="visible" r:id="rId22"/>
    <sheet xmlns:r="http://schemas.openxmlformats.org/officeDocument/2006/relationships" name="Concentration of Credit Risk an"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stments in Marketable Sec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Acquisition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Commitment and Contingencies (T"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Summary of Significant Accoun_3" sheetId="46" state="visible" r:id="rId46"/>
    <sheet xmlns:r="http://schemas.openxmlformats.org/officeDocument/2006/relationships" name="Revenue - Narrative (Details)" sheetId="47" state="visible" r:id="rId47"/>
    <sheet xmlns:r="http://schemas.openxmlformats.org/officeDocument/2006/relationships" name="Revenue - Standard Product Warr" sheetId="48" state="visible" r:id="rId48"/>
    <sheet xmlns:r="http://schemas.openxmlformats.org/officeDocument/2006/relationships" name="Revenue - Disaggregation of Rev" sheetId="49" state="visible" r:id="rId49"/>
    <sheet xmlns:r="http://schemas.openxmlformats.org/officeDocument/2006/relationships" name="Investments in Marketable Sec_3" sheetId="50" state="visible" r:id="rId50"/>
    <sheet xmlns:r="http://schemas.openxmlformats.org/officeDocument/2006/relationships" name="Fair Value Measurements - Sched" sheetId="51" state="visible" r:id="rId51"/>
    <sheet xmlns:r="http://schemas.openxmlformats.org/officeDocument/2006/relationships" name="Fair Value Measurements - Other" sheetId="52" state="visible" r:id="rId52"/>
    <sheet xmlns:r="http://schemas.openxmlformats.org/officeDocument/2006/relationships" name="Inventory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Asse" sheetId="55" state="visible" r:id="rId55"/>
    <sheet xmlns:r="http://schemas.openxmlformats.org/officeDocument/2006/relationships" name="Acquisitions - Schedule of Usef"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Property and Equipment - Sche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Accounts Payable and Accrued _3" sheetId="63" state="visible" r:id="rId63"/>
    <sheet xmlns:r="http://schemas.openxmlformats.org/officeDocument/2006/relationships" name="Leases - Schedule of Maturitie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Debt - Convertible Notes and In" sheetId="67" state="visible" r:id="rId67"/>
    <sheet xmlns:r="http://schemas.openxmlformats.org/officeDocument/2006/relationships" name="Debt - Components of Convertibl" sheetId="68" state="visible" r:id="rId68"/>
    <sheet xmlns:r="http://schemas.openxmlformats.org/officeDocument/2006/relationships" name="Debt - Amended and Restated Cr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holders' Equity (Deficit) " sheetId="72" state="visible" r:id="rId72"/>
    <sheet xmlns:r="http://schemas.openxmlformats.org/officeDocument/2006/relationships" name="Equity-Based Compensation - Nar" sheetId="73" state="visible" r:id="rId73"/>
    <sheet xmlns:r="http://schemas.openxmlformats.org/officeDocument/2006/relationships" name="Equity-Based Compensation - Sum" sheetId="74" state="visible" r:id="rId74"/>
    <sheet xmlns:r="http://schemas.openxmlformats.org/officeDocument/2006/relationships" name="Equity-Based Compensation - S_2" sheetId="75" state="visible" r:id="rId75"/>
    <sheet xmlns:r="http://schemas.openxmlformats.org/officeDocument/2006/relationships" name="Equity-Based Compensation - S_3" sheetId="76" state="visible" r:id="rId76"/>
    <sheet xmlns:r="http://schemas.openxmlformats.org/officeDocument/2006/relationships" name="Equity-Based Compensation - S_4" sheetId="77" state="visible" r:id="rId77"/>
    <sheet xmlns:r="http://schemas.openxmlformats.org/officeDocument/2006/relationships" name="Equity-Based Compensation - S_5" sheetId="78" state="visible" r:id="rId78"/>
    <sheet xmlns:r="http://schemas.openxmlformats.org/officeDocument/2006/relationships" name="Concentration of Credit Risk _2" sheetId="79" state="visible" r:id="rId79"/>
    <sheet xmlns:r="http://schemas.openxmlformats.org/officeDocument/2006/relationships" name="Income Taxes - Schedule of Loss"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Income Taxes - Schedule of Unre" sheetId="85" state="visible" r:id="rId85"/>
    <sheet xmlns:r="http://schemas.openxmlformats.org/officeDocument/2006/relationships" name="Loss Per Share - Schedule of Co" sheetId="86" state="visible" r:id="rId86"/>
    <sheet xmlns:r="http://schemas.openxmlformats.org/officeDocument/2006/relationships" name="Loss Per Share - Schedule of Po" sheetId="87" state="visible" r:id="rId87"/>
    <sheet xmlns:r="http://schemas.openxmlformats.org/officeDocument/2006/relationships" name="Loss Per Share - Narrative (Det" sheetId="88" state="visible" r:id="rId88"/>
    <sheet xmlns:r="http://schemas.openxmlformats.org/officeDocument/2006/relationships" name="Segment Information - Schedule " sheetId="89" state="visible" r:id="rId89"/>
    <sheet xmlns:r="http://schemas.openxmlformats.org/officeDocument/2006/relationships" name="Segment Information - Reconcili" sheetId="90" state="visible" r:id="rId90"/>
    <sheet xmlns:r="http://schemas.openxmlformats.org/officeDocument/2006/relationships" name="Quarterly Financial Data (una_3"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00_);_(&quot;$ &quot;(#,##0.000000)"/>
    <numFmt numFmtId="167" formatCode="_(&quot;$ &quot;#,##0_);_(&quot;$ &quot;(#,##0)"/>
    <numFmt numFmtId="168" formatCode="_(&quot;$ &quot;#,##0.00_);_(&quot;$ &quot;(#,##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1</t>
        </is>
      </c>
      <c r="C2" s="2" t="inlineStr">
        <is>
          <t>Jul. 30, 2021</t>
        </is>
      </c>
      <c r="D2" s="2" t="inlineStr">
        <is>
          <t>Dec.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58</t>
        </is>
      </c>
    </row>
    <row r="9">
      <c r="A9" s="4" t="inlineStr">
        <is>
          <t>Entity Registrant Name</t>
        </is>
      </c>
      <c r="B9" s="4" t="inlineStr">
        <is>
          <t>Peloton Interactive, Inc.</t>
        </is>
      </c>
    </row>
    <row r="10">
      <c r="A10" s="4" t="inlineStr">
        <is>
          <t>Entity Incorporation, State or Country Code</t>
        </is>
      </c>
      <c r="B10" s="4" t="inlineStr">
        <is>
          <t>DE</t>
        </is>
      </c>
    </row>
    <row r="11">
      <c r="A11" s="4" t="inlineStr">
        <is>
          <t>Entity Tax Identification Number</t>
        </is>
      </c>
      <c r="B11" s="4" t="inlineStr">
        <is>
          <t>47-3533761</t>
        </is>
      </c>
    </row>
    <row r="12">
      <c r="A12" s="4" t="inlineStr">
        <is>
          <t>Entity Address, Address Line One</t>
        </is>
      </c>
      <c r="B12" s="4" t="inlineStr">
        <is>
          <t>441 Ninth Avenue, Six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917</t>
        </is>
      </c>
    </row>
    <row r="17">
      <c r="A17" s="4" t="inlineStr">
        <is>
          <t>Local Phone Number</t>
        </is>
      </c>
      <c r="B17" s="4" t="inlineStr">
        <is>
          <t>671-9198</t>
        </is>
      </c>
    </row>
    <row r="18">
      <c r="A18" s="4" t="inlineStr">
        <is>
          <t>Title of 12(b) Security</t>
        </is>
      </c>
      <c r="B18" s="4" t="inlineStr">
        <is>
          <t>Class A common stock, $0.000025 par value per share</t>
        </is>
      </c>
    </row>
    <row r="19">
      <c r="A19" s="4" t="inlineStr">
        <is>
          <t>Trading Symbol</t>
        </is>
      </c>
      <c r="B19" s="4" t="inlineStr">
        <is>
          <t>PTO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9.7</v>
      </c>
    </row>
    <row r="31">
      <c r="A31" s="4" t="inlineStr">
        <is>
          <t>Documents Incorporated by Reference</t>
        </is>
      </c>
      <c r="B31" s="4" t="inlineStr">
        <is>
          <t>Portions of the registrant’s definitive proxy statement for its 2021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Central Index Key</t>
        </is>
      </c>
      <c r="B35" s="4" t="inlineStr">
        <is>
          <t>0001639825</t>
        </is>
      </c>
    </row>
    <row r="36">
      <c r="A36" s="4" t="inlineStr">
        <is>
          <t>Current Fiscal Year End Date</t>
        </is>
      </c>
      <c r="B36" s="4" t="inlineStr">
        <is>
          <t>--06-30</t>
        </is>
      </c>
    </row>
    <row r="37">
      <c r="A37" s="4" t="inlineStr">
        <is>
          <t>Class A Common Stock</t>
        </is>
      </c>
    </row>
    <row r="38">
      <c r="A38" s="3" t="inlineStr">
        <is>
          <t>Entity Information [Line Items]</t>
        </is>
      </c>
    </row>
    <row r="39">
      <c r="A39" s="4" t="inlineStr">
        <is>
          <t>Entity Common Stock, Shares Outstanding</t>
        </is>
      </c>
      <c r="C39" s="6" t="n">
        <v>271506610</v>
      </c>
    </row>
    <row r="40">
      <c r="A40" s="4" t="inlineStr">
        <is>
          <t>Class B Common Stock</t>
        </is>
      </c>
    </row>
    <row r="41">
      <c r="A41" s="3" t="inlineStr">
        <is>
          <t>Entity Information [Line Items]</t>
        </is>
      </c>
    </row>
    <row r="42">
      <c r="A42" s="4" t="inlineStr">
        <is>
          <t>Entity Common Stock, Shares Outstanding</t>
        </is>
      </c>
      <c r="C42" s="6" t="n">
        <v>28990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1</t>
        </is>
      </c>
    </row>
    <row r="3">
      <c r="A3" s="3" t="inlineStr">
        <is>
          <t>Revenue from Contract with Customer [Abstract]</t>
        </is>
      </c>
    </row>
    <row r="4">
      <c r="A4" s="4" t="inlineStr">
        <is>
          <t>Revenue</t>
        </is>
      </c>
      <c r="B4" s="4" t="inlineStr">
        <is>
          <t>Revenue 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solidated statements of operations and comprehensive loss.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which is recognized over the warranty period and service revenue which is recognized over the term.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on the Company's consolidated balance sheets and recognized ratably over the subscription term.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Company's consolidated balance sheets. Standard Product Warranty The Company offers a standard product warranty that its Connected Fitness Products will operate under normal, non-commercial use for a period of one year covering the touchscreen and most original Bike, Bike+, Tread, and Tread+ component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Activity related to the Company's accrual for our estimated future product warranty obligation was as follows: Fiscal Year Ended June 30, 2021 2020 (in millions) Balance at beginning of period $ 34.2 $ 10.5 Provision for warranty accrual 71.1 38.8 Warranty claims (53.9) (15.0) Balance at end of period $ 51.5 $ 34.2 The Company also offers the option for customers in some markets to purchase an extended warranty and service contract that extends or enhances the technical support, parts, and labor coverage offered as part of the base warranty included with the Connected Fitness Product for an additional period of 12 to 27 months. Revenue related to the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solidated statements of operations and comprehensive loss. Disaggregation of Revenue The Company's revenue from contracts with customers disaggregated by major product lines, excluding sales-based taxes, are included in Note 19 under the heading "Segment Information". The Company's revenue disaggregated by geographic region, were as follows: Fiscal Year Ended June 30, 2021 2020 2019 (in millions) North America $ 3,738.9 $ 1,743.6 $ 897.9 International 283.0 82.3 17.1 Total revenue $ 4,021.8 $ 1,825.9 $ 915.0 The Company's revenue attributable to the United States represented 89%, 93%, and 97% of total revenue for the fiscal years ended June 30, 2021, 2020, and 2019, respectively. Customer Deposits and Deferred Revenue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 As of June 30, 2021 and June 30, 2020, customer deposits of $92.2 million and $341.5 million, respectively, and deferred revenue of $72.6 million and $22.1 million, respectively, were included in customer deposits and deferred revenue on the Company's consolidated balance sheets. In the fiscal years ended June 30, 2021 and 2020, the Company recognized revenue of $22.1 million and $9.5 million, respectively, that was included in the deferred revenue balance as of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Jun. 30, 2021</t>
        </is>
      </c>
    </row>
    <row r="3">
      <c r="A3" s="3" t="inlineStr">
        <is>
          <t>Investments, Debt and Equity Securities [Abstract]</t>
        </is>
      </c>
    </row>
    <row r="4">
      <c r="A4" s="4" t="inlineStr">
        <is>
          <t>Investments in Marketable Securities</t>
        </is>
      </c>
      <c r="B4" s="4" t="inlineStr">
        <is>
          <t>Investments in Marketable SecuritiesThe following table summarizes the Company's investments in marketable securities: June 30, 2021 Amortized Cost Gross Unrealized Gains Gross Unrealized Losses Fair Value (in millions) Corporate bonds $ 367.7 $ 0.2 $ — $ 367.9 U.S. treasury securities 64.9 0.2 — 65.1 Commercial paper 49.5 — — 49.5 Supranational securities 31.1 — — 31.1 Certificate of deposits 7.8 — — 7.8 $ 521.1 $ 0.4 $ — $ 521.5 Less: Restricted marketable securities (1) $ 49.5 Total marketable securities $ 472.0 _________________________ (1) The Company is required to pledge or otherwise restrict a portion of cash, cash equivalents, and marketable securities as collateral for standby letters of credit. The Company classifies marketable securities with use restrictions of less than twelve months as "Prepaid expenses and other current assets" and of twelve months or longer as non-current "Other assets" on its consolidated balance sheets. June 30, 2020 Amortized Cost Gross Unrealized Gains Gross Unrealized Losses Fair Value (in millions) Corporate bonds $ 397.7 $ 2.1 $ (0.2) $ 399.6 U.S. treasury securities 300.5 1.9 — 302.4 Commercial paper 17.4 — — 17.4 Certificate of deposits 38.6 0.1 — 38.7 $ 754.2 $ 4.1 $ (0.2) $ 758.1 Less: Restricted marketable securities (1) $ 38.5 Total marketable securities $ 719.5 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ummarizes the Company's assets and liabilities that are measured at fair value on a recurring basis, by level, within the fair value hierarchy: As of June 30, 2021 Level 1 Level 2 Level 3 Total (in millions) Assets Marketable securities $ 521.5 $ — $ — $ 521.5 Deferred compensation plan held in a rabbi trust 3.6 — — 3.6 Total $ 525.1 $ — $ — $ 525.1 Liabilities Other current liabilities: Contingent consideration $ — $ — $ 2.5 $ 2.5 Deferred compensation accrual rabbi trust $ 3.6 $ — $ — $ 3.6 Other non-current liabilities: Contingent consideration — — 2.3 2.3 Total $ 3.6 $ — $ 4.7 $ 8.3 As of June 30, 2020 Level 1 Level 2 Level 3 Total (in millions) Assets Marketable securities $ 758.1 $ — $ — $ 758.1 Cost-method investments — — 0.7 0.7 Total $ 758.1 $ — $ 0.7 $ 758.8 Liabilities Other current liabilities: Contingent consideration $ — $ — $ 2.5 $ 2.5 Other non-current liabilities: Contingent consideration — — 4.6 4.6 Total $ — $ — $ 7.1 $ 7.1 All investments classified as available-for-sale are recorded at fair value within marketable securities in the consolidated balance sheets. The Company’s investments classified as Level 1 are based on quoted prices that are available in active markets. The contingent consideration represents the estimated fair value of cash consideration payable in connection with an acquisition that is contingent upon the achievement of certain performance milestones. The Company estimated the fair value using expected future cash flows over the period in which the obligation is expected to be settled, and applied a discount rate that appropriately captures a market participant's view of risk associated with the obligation, which are considered to be Level 3 inputs. The fair value of the contingent consideration arrangement is sensitive to change in the expected achievement of the applicable milestones and changes in discount rate. The Company remeasures the fair value of the contingent consideration arrangement each reporting period, including the accretion of the discount, if applicable, and changes are recognized in general and administrative expense in the consolidated statements of operations and comprehensive loss. The Company's rabbi trust was acquired as part of the Precor acquisition, and consists primarily of index funds from which supplemental executive retirement plan benefits and deferred compensation obligations can be paid. The deferred compensation plan held in a rabbi trust is recorded at fair value within Prepaid expenses and other current assets. The deferred compensation plan accrual rabbi trust is recorded at fair value within Other current liabilities. Fair Value Measurements of Other Financial Instruments The following table presents the estimated fair values of the Company's financial instruments that are not recorded at fair value on the consolidated balance sheets: As of June 30, 2021 Level 1 Level 2 Level 3 Total (in millions) Convertible Senior Notes $ — $ 972.8 $ — $ 972.8 The fair value of the Notes is determined based on the closing price on the last trading day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1</t>
        </is>
      </c>
    </row>
    <row r="3">
      <c r="A3" s="3" t="inlineStr">
        <is>
          <t>Inventory Disclosure [Abstract]</t>
        </is>
      </c>
    </row>
    <row r="4">
      <c r="A4" s="4" t="inlineStr">
        <is>
          <t>Inventory</t>
        </is>
      </c>
      <c r="B4" s="4" t="inlineStr">
        <is>
          <t>Inventory Inventories were as follows: June 30, 2021 2020 (in millions) Raw materials $ 109.8 $ 17.8 Work-in-process 7.9 4.6 Finished products (1) 879.5 232.5 Total inventories 997.2 254.9 Less: Reserves (60.1) (10.5) Total inventories, net $ 937.1 $ 244.5 _________________________ (1) Includes $249.9 million and $71.6 million of inventory in transit, products owned by the Company that have not yet been received at a Company distribution center, as of June 30, 2021 an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Acquisitions Business Combinations Aiqudo, Inc. On February 9, 2021, the Company acquired Aiqudo, Inc. and its subsidiaries (collectively, "Aiqudo") for a purchase price of approximately $57.7 million, net of cash acquired, which was paid in cash. Upon completion of the transaction, Aiqudo became a wholly-owned subsidiary of the Company. The Company acquired Aiqudo to bolster product research and development capabilities. The operating results of Aiqudo have been included in the Company's consolidated statements of operations since the acquisition date. Actual and pro forma revenue and results of operations for the acquisition have not been presented because they do not have a material impact to the consolidated revenue and results of operations, either individually or in the aggregate. The Company recognized $1.0 million of acquisition-related costs that were expensed as incurred during the fiscal year ended June 30, 2021. These costs are included in general and administrative expense in the consolidated statement of operations and comprehensive loss. The acquisition was accounted for under the acquisition method in accordance with ASC 805. The following table summarizes the initial estimate of the fair values of assets acquired and liabilities assumed at the closing date: As of February 9, 2021 (in millions) Developed technology $ 44.2 Goodwill 25.0 Other assets 3.3 Total assets $ 72.5 Current liabilities $ (3.3) Deferred tax liability (11.5) Total liabilities $ (14.8) Net assets acquired $ 57.7 The purchase price allocation resulted in the recognition of $25.0 million of goodwill.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The Company allocated the goodwill to its Connected Fitness segment. None of the goodwill is expected to be deductible for tax purposes. The Company expects to finalize its purchase price allocation after management has further analyzed and assessed a number of the factors used in establishing the fair values of assets acquired and liabilities assumed as of the acquisition date including, but not limited to, the working capital acquired. The final fair value determination could result in material adjustments to the values presented in the preliminary purchase price allocation. Precor Incorporated On April 1, 2021, the Company acquired the Precor business, which consisted of 15 legal entities ("Precor") from Amer Sports Corporation ("Amer") for a purchase price of approximately $412.0 million, net of cash acquired, which was paid in cash. Upon completion of the transaction, Precor became wholly owned subsidiaries of the Company. The Company acquired Precor to establish its U.S. manufacturing capacity, boost research and development capabilities with Precor's highly-skilled team, and accelerate Peloton's penetration of certain commercial markets. The operating results of Precor have been included in the Company's consolidated statements of operations since the acquisition date. Actual and pro forma revenue and results of operations for the acquisition have not been presented because they do not have a material impact to the consolidated revenue and results of operations, either individually or in the aggregate. The Company recognized $6.0 million of acquisition-related costs that were expensed as incurred during the fiscal year ended June 30, 2021. These costs are included in general and administrative expense in the consolidated statement of operations and comprehensive loss. The acquisition was accounted for under the acquisition method in accordance with ASC 805. The following table summarizes the initial estimate of the fair values of assets acquired and liabilities assumed at the closing date: As of April 1, 2021 (in millions) Current assets: Accounts receivable $ 50.2 Inventories 99.1 Prepaid expenses and other current assets 6.5 Total current assets 155.8 Property and equipment 23.8 Intangible assets 180.1 Goodwill 135.0 Operating lease right-of-use assets 20.3 Deferred tax asset 0.9 Other assets 0.7 Total assets $ 516.6 Current liabilities: Accounts payable and accrued expenses $ (60.1) Customer deposits and deferred revenue (11.5) Operating lease liabilities, current (6.2) Other current liabilities (2.8) Total current liabilities (80.6) Operating lease liabilities, non-current (13.6) Other non-current liabilities (10.4) Total liabilities $ (104.6) Net assets acquired $ 412.0 The preliminary purchase price allocation resulted in the recognition of $180.1 million in intangible assets and $135.0 million was assigned to goodwill. Goodwill represents the future economic benefits expected to arise from other intangible assets acquired that do not qualify for separate recognition, including an experienced workforce and expected future synergies. The Company allocated the goodwill to its Connected Fitness segment. Of the total goodwill, $83.3 million is deductible for tax purposes. The following values and useful lives were assigned to the intangible assets acquired: Assigned Value Assigned Useful Life (in millions) (years) Brand $ 94.0 9 Acquired developed technology 39.0 7 Distributor relationships 24.0 16 Customer relationships 18.0 10 Service contracts 5.1 6 Total acquired intangible assets $ 180.1 These acquired assets are recorded in Intangible assets, net on the Company's consolidated balance sheets. The Company expects to finalize its purchase price allocation after management has further analyzed and assessed a number of the factors used in establishing the fair values of assets acquired and liabilities assumed as of the acquisition date including, but not limited to, the working capital acquired. The final fair value determination could result in material adjustments to the values presented in the preliminary purchase price allocation. Other business combinations In addition to the above acquisitions, on April 5, 2021 the Company acquired Latitude 32 Engineering LLC ("Latitude32") for a purchase price of approximately $8.5 million, all of which was assigned to goodwill, which is fully deductible for tax purposes. Goodwill represents the future economic benefits expected to arise from other intangible assets acquired that do not qualify for separate recognition, including an experienced workforce that will help accelerate product development and go to market strategy, as well as expected future synergies. Asset Acquisitions During the fiscal year ended June 30, 2021, the Company completed three separate transactions to acquire certain software, developed technology, and an assembled workforce for use in the development of the Company's connected fitness products and services, for total net cash consideration paid of approximately $78.1 million, inclusive of $2.4 million of direct transaction costs. The Company accounted for each transaction as an asset acquisition in accordance with ASC 805, as each of the acquisitions met the practical screen test. Total aggregate consideration allocated for the three transactions was $84.0 million, inclusive of the deferred tax liability of $5.9 million. The Company allocated the consideration based on the relative fair values of the assets acquired in each transaction, resulting in $57.4 million being allocated to developed software, $22.7 million being allocated to developed technology, and $3.9 million being allocated to the assembled workforce. The developed software acquired was assigned a useful life of 5 years, and is recorded in Property and equipment, net. The developed technology assets acquired were assigned a useful life of 3 years and the assembled workforce was assigned a useful life of 4 years. Both of these acquired assets are recorded in Intangible assets, net of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Property and Equipment Property and equipment consisted of the following: June 30, 2021 2020 (in millions) Land $ 14.0 $ 7.1 Buildings 22.2 9.2 Leasehold Improvements 253.7 115.4 Machinery 31.1 10.1 Equipment 55.4 24.9 Furniture and Fixtures 26.8 9.8 Software (1) 152.6 32.7 Construction in Progress 129.1 97.1 Total property and equipment 684.9 306.2 Accumulated depreciation and amortization (93.0) (64.0) Total property and equipment, net $ 591.9 $ 242.3 _________________________ (1) Includes $108.3 million of software under development as of June 30, 2021 As of June 30, 2021, 78% and 13% of the Company's total property and equipment, net was attributable to the United States and the United Kingdom, respectively. As of June 30, 2020, 79% and 11% of the Company's total property and equipment, net was attributable to the United States and the United Kingdom, respectively. The estimated useful lives of property and equipment are as follows: Buildings 40 years Leasehold Improvements Shorter of remaining lease term or useful life Machinery Five ten Equipment Two five Furniture and Fixtures Two ten Software Two three Depreciation and amortization expense amounted to $44.6 million, $35.1 million, and $16.7 million for the fiscal years ended June 30, 2021, 2020 and 2019, respectively, of which $8.7 million, $6.8 million, and $3.3 million related to amortization of capitalized software costs for the fiscal years ended June 30,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hanges in the carrying value of goodwill are as follows: Amount (in millions) June 30, 2019 $ 4.3 Acquisition 32.3 Foreign currency translation 2.6 June 30, 2020 39.1 Acquisitions 168.1 Foreign currency translation 2.8 June 30, 2021 $ 210.1 The gross carrying amount and accumulated amortization of the Company's intangible assets, net, as of June 30, 2021 were as follows: Gross Carrying Value Accumulated Amortization Net Carrying Value Weighted Average Remaining Useful Life (Years) Acquired developed technology $ 130.8 $ 24.8 $ 106.0 4.4 Brand 94.0 2.6 91.4 8.7 Distributor relationships 24.0 0.4 23.6 15.7 Customer relationships 18.0 0.5 17.5 9.7 Other definite-lived intangibles 10.5 1.3 9.3 4.6 Total intangible assets $ 277.5 $ 29.6 $ 247.9 The gross carrying amount and accumulated amortization of the Company's intangible assets, net, as of June 30, 2020 were as follows: Gross Carrying Value Accumulated Amortization Net Carrying Value Weighted Average Remaining Useful Life (Years) Acquired developed technology $ 24.8 $ 10.3 $ 14.5 3.0 Definite-lived intangibles 1.6 0.1 1.5 4.7 Total intangible assets $ 26.4 $ 10.4 $ 16.0 The Company recognized intangible asset amortization in the consolidated statements of operations in the amount of $19.2 million, $5.1 million, and $5.0 million for the fiscal years ended June 30, 2021, 2020, and 2019, respectively. As of June 30, 2021, estimated amortization related to the Company's identifiable acquisition-related intangible assets in future periods were as follows: Fiscal Year Ending June 30, Amount (in millions) 2022 $ 42.9 2023 42.6 2024 33.0 2025 29.6 2026 25.5 Thereafter 74.2 Total $ 2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1</t>
        </is>
      </c>
    </row>
    <row r="3">
      <c r="A3" s="3" t="inlineStr">
        <is>
          <t>Payables and Accruals [Abstract]</t>
        </is>
      </c>
    </row>
    <row r="4">
      <c r="A4" s="4" t="inlineStr">
        <is>
          <t>Accrued Expenses</t>
        </is>
      </c>
      <c r="B4" s="4" t="inlineStr">
        <is>
          <t xml:space="preserve">Accounts Payable and Accrued Expenses Accounts payable and accrued expenses consisted of the following: June 30, 2021 2020 (in millions) Accounts payable $ 364.4 $ 135.8 Inventory received but not billed 134.2 88.6 Employee-related liabilities 107.3 35.1 Accrued music licensing royalties 70.9 37.9 Accrued marketing 59.9 5.8 Return reserve liability 50.2 11.5 Accrued capital expenditures 40.9 14.4 Product warranty 34.2 10.6 Accrued professional services 31.9 4.5 Other 95.2 17.4 Total accounts payable and accrued expenses $ 989.1 $ 3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Leases The Company leases facilities under operating leases with various expiration dates through 2039. The Company leases space for its corporate headquarters and the operation of its production studio facilities, showrooms, distribution facilities, warehouses, factories, and other office spaces. Right-of-use assets and lease liabilities are established on the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consolidated balance sheets. The Company recognizes lease expense for these leases on a straight-line basis over the term of the lease. The Company has elected to not separate lease and non-lease components. The Company's lease terms include options to extend or terminate the underlying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Variable lease payments include, but are not limited to, percentage of sales, common area charges, taxes paid by the landlord that are charged to the Company, and changes to the consumer price index. Variable lease payments are expensed as incurred. As of June 30, 2021, the total remaining lease payments included in the measurement of lease liabilities for operating leases were as follows: Fiscal Year Ending June 30, Future Minimum Payments (in millions) 2022 (1) $ 96.3 2023 98.2 2024 92.3 2025 81.8 2026 76.4 Thereafter 498.9 Total $ 944.0 _________________________ (1) Includes $7.0 million in tenant improvement receivable. Supplemental information related to leases was as follows: Reconciliation of Lease Liabilities As of June 30, 2021 2020 (dollars in millions) Weighted-average remaining lease term (years) 11.4 12.7 Weighted-average discount rate 5.35 % 5.84 % Total Undiscounted Lease Liability $ 944.0 $ 817.3 Less: Imputed interest (261.6) (272.1) Total Discounted Lease Liability $ 682.3 $ 545.1 Current portion of lease liability $ 61.9 $ 36.9 Non-current portion of lease liability $ 620.4 $ 508.2 Supplemental cash flow and other information related to leases was as follows: Cash Paid For Amounts Included In Measurement of Liabilities Fiscal Year Ended June 30, 2021 2020 (in millions) Operating cash flows from operating leases $ 47.3 $ 45.2 Right-of-use assets obtained in exchange for operating lease liabilities (non-cash) $ 149.2 $ 356.2 For the fiscal years ended June 30, 2021 and 2020, total operating lease expense was $122.4 million and $89.9 million, respectively, of which $17.2 million and $11.8 million was attributable to variable lease expense, and $4.2 million and $1.7 million was attributable to short-term lease expense, respectively. During the fiscal year ended June 30, 2019, rent expense was $35.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Debt Convertible Notes and the Indenture In February 2021, the Company issued $1.0 billion aggregate principal amount of 0% Convertible Senior Notes due February 15, 2026 (the "Notes") in a private offering, including the exercise in full of the over-allotment option granted to the initial purchasers of $125.0 million. The Notes were issued pursuant to an Indenture (the "Indenture") between the Company and U.S. Bank National Association, as trustee. The Notes are senior unsecured obligations of the Company and do not bear regular interest, and the principal amount of the Notes does not accrete. The net proceeds from this offering were approximately $977.2 million, after deducting the initial purchasers' discounts and commissions and the Company's offering expenses. Each $1,000 principal amount of the Notes is initially convertible into 4.1800 shares of the Company's Class A Common Stock, which is equivalent to an initial conversion price of approximately $239.23 per share. The conversion rate is subject to customary adjustments under certain circumstances in accordance with the terms of the Indenture. In addition, if certain corporate events that constitute a make-whole fundamental change occur, then the conversion rate will, in certain circumstances, be increased for a specified period of time. The Notes will mature on February 15, 2026, unless earlier converted, redeemed, or repurchased. The Notes will be convertible at the option of the holders at any time prior to the close of business on the business day immediately preceding August 15, 2025, only under the following circumstances: (1) during any calendar quarter commencing after the calendar quarter ending on June 30, 2021, if the last reported sale price of the Company’s Class A common stock, par value $0.000025 per share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consecutive business day period after any ten consecutive trading day period (such ten consecutive trading day period, the “measurement period”) in which the trading price (as defined in the Indenture) per $1,000 principal amount of Notes for each trading day of the measurement period was less than 98% of the product of the last reported sale price per share of the Class A Common Stock on such trading day and the conversion rate on such trading day; (3) if the Company calls such Notes for redemption, at any time prior to the close of business on the business day immediately preceding the redemption date; (4) upon the occurrence of specified corporate events or distributions on the Class A Common Stock. On or after August 15, 2025,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lass A Common Stock or a combination of cash and shares of the Class A Common Stock, at the Company’s election, in the manner and subject to the terms and conditions provided in the Indenture. It is the Company's current intent to settle the principal amount of the Notes with cash. The Company may redeem for cash all or any portion of the Notes, at its option, on or after February 20, 2024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Notes to be redeemed, plus any accrued and unpaid special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may require the Company to repurchase all or a portion of the Notes for cash at a price equal to 100% of the principal amount of the Notes to be repurchased, plus any accrued and unpaid special interest, if any, to,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In accounting for the issuance of the Notes, the Company separated the Notes into liability and equity components, using an effective interest rate of 3.69% to determine the fair value of the liability component. The carrying amount of the equity component representing the conversion option was $163.8 million and was determined by deducting the fair value of the liability component from the initial proceeds ascribed to the Notes as a whole. The equity component is not remeasured as long as it continues to meet the conditions for equity classification. The excess of the principal amount of the liability component over its carrying amount ("debt discount") is amortized to interest expense using the effective interest method over the contractual term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recorded as additional debt discount were $19.0 million and will be amortized to interest expense using the effective interest method over the contractual terms of the Notes. Issuance costs attributable to the equity component of $3.7 million were netted with the equity component in stockholders' equity. The net carrying amount of the liability component of the Notes was as follows: June 30, 2021 (in millions) Principal $ 1,000.0 Unamortized debt discount (152.4) Unamortized debt issuance costs (17.8) Net carrying amount $ 829.8 The net carrying amount of the equity component of the Notes was as follows: June 30, 2021 (in millions) Proceeds allocated to the conversion option (debt discount) $ 163.8 Issuance costs (3.7) Net carrying amount $ 160.1 The following table sets forth the interest expense recognized related to the Notes: June 30, 2021 (in millions) Amortization of debt discount $ 11.5 Amortization of debt issuance costs $ 1.2 Total interest expense related to the Notes $ 12.6 Capped Call Transactions In connection with the offering of the Notes, the Company entered into privately negotiated capped call transactions with certain counterparties (the "Capped Call Transactions"). The Capped Call Transactions have an initial strike price of approximately $239.23 per share, subject to adjustments, which corresponds to the approximate initial conversion price of the Notes. The cap price of the Capped Call Transactions will initially be approximately $362.48 per share. The Capped Call Transactions cover, subject to anti-dilution adjustments substantially similar to those applicable to the Notes, 6.9 million shares of Class A Common Stock. The Capped Call Transactions are expected generally to reduce potential dilution to the Class A Common Stock upon any conversion of Notes and/or offset any potential cash payments the Company would be required to make in excess of the principal amount of converted Notes, as the case may be, with such reduction and/or offset subject to a cap based on the cap price. If, however, the market price per share of Class A Common Stock, as measured under the terms of the Capped Call Transactions, exceeds the cap price of the Capped Call Transactions, there would be dilution and/or there would not be an offset of such potential cash payments, in each case, to the extent that the then-market price per share of the Class A Common Stock exceeds the cap price of the Capped Call Transactions. For accounting purposes, the Capped Call Transactions are separate transactions, and are not part of the terms of the Notes. The net cost of $81.3 million incurred to purchase the Capped Call Transactions was recorded as a reduction to Additional paid-in capital on the Company's consolidated balance sheets. Amended and Restated Credit Agreement In 2019, the Company entered into an amended and restated loan and security agreement (“Amended Credit Agreement”). The Amended Credit Agreement provided for a $250.0 million secured revolving credit facility, including up to the lesser of $150.0 million and the aggregate unused amount of the facility for the issuance of letters of credit. Interest on the Amended Credit Agreement is paid based on LIBOR plus 2.75% or an Alternative Base Rate plus 1.75%. The Company is required to pay an annual commitment fee of 0.375% on a quarterly basis based on the unused portion of the revolving credit facility. On February 8, 2021, the Company entered into a First Amendment (the “First Amendment”) to the Amended Credit Agreement to revise certain covenants that restricted the incurrence of indebtedness to permit the Capped Call Transactions and issuance of the Notes. On March 18, 2021, the Company entered into a Joinder Agreement (the "Joinder") to the Amended Credit Agreement, as amended by the First Amendment, to provide for an increase of the commitments available under the revolving credit facility by $35.0 million from $250.0 million to $285.0 million. During the fiscal years ended June 30, 2021 and June 30, 2020, the Company incurred total commitment fees of $1.0 million, and $0.9 million, respectively, which are included in interest expense in the consolidated statements of operations and comprehensive loss. The outstanding balance, if any, is payable in full in June 2024. As of June 30, 2021, the Company has not drawn on the credit facility and did not have outstanding borrowings under the Amended Credit Agreement. In connection with the execution of the Amended Credit Agreement, the Company incurred debt issuance costs of $0.9 million, which are capitalized and presented as other assets on the Company's consolidated balance sheets. These costs are being amortized to interest expense using the effective interest method over the term of the Amend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Jun. 30, 2020</t>
        </is>
      </c>
    </row>
    <row r="2">
      <c r="A2" s="3" t="inlineStr">
        <is>
          <t>Current assets:</t>
        </is>
      </c>
    </row>
    <row r="3">
      <c r="A3" s="4" t="inlineStr">
        <is>
          <t>Cash and cash equivalents</t>
        </is>
      </c>
      <c r="B3" s="5" t="n">
        <v>1134.8</v>
      </c>
      <c r="C3" s="5" t="n">
        <v>1035.5</v>
      </c>
    </row>
    <row r="4">
      <c r="A4" s="4" t="inlineStr">
        <is>
          <t>Marketable securities</t>
        </is>
      </c>
      <c r="B4" s="6" t="n">
        <v>472</v>
      </c>
      <c r="C4" s="7" t="n">
        <v>719.5</v>
      </c>
    </row>
    <row r="5">
      <c r="A5" s="4" t="inlineStr">
        <is>
          <t>Accounts receivable, net</t>
        </is>
      </c>
      <c r="B5" s="7" t="n">
        <v>71.40000000000001</v>
      </c>
      <c r="C5" s="7" t="n">
        <v>34.6</v>
      </c>
    </row>
    <row r="6">
      <c r="A6" s="4" t="inlineStr">
        <is>
          <t>Inventories, net</t>
        </is>
      </c>
      <c r="B6" s="7" t="n">
        <v>937.1</v>
      </c>
      <c r="C6" s="7" t="n">
        <v>244.5</v>
      </c>
    </row>
    <row r="7">
      <c r="A7" s="4" t="inlineStr">
        <is>
          <t>Prepaid expenses and other current assets</t>
        </is>
      </c>
      <c r="B7" s="7" t="n">
        <v>202.8</v>
      </c>
      <c r="C7" s="7" t="n">
        <v>124.5</v>
      </c>
    </row>
    <row r="8">
      <c r="A8" s="4" t="inlineStr">
        <is>
          <t>Total current assets</t>
        </is>
      </c>
      <c r="B8" s="7" t="n">
        <v>2818.1</v>
      </c>
      <c r="C8" s="7" t="n">
        <v>2158.6</v>
      </c>
    </row>
    <row r="9">
      <c r="A9" s="4" t="inlineStr">
        <is>
          <t>Property and equipment, net</t>
        </is>
      </c>
      <c r="B9" s="7" t="n">
        <v>591.9</v>
      </c>
      <c r="C9" s="7" t="n">
        <v>242.3</v>
      </c>
    </row>
    <row r="10">
      <c r="A10" s="4" t="inlineStr">
        <is>
          <t>Intangible assets, net</t>
        </is>
      </c>
      <c r="B10" s="7" t="n">
        <v>247.9</v>
      </c>
      <c r="C10" s="6" t="n">
        <v>16</v>
      </c>
    </row>
    <row r="11">
      <c r="A11" s="4" t="inlineStr">
        <is>
          <t>Goodwill</t>
        </is>
      </c>
      <c r="B11" s="7" t="n">
        <v>210.1</v>
      </c>
      <c r="C11" s="7" t="n">
        <v>39.1</v>
      </c>
    </row>
    <row r="12">
      <c r="A12" s="4" t="inlineStr">
        <is>
          <t>Restricted cash</t>
        </is>
      </c>
      <c r="B12" s="7" t="n">
        <v>0.9</v>
      </c>
      <c r="C12" s="7" t="n">
        <v>1.5</v>
      </c>
    </row>
    <row r="13">
      <c r="A13" s="4" t="inlineStr">
        <is>
          <t>Operating lease right-of-use assets, net</t>
        </is>
      </c>
      <c r="B13" s="7" t="n">
        <v>580.1</v>
      </c>
      <c r="C13" s="7" t="n">
        <v>492.5</v>
      </c>
    </row>
    <row r="14">
      <c r="A14" s="4" t="inlineStr">
        <is>
          <t>Other assets</t>
        </is>
      </c>
      <c r="B14" s="7" t="n">
        <v>36.7</v>
      </c>
      <c r="C14" s="7" t="n">
        <v>31.8</v>
      </c>
    </row>
    <row r="15">
      <c r="A15" s="4" t="inlineStr">
        <is>
          <t>Total assets</t>
        </is>
      </c>
      <c r="B15" s="7" t="n">
        <v>4485.6</v>
      </c>
      <c r="C15" s="7" t="n">
        <v>2981.8</v>
      </c>
    </row>
    <row r="16">
      <c r="A16" s="3" t="inlineStr">
        <is>
          <t>Current liabilities:</t>
        </is>
      </c>
    </row>
    <row r="17">
      <c r="A17" s="4" t="inlineStr">
        <is>
          <t>Accounts payable and accrued expenses</t>
        </is>
      </c>
      <c r="B17" s="7" t="n">
        <v>989.1</v>
      </c>
      <c r="C17" s="7" t="n">
        <v>361.7</v>
      </c>
    </row>
    <row r="18">
      <c r="A18" s="4" t="inlineStr">
        <is>
          <t>Customer deposits and deferred revenue</t>
        </is>
      </c>
      <c r="B18" s="7" t="n">
        <v>164.8</v>
      </c>
      <c r="C18" s="7" t="n">
        <v>363.6</v>
      </c>
    </row>
    <row r="19">
      <c r="A19" s="4" t="inlineStr">
        <is>
          <t>Operating lease liabilities, current</t>
        </is>
      </c>
      <c r="B19" s="7" t="n">
        <v>61.9</v>
      </c>
      <c r="C19" s="7" t="n">
        <v>36.9</v>
      </c>
    </row>
    <row r="20">
      <c r="A20" s="4" t="inlineStr">
        <is>
          <t>Other current liabilities</t>
        </is>
      </c>
      <c r="B20" s="7" t="n">
        <v>27.2</v>
      </c>
      <c r="C20" s="6" t="n">
        <v>10</v>
      </c>
    </row>
    <row r="21">
      <c r="A21" s="4" t="inlineStr">
        <is>
          <t>Total current liabilities</t>
        </is>
      </c>
      <c r="B21" s="6" t="n">
        <v>1243</v>
      </c>
      <c r="C21" s="7" t="n">
        <v>772.2</v>
      </c>
    </row>
    <row r="22">
      <c r="A22" s="4" t="inlineStr">
        <is>
          <t>Convertible senior notes, net</t>
        </is>
      </c>
      <c r="B22" s="7" t="n">
        <v>829.8</v>
      </c>
      <c r="C22" s="6" t="n">
        <v>0</v>
      </c>
    </row>
    <row r="23">
      <c r="A23" s="4" t="inlineStr">
        <is>
          <t>Operating lease liabilities, non-current</t>
        </is>
      </c>
      <c r="B23" s="7" t="n">
        <v>620.4</v>
      </c>
      <c r="C23" s="7" t="n">
        <v>508.2</v>
      </c>
    </row>
    <row r="24">
      <c r="A24" s="4" t="inlineStr">
        <is>
          <t>Other non-current liabilities</t>
        </is>
      </c>
      <c r="B24" s="7" t="n">
        <v>38.3</v>
      </c>
      <c r="C24" s="7" t="n">
        <v>23.4</v>
      </c>
    </row>
    <row r="25">
      <c r="A25" s="4" t="inlineStr">
        <is>
          <t>Total liabilities</t>
        </is>
      </c>
      <c r="B25" s="7" t="n">
        <v>2731.5</v>
      </c>
      <c r="C25" s="7" t="n">
        <v>1303.8</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Common stock, $0.000025 par value; 2,500,000,000 and 2,500,000,000 Class A shares authorized, 270,855,356 and 237,518,574 shares issued and outstanding as of June 30, 2021 and June 30, 2020, respectively; 2,500,000,000 and 2,500,000,000 Class B shares authorized, 29,291,774 and 50,538,538 shares issued and outstanding as of June 30, 2021 and June 30, 2020, respectively.</t>
        </is>
      </c>
      <c r="B28" s="6" t="n">
        <v>0</v>
      </c>
      <c r="C28" s="6" t="n">
        <v>0</v>
      </c>
    </row>
    <row r="29">
      <c r="A29" s="4" t="inlineStr">
        <is>
          <t>Additional paid-in capital</t>
        </is>
      </c>
      <c r="B29" s="7" t="n">
        <v>2618.9</v>
      </c>
      <c r="C29" s="7" t="n">
        <v>2361.8</v>
      </c>
    </row>
    <row r="30">
      <c r="A30" s="4" t="inlineStr">
        <is>
          <t>Accumulated other comprehensive income</t>
        </is>
      </c>
      <c r="B30" s="7" t="n">
        <v>18.2</v>
      </c>
      <c r="C30" s="7" t="n">
        <v>10.1</v>
      </c>
    </row>
    <row r="31">
      <c r="A31" s="4" t="inlineStr">
        <is>
          <t>Accumulated deficit</t>
        </is>
      </c>
      <c r="B31" s="6" t="n">
        <v>-883</v>
      </c>
      <c r="C31" s="7" t="n">
        <v>-693.9</v>
      </c>
    </row>
    <row r="32">
      <c r="A32" s="4" t="inlineStr">
        <is>
          <t>Total stockholders’ equity</t>
        </is>
      </c>
      <c r="B32" s="7" t="n">
        <v>1754.1</v>
      </c>
      <c r="C32" s="6" t="n">
        <v>1678</v>
      </c>
    </row>
    <row r="33">
      <c r="A33" s="4" t="inlineStr">
        <is>
          <t>Total liabilities and stockholders’ equity</t>
        </is>
      </c>
      <c r="B33" s="5" t="n">
        <v>4485.6</v>
      </c>
      <c r="C33" s="5" t="n">
        <v>2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Company is subject to minimum guarantee royalty payments associated under certain music license agreements. The following represents the Company's minimum annual guarantee payments under music license agreements for the next three years: Future Minimum Payments (in millions) 2022 $ 11.2 2023 14.8 2024 0.8 Total $ 26.8 Content Costs for Past Use Reserve To secure the rights to stream music on the Peloton platform, the Company must obtain licenses from, and pay royalties to, copyright owners of both sound recordings and musical composition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The Company includes both of these components in its reserve. As of June 30, 2021 and 2020, the Company recorded reserves of $11.5 million and $25.1 million , respectively, included in Accounts payable and accrued expenses in the accompanying consolidated balance sheets. Product Recall Reserves On May 5, 2021, the Company announced separate, voluntary recalls of its Tread+ and Tread products in collaboration with the U.S. Consumer Product Safety Commission (" CPSC") and halted sales of these products to work on product enhancements. As a result of these recalls, the Company accrued for a reduction to connected fitness products revenue for actual and estimated future returns of $81.1 million for the year ended June 30, 2021 , and a return reserve of $40.8 million is included within Accounts payable and accrued expenses in the accompanying consolidated balance sheets related to the impacts of the recall. The estimated returns reserve is primarily based on historical and expected product returns. The Company recorded costs in connected fitness products cost of revenue associated with inventory write-downs, logistic costs, and recall-related hardware development and repair costs of $15.7 million. Legal and Regulatory Proceedings The Company is, or may become, a party to legal and regulatory proceedings with respect to a variety of matters in the ordinary course of business. Recently, we received reports of a number of injuries associated with our Tread+ product, one of which led to the death of a child. As a result of the aforementioned injuries associated with these reported Tread+ incidents, in April 2021, the CPSC unilaterally issued a warning to consumers about the safety hazards associated with the Tread+ and is continuing to investigate the matter. In addition to the CPSC investigation and other regulatory investigations, we are presently subject to class action litigation and private personal injury claims related to these perceived defects in the Tread+ and incidents reported to result from its use. On April 20, 2021, purported Peloton Member Shannon Albright filed a putative class action lawsuit against the Company in the United States District Court for the Northern District of California captioned Albright v. Peloton Interactive, Inc., Case No. 3:21-02858 (N.D. Cal.) (the "Albright Action"). The Albright Action alleges violations of various California state laws related to the Tread+ and the matters contained in the CPSC warning, including violation of the Consumer Legal Remedies Act, breach of the Implied Warranty of Merchantability, and violations of California Business and Professions Code Sections 17200, et seq., and 17500, et seq. In addition, on April 29, 2021, Ashley Wilson ("Plaintiff Wilson") filed a putative securities class action lawsuit against the Company, our Chief Executive Officer, and our Chief Financial Officer (collectively, the "Defendants") captioned Wilson v. Peloton Interactive, Inc., et al., Case No. 1:21-cv-02369-CBA-PK, in the United States District Court for the Eastern District of New York, purportedly on behalf of a class consisting of those individuals who purchased or otherwise acquired our common stock between September 11, 2020 and April 16, 2021 (the "Wilson Action"). Plaintiff Wilson amended her lawsuit on May 6, 2021 to expand the purported class to those who purchased or acquired our common stock between September 11, 2020 and May 5, 2021. On May 24, 2021, Leigh Drori (“Plaintiff Drori”) filed a putative securities class action lawsuit against the Company, our Chief Executive Officer, and our Chief Financial Officer (collectively, the “Defendants”) captioned Drori v. Peloton Interactive, Inc., et al., Case No. 1:21-cv-02925-CBA-PK, in the United States District Court for the Eastern District of New York, purportedly on behalf of a class consisting of those individuals who purchased or otherwise acquired our common stock between September 11, 2020 and May 5, 2021 (the “Drori Action”). The complaints in the Wilson and Drori Actions allege that the Defendants made false and/or misleading statements in violations of Sections 10(b) and 20(a) of the Securities Exchange Act of 1934 and Rule 10b-5 promulgated thereunder. Plaintiffs Wilson and Drori do not quantify any damages in their complaints but, in addition to attorneys' fees and costs, they seek to recover damages on behalf of themselves and other persons who purchased or otherwise acquired our stock during the putative class period at allegedly inflated prices and purportedly suffered financial harm as a result. On June 28, 2021, several purported shareholders filed motions to consolidate the Wilson and Drori Actions and to be appointed lead plaintiff in the consolidated action. A decision on those motions has not yet been entered. On May 20, 2021, Alan Chu (“Plaintiff Chu”) filed a verified shareholder derivative action lawsuit purportedly on behalf of the Company against certain of our executive officers and the members of our board of directors captioned Chu v. Foley, et al., Case No. 1:21-cv-02862-CBA-PK, in the United States District Court for Eastern District of New York (the “Chu Action”). Plaintiff Chu alleges breaches of fiduciary duties, unjust enrichment, abuse of control, gross mismanagement, waste, and violations of Section 14(a) of the Exchange Act, as well as a claim for contribution under Sections 10(b) and 21D of the Exchange Act against our Chief Executive Officer and Chief Financial Officer. Plaintiff Chu does not quantify any alleged damages in the complaint but, in addition to attorneys’ fees and costs, seeks policies and guidelines for our board of directors, to permit shareholders to appoint at least four members to the board of directors, to ensure the establishment of effective oversight of compliance with laws, rules, and regulations, and restitution from the individual defendants in the Chu Action. On July 22, 2021, the court granted the parties’ stipulated extension of time for defendants to respond to Plaintiff Chu’s complaint. On August 13, 2021, Moshe Genack (“Plaintiff Genack”) filed a verified shareholder derivative action lawsuit purportedly on behalf of the Company against certain of our executive officers and the members of our board of directors captioned Genack v. Foley, et al. , Case No. 1:21-cv-04583, in the United States District Court for the Eastern District of New York (the “Genack Action”). Plaintiff Genack alleges breaches of fiduciary duties, unjust enrichment, abuse of control, gross mismanagement, waste, and violations of Section 14(a) of the Securities and Exchange Act of 1934, as well as a claim for contribution under Sections 10(b) and 21D of the Securities Exchange Act of 1934 against our Chief Executive Officer and Chief Financial Officer. Plaintiff Genack does not quantify any alleged damages in the complaint, but in addition to attorneys’ fees and costs, seeks return of salaries, restitution, and proceeds from insider stock sales from the individual defendants in the Genack Action. The Company is vigorously defending this litigation and will likely file a motion to dismiss the anticipated amended complaint. On August 19, 2021, Xingqi Liu (“Plaintiff Liu”) filed a verified shareholder derivative action lawsuit purportedly on behalf of the Company against certain of our executive officers and the members of our board of directors captioned Liu v. Foley, et al. , Case No. 1:21-cv-04687, in the United States District Court for the Eastern District of New York (the “Liu Action”). Plaintiff Liu alleges breaches of fiduciary duties and violations of Section 14(a) of the Securities and Exchange Act of 1934. Plaintiff Liu does not quantify any alleged damages in the complaint, but in addition to attorneys’ fees and costs, seeks reforms and improvements to the Company’s corporate governance and internal procedures to comply with applicable laws, shareholder input into policies and guidelines of the Board, to permit shareholders to appoint at least four members of the board of directors, to ensure the establishment of effective oversight of compliance with laws, rules, and regulations, and restitution from the individual defendants in the Liu Action. The Company is vigorously defending this litigation and will likely file a motion to dismiss the anticipated amended complai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1</t>
        </is>
      </c>
    </row>
    <row r="3">
      <c r="A3" s="3" t="inlineStr">
        <is>
          <t>Equity [Abstract]</t>
        </is>
      </c>
    </row>
    <row r="4">
      <c r="A4" s="4" t="inlineStr">
        <is>
          <t>Stockholders' Equity (Deficit)</t>
        </is>
      </c>
      <c r="B4" s="4" t="inlineStr">
        <is>
          <t>Stockholders' Equity (Deficit) Common Stock In August 2019, the Company implemented a dual class common stock structure by reclassifying all existing shares of common stock into Class B common stock and authorizing a new class of common stock, the Class A common stock. The Class A common stock is entitled to one vote per share and the Class B common stock is entitled to twenty votes per share. The Class A and Class B common stock have the same dividend and liquidation rights, and the Class B common stock converts to Class A common stock at any time at the option of the holder, or automatically upon the date that is the earliest of (i) the date specified by a vote of the holders of 66 2/3% of the then outstanding shares of Class B common stock, (ii) 10 years from the closing date of the IPO, and (iii) the date that the total number of shares of Class B common stock outstanding cease to represent at least 1% of all outstanding shares of the Company's common stock. In addition, each share of Class B common stock will convert automatically into one share of Class A common stock upon any transfer, except for certain transfers described in the Company's restated certificate of incorporation. Upon the creation of the dual class common stock structure, all outstanding options and the warrant to purchase common stock became options and a warrant, respectively, to purchase an equivalent number of shares of Class B common stock. The Board of Directors authorized the issuance of Class A common stock and Class B common stock, each with a par value of $0.000025 per share. As of June 30, 2021, there were 2,500,000,000 shares of Class A common stock and 2,500,000,000 shares of Class B common stock authorized and 270,855,356 shares of Class A common stock and 29,291,774 shares of Class B common stock outstanding.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1</t>
        </is>
      </c>
    </row>
    <row r="3">
      <c r="A3" s="3" t="inlineStr">
        <is>
          <t>Share-based Payment Arrangement [Abstract]</t>
        </is>
      </c>
    </row>
    <row r="4">
      <c r="A4" s="4" t="inlineStr">
        <is>
          <t>Equity-Based Compensation</t>
        </is>
      </c>
      <c r="B4" s="4" t="inlineStr">
        <is>
          <t>Equity-Based Compensation 2019 Equity Incentive Plan In August 2019, the Board of Directors adopted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0, the number of shares of Class A common stock available for issuance under the 2019 Plan was automatically increased according to its terms by 14,401,954 shares. As of June 30, 2021, the number of shares of Class A common stock available for future award under the 2019 Plan is 49,545,873.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4,863,406 $ 102.36 Exercised (12,005,603) $ 7.80 $ 1,216.6 Forfeited (1,730,055) $ 23.28 Outstanding — June 30, 2021 57,946,608 $ 18.47 7.3 $ 6,119.2 Vested and Exercisable— June 30, 2021 29,786,574 $ 8.38 6.5 $ 3,444.6 Unvested option activity is as follows: Options Weighted-Average Grant Date Fair Value Unvested - June 30, 2020 39,674,590 $ 7.41 Granted 4,863,406 $ 43.76 Early exercised unvested (59,430) $ 3.17 Vested (14,600,175) $ 7.41 Forfeited or expired (1,718,357) $ 10.46 Unvested - June 30, 2021 28,160,034 $ 13.52 During the fiscal year ended June 30, 2021, 1,263,245 shares of common stock were issued upon cashless exercise of 1,888,570 options. The aggregate intrinsic value of options outstanding and vested and exercisable, were calculated as the difference between the exercise price of the options and the fair value of the Company’s common stock as of June 30, 2021. The fair value of the common stock is the closing stock price of the Company's Class A common stock as reported on the Nasdaq Global Select Market. The aggregate intrinsic value of exercised options was $1,216.6 million, $274.0 million, and $40.2 million for the fiscal years ended June 30, 2021, 2020, and 2019, respectively As part of the 2015 Plan and 2019 Plan (collectively, the "Plans"), the Company issued options to certain key management that vest upon the achievement of certain performance milestones. During the fiscal years ended June 30, 2021, 2020, and 2019, the Company recorded stock-based compensation expense related to the performance-based options of $0.6 million, $5.2 million, and $0.8 million, respectively. For the fiscal years ended June 30, 2021, 2020, and 2019, the weighted-average grant date fair value per option was $43.76, $12.17, and $6.71, respectively. The fair value of each option was estimated at the grant date using the Black-Scholes method with the following assumptions: Fiscal Year Ended June 30, 2021 2020 2019 Weighted average risk-free interest rate 0.7 % 1.1 % 2.5 % Weighted average expected term (in years) 6.2 6.2 6.3 Weighted average expected volatility 43.5 % 44.9 % 45.0 % Expected dividend yield — — — Restricted Stock and Restricted Stock Units The following table summarizes the activity related to the Company's restricted stock and restricted stock units: Restricted Stock Units Outstanding Number of Awards Weighted-Average Grant Date Fair Value Outstanding — June 30, 2020 616,113 $ 32.02 Granted 1,787,215 $ 104.89 Vested and converted to shares (580,020) $ 95.95 Cancelled (37,362) $ 99.63 Outstanding — June 30, 2021 1,785,946 $ 99.43 Employee Stock Purchase Plan In August 2019, the Board of Directors adopted, and in September 2019, the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0, the number of shares of Class A common stock available for issuance under the ESPP was automatically increased according to its terms by 2,880,390 shares. As of June 30, 2021, a total of 7,860,684 shares of Class A common stock are available for sale to employees under the ESPP. Unless otherwise determined by the Board of Directors, each offering period will consist of four six-month purchase periods, provided that the initial offering period commenced on the Effective Date and will en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Fiscal Year Ended June 30, 2021 Weighted average risk-free interest rate 0.9% Weighted average expected term (in years) 1.2 Weighted average expected volatility 62.1% Expected dividend yield — The expected term assumptions were based on each offering period's respective purchase date. The expected volatility was derived from the blended average of historical stock volatilities of several unrelated public companies that the Company considers to be comparable to its business over a period equivalent to the expected terms of the stock options and the historical volatility of the Company's stock price.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fiscal years ended June 30, 2021 and 2020, the Company recorded stock-based compensation expense associated with the ESPP of $9.5 million and $3.3 million, respectively. In connection with the offering period which ended on August 31, 2020, employees purchased approximately 216,094 shares of Class A common stock at a weighted-average price of $23.73 under the ESPP. In connection with the offering period which ended February 28, 2021, employees purchased approximately 242,697 shares of Class A common stock at a weighted average price of $33.62 under the ESPP. As of June 30, 2021, total unrecognized compensation cost related to the ESPP was $15.7 million, which will be amortized over a weighted-average remaining period of 1.3 years. Stock-Based Compensation Expense The Company's total stock-based compensation expense was as follows: Fiscal Year Ended June 30, 2021 2020 2019 (in millions) Cost of revenue Connected Fitness Products $ 12.6 $ 3.2 $ 0.3 Subscription 25.9 7.5 3.2 Total cost of revenue 38.5 $ 10.7 3.5 Sales and marketing 26.2 $ 15.3 8.4 General and administrative 102.1 $ 52.4 70.5 Research and development 27.2 $ 10.4 7.1 Total stock-based compensation expense $ 194.0 $ 88.8 89.5 As of June 30, 2021, the Company had $520.1 million of unrecognized stock-based compensation expense related to unvested stock-based awards that is expected to be recognized over a weighted-average period of 3.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12 Months Ended</t>
        </is>
      </c>
    </row>
    <row r="2">
      <c r="B2" s="2" t="inlineStr">
        <is>
          <t>Jun. 30, 2021</t>
        </is>
      </c>
    </row>
    <row r="3">
      <c r="A3" s="3" t="inlineStr">
        <is>
          <t>Risks and Uncertainties [Abstract]</t>
        </is>
      </c>
    </row>
    <row r="4">
      <c r="A4" s="4" t="inlineStr">
        <is>
          <t>Concentration of Credit Risk and Major Customers and Vendors</t>
        </is>
      </c>
      <c r="B4" s="4" t="inlineStr">
        <is>
          <t>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fiscal years ended June 30, 2021, 2020, and 2019, there were no customers representing greater than 10% of the Company’s total revenue. The Company's top two vendors accounted for approximately 46% of inventory purchased for the fiscal year ended June 30, 2021. The Company’s top four vendors accounted for approximately 61% and 91% of inventory purchased for the fiscal years ended June 30, 2020 and 2019, respectively. The Company procures components from a broad group of suppliers. Some of the products manufactured by the Company require one or more components that are available from only a single sour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omponents of loss before income taxes are as follows: Fiscal Year Ended June 30, 2021 2020 2019 (in millions) United States $ (120.0) $ (15.6) $ (164.4) Foreign (78.2) (52.8) (31.2) Loss from operations before income taxes $ (198.2) $ (68.4) $ (195.6) The components of income tax (benefit) expense are as follows: Fiscal Year Ended June 30, 2021 2020 2019 (in millions) Current: Federal $ — $ — $ — State 0.4 1.2 0.1 Foreign 11.5 3.0 0.3 11.9 4.2 0.4 Deferred: Federal (14.1) — — State (3.2) — — Foreign (3.8) (0.9) (0.3) (21.1) (0.9) (0.3) Total $ (9.2) $ 3.3 $ 0.1 A reconciliation from the U.S. statutory federal income tax rate to the effective income tax rate is as follows: Fiscal Year Ended June 30, 2021 2020 2019 Federal income tax rate 21.0 % 21.0 % 21.0 % Permanent differences (0.6) (1.8) (4.2) Share based compensation 99.6 34.2 — Return to provision 1.5 (3.8) (0.4) Effects of rates different than statutory (1.3) — (0.3) State and local income taxes, net of federal benefit 24.1 8.6 3.0 Franchise tax — (1.2) — Change in valuation allowance (150.2) (65.6) (21.0) Rate change 8.0 (0.5) (0.4) Federal credits 2.5 4.4 2.3 Other — (0.1) — Effective income tax rate 4.6 % (4.8) % — % The primary differences from the U.S. statutory rate and the Company’s effective tax rate for the fiscal year ended June 30, 2021 are due to the change in valuation allowance, share based compensation including excess tax benefits, state and international taxes. The primary differences from the U.S. statutory rate and the Company’s effective tax rate for the fiscal year ended June 30, 2020 were due to the change in valuation allowance and permanent differences related to stock compensation. The primary differences from the U.S. statutory rate and the Company’s effective tax rate for the fiscal year ended June 30, 2019 were due to the change in valuation allowance and permanent differences related to stock compensation. On March 11, 2021, the American Rescue Plan was enacted, which extends the period companies can claim an Employee Retention Credit, expands the IRC Section 162(m) limit on deductions for publicly traded companies, and repeals the election that allows US affiliate groups to allocate interest expense on a worldwide basis, among other provisions. The Company reviewed the provisions of the new law and determined it has no material impact for the fiscal year ended June 30, 2021. On December 21, 2020, Congress passed the Consolidated Appropriations Act, 2021. The act includes the Taxpayer Certainty and Disaster Tax Relief Act of 2020 and the COVID-related Tax Relief Act of 2020, both of which extend many credits and other COVID-19 relief, among other extensions. The Company evaluated the provisions of the Consolidated Appropriations Act, including but not limited to the Employee Retention Credit extension, the extension for the IRC Section 45S credit for paid family and medical leave, and the provision allowing a full deduction for certain business meals, and determined that there was no material impact for the fiscal year ended June 30, 2021. On March 27, 2020, The Coronavirus Aid, Relief, and Economic Security Act (the "CARES Act") was signed into law in the United States. The CARES Act and related notices include several significant provisions. The Company has utilized the Qualified Improvement Property “QIP” provision and has correctly filed an accounting method change to capture this, but has determined the CARES Act does not have a material impact on its financial results for the fiscal year ended June 30, 2021. On December 22, 2017, the Tax Cuts and Jobs Act ("TCJA") was signed into law making significant changes to the Internal Revenue Code of 1986, as amended. Changes include, but are not limited to, a federal corporate tax rate decrease from 35% to 21% for tax years beginning after December 31, 2017, a one-time transition tax on the mandatory deemed repatriation of foreign earnings, and numerous domestic and international-related provisions effective in 2018. The Company has estimated its provision for income taxes specifically related to the reduction of the federal corporate tax rate in accordance with TCJA and guidance available as of the date of this filing and as a result has recorded $18.0 million of income tax expense, which was offset by a corresponding adjustment for the same amount to the Company’s valuation allowance, for the fiscal year ended June 30, 2018. On December 22, 2017, Staff Accounting Bulletin No. 118 was issued to address the application of GAAP in situations when a company does not have the necessary information available, prepared, or analyzed (including computations) in reasonable detail to complete the accounting for certain income tax effects of TCJA. For the fiscal year ended June 30, 2018, the Company recorded $18.0 million of the income tax expense in connection with the re-measurement of certain deferred tax assets and liabilities. As of June 30, 2019, the Company has completed the accounting for all the impacts of the Act with no material changes to the provisional estimate recorded in the prior period. As of June 30, 2021 and June 30, 2020, the Company’s deferred tax assets were primarily the result of U.S. federal and state net operating losses (“NOLs”), accruals and reserves, non-qualified stock options, lease liability, §263A UNICAP, and research and development tax credits. A valuation allowance was maintained on the U.S. and U.K. gross deferred tax asset balances as of June 30, 2021 and 2020. As of each reporting date, the Company’s management considers new evidence, both positive and negative, that could impact management’s view with regard to future realization of deferred tax assets. The realization of deferred tax assets was based on the evaluation of current and estimated future profitability of the operations, reversal of deferred tax liabilities and the likelihood of utilizing tax credit and/or loss carryforwards. As of June 30, 2021 and June 30, 2020, the Company continued to maintain that it is not at the more likely than not standard, wherein deferred taxes will be realized in the United States and United Kingdom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1 2020 (in millions) Deferred tax assets: Net operating loss $ 337.9 $ 63.9 Accruals and reserves 45.3 13.7 R&amp;D credit 16.1 9.2 Accrued legal and professional fees 3.3 5.3 Non-qualified stock options 39.6 20.8 Restricted stock options 10.9 2.5 Inventory capitalization 23.1 8.8 Lease liability 150.4 129.6 Deferred revenue 6.0 8.4 Other 2.4 1.1 Total deferred tax assets: 635.0 263.3 Valuation allowance (413.8) (128.5) Deferred tax liabilities: Prepaid Expenses (7.8) (3.1) Property and equipment (48.3) (10.6) Intangibles (14.4) (2.1) Right-of-use assets (125.7) (116.4) Convertible securities (18.7) — Other — (1.0) Total deferred tax liabilities: (214.9) (133.2) Deferred tax assets, net $ 6.3 $ 1.6 As of June 30, 2021 and 2020, the Company had federal NOLs of approximately $1,086.5 million and $191.1 million, respectively, of which $64.8 million will begin to expire in 2036 and the remainder will be carried forward indefinitely. The Company has undergone three ownership changes on November 30, 2015, April 18, 2017, and February 24, 2020 and its NOLs are subject to a Section 382 limitation. The total NOLs subject to a 382 limitation are $193.8 million as of June 30, 2021. The resulting Section 382 limitations are large enough to avail the Section 382 limited NOLs by June 30, 2022. Additionally, the Company acquired $16.5 million of NOLs through acquisition, all of which is subject to a 382 limitation. As of June 30, 2021 and 2020, the Company had state NOLs of approximately $706.2 million and $99.6 million, respectively, which will begin to expire at various dates beginning in 2021 if not utilized. As of June 30, 2021 and 2020, the Company had foreign NOLs of approximately $274.6 million and $94.2 million, respectively, generated from its operations in the United Kingdom, which will be carried forward indefinitely. As of June 30, 2021 and 2020, the Company had $16.1 million and $9.2 million, respectively, of U.S. research and development credit carryovers that will begin to expire in 2036. As of June 30, 2021, the Company did not have material undistributed foreign earnings. The Company has not recorded a deferred tax liability for foreign withholding or other foreign local tax on the undistributed earnings from the Company’s international subsidiaries as such earnings are considered to be indefinitely reinvested. The Company utilizes a two-step approach to recognize and measure unrecognized tax benefit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to be realized upon ultimate settlement. The Company’s policy is to include interest and penalties related to unrecognized tax benefits, if any, within income tax expense (benefit) in the consolidated statements of operations and comprehensive income (loss). At June 30, 2021 and 2020, the Company had $0.7 million and zero of unrecognized tax benefits, included as a component of income taxes payable within accrued expenses within the accompanying consolidated balance sheets, respectively. Approximately $0.5 million of the unrecognized tax benefit would impact the effective tax rate, if recognized. The Company has the following activity relating to unrecognized tax benefits: Fiscal Year Ended June 30, 2021 2020 (in millions) Gross increase - acquired unrecognized tax benefits $ 0.70 $ — Ending balance $ 0.70 $ — Although it is possible that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Loss Per Share The computation of loss per share is as follows: Fiscal Year Ended June 30, 2021 2020 2019 (in millions, except share and per share amounts) Basic loss per share: Net loss $ (189.0) $ (71.6) $ (195.6) Less: Premium on repurchase of convertible preferred stock — — (50.1) Net loss attributable to common stockholders $ (189.0) $ (71.6) $ (245.7) Shares used in computation: Weighted-average common shares outstanding 293,892,643 220,952,237 22,911,764 Basic loss per share $ (0.64) $ (0.32) $ (10.72)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Fiscal Year Ended June 30, 2021 2020 2019 Employee stock options 54,076,445 41,476,591 20,609,654 Restricted stock units and awards 546,687 41,855 — Shares estimated to be purchased under ESPP 363,741 66,019 — Warrants — — 234,527 Redeemable convertible preferred stock — — 210,640,629 The Company expects to settle the principal amount of the Notes in cash upon conversion, and therefore, the Company uses the treasury stock method for calculating any potential dilutive effect of the conversion option on diluted net income per share, if applicable. The conversion option will have a dilutive impact on net loss per share of common stock when the average market price per share of the Company's Class A common stock for a given period exceeds the conversion price of the Notes of $239.23 per share. During the fiscal year ended June 30, 2021, the weighted average price per share of the Company's Class A common stock was below the conversion price of the Notes. The denominator for basic loss per share does not include any effect from the Capped Call Transactions the Company entered into concurrently with the issuance of the Notes as this effect would be anti-dilutive. In the event of conversion of the Notes, if shares are delivered to the Company under the Capped Call Transactions, they will offset the dilutive effect of the shares that the Company would issue under th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Fiscal Year Ended June 30, 2021 2020 2019 (in millions) Connected Fitness Products: Revenue $ 3,149.7 $ 1,462.2 $ 733.9 Cost of revenue 2,239.3 833.5 427.8 Gross profit $ 910.3 $ 628.8 $ 306.2 Subscription: Revenue $ 872.2 $ 363.7 $ 181.1 Cost of revenue 330.5 155.7 103.7 Gross profit $ 541.7 $ 208.0 $ 77.4 Consolidated: Revenue $ 4,021.8 $ 1,825.9 $ 915.0 Cost of revenue 2,569.8 989.1 531.4 Gross profit $ 1,452.0 $ 836.7 $ 383.6 Reconciliation of Gross Profit Operating expenditures, interest income and other expense, and taxes are not allocated to individual segments as these are managed on an entity wide group basis. The reconciliation between reportable Segment Gross Profit to consolidated (loss) income before tax is as follows: Fiscal Year Ended June 30, 2021 2020 2019 (in millions) Segment Gross Profit $ 1,452.0 $ 836.7 $ 383.6 Sales and marketing (729.7) (477.0) (324.0) General and administrative (662.4) (351.6) (207.0) Research and development (247.8) (89.0) (54.8) Total other (expense) income, net (10.4) 12.4 6.7 Loss before provision for income taxes $ (198.2) $ (68.4) $ (19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1</t>
        </is>
      </c>
    </row>
    <row r="3">
      <c r="A3" s="3" t="inlineStr">
        <is>
          <t>Quarterly Financial Information Disclosure [Abstract]</t>
        </is>
      </c>
    </row>
    <row r="4">
      <c r="A4" s="4" t="inlineStr">
        <is>
          <t>Quarterly Financial Data (unaudited)</t>
        </is>
      </c>
      <c r="B4" s="4" t="inlineStr">
        <is>
          <t>Quarterly Financial Data (unaudited) Selected summarized quarterly financial information for the fiscal years ended June 30, 2021 and 2020 was as follows: Year ended Three months ended Jun. 30, 2021 Jun. 30, 2021 Mar. 31, 2021 Dec. 31, 2020 Sept. 30, 2020 (in millions) Revenue $ 4,021.8 $ 936.9 $ 1,262.3 $ 1,064.8 $ 757.9 Gross profit 1,452.0 253.6 444.9 424.8 328.7 (Loss) income from operations (1) (187.8) (301.7) (13.7) 58.8 68.9 Net (loss) income $ (189.0) $ (313.2) $ (8.6) $ 63.6 $ 69.3 Net (loss) income per share attributable to common stockholders, basic (2) $ (0.64) $ (1.05) $ (0.03) $ 0.22 $ 0.24 Net (loss) income per share attributable to common stockholders, diluted (2) $ (0.64) $ (1.05) $ (0.03) $ 0.18 $ 0.20 ___________________ (1)(Loss) from operations for the three months ended June 30, 2021 reflects a $100.0 million unfavorable impact relating to Tread and Tread+ product recalls. (2) The sum of the (loss) income per share for the four quarters may differ from annual (loss) income per share due to the required method of computing the weighted average shares in interim periods. Year ended Three months ended Jun. 30, 2020 Jun. 30, 2020 Mar. 31, 2020 Dec. 31, 2019 Sept. 30, 2019 (in millions) Revenue $ 1,825.9 $ 607.1 $ 524.6 $ 466.3 $ 228.0 Gross profit 836.7 288.8 245.8 197.1 105.1 Income (loss) from operations (1) (80.8) 90.0 (58.4) (61.5) (50.9) Net income (loss) $ (71.6) $ 89.1 $ (55.6) $ (55.4) $ (49.8) Net income (loss) per share attributable to common stockholders, basic (2) $ (0.32) $ 0.31 $ (0.20) $ (0.20) $ (1.29) Net income (loss) per share attributable to common stockholders, diluted (2) $ (0.32) $ 0.27 $ (0.20) $ (0.20) $ (1.29) ____________________ (1) Net income from operations for the three months ended June 30, 2020, reflects strong demand due to the ongoing COVID-19 pandemic coupled with the pause on the majority of marketing spend. (2) The sum of the (loss) income per share for the four quarters may differ from annual (loss) income per share due to the required method of computing the weighted average shares in interim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Peloton Output Park On May 24, 2021, the Company announced its plans to build a state-of-the-art manufacturing facility, in Troy Township, Ohio, leveraging high-volume, efficient production across our multiple product lines. On July 26, 2021, the Company purchased approximately 223 acres of land for approximately $6.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GAAP") and applicable rules and regulations of the U.S. Securities and Exchange Commission ("SEC").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t>
        </is>
      </c>
      <c r="B5" s="4" t="inlineStr">
        <is>
          <t>The consolidated financial statements include the accounts of Peloton Interactive, Inc. and its subsidiaries in which the Company has a controlling financial interest. All significant intercompany balances and transactions have been eliminated.</t>
        </is>
      </c>
    </row>
    <row r="6">
      <c r="A6" s="4" t="inlineStr">
        <is>
          <t>Cash and Cash Equivalents</t>
        </is>
      </c>
      <c r="B6" s="4" t="inlineStr">
        <is>
          <t>The Company considers all cash and short-term investments purchased with maturities of three months or less when acquired to be cash equivalents. As of June 30, 2021 and 2020, the Company’s cash and cash equivalents were primarily held in money market and operating accounts. At various times during the fiscal years ended June 30, 2021 and 2020, the balances of cash at financial institutions exceeded the federally insured limit. The Company has not experienced any losses in such accounts and believes its cash and cash equivalents are not subject to any significant credit risk.</t>
        </is>
      </c>
    </row>
    <row r="7">
      <c r="A7" s="4" t="inlineStr">
        <is>
          <t>Restricted Cash</t>
        </is>
      </c>
      <c r="B7" s="4" t="inlineStr">
        <is>
          <t>Restricted cash primarily consists of cash held in reserve accounts related to operating lease obligations.</t>
        </is>
      </c>
    </row>
    <row r="8">
      <c r="A8" s="4" t="inlineStr">
        <is>
          <t>Accounts Receivable, Net of Allowances</t>
        </is>
      </c>
      <c r="B8" s="4" t="inlineStr">
        <is>
          <t>The Company's accounts receivable primarily represent amounts due from third-party sales payment processor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t>
        </is>
      </c>
    </row>
    <row r="9">
      <c r="A9" s="4" t="inlineStr">
        <is>
          <t>Revenue Recognition</t>
        </is>
      </c>
      <c r="B9" s="4" t="inlineStr">
        <is>
          <t>Revenue is recognized when control of the promised goods or services is transferred to the Company’s customers, in an amount that reflects the consideration the Company expects to be entitled to in exchange for those goods or services. Refer to Note 3, Revenue for additional information. The Company’s primary source of revenue is from sales of its Connected Fitness Products and associated recurring Subscription revenu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incentives, and rebates to commercial distributor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solidated statements of operations and comprehensive loss. Connected Fitness Products Connected Fitness Products include the Company’s portfolio of Connected Fitness Products and related accessories, Precor branded fitness products, delivery and installation services, Peloton branded apparel, extended warranty agreements, and commercial service contracts. The Company recognizes Connected Fitness Product revenue net of sales returns and discounts when the product has been delivered to the customer, except for extended warranty revenue which is recognized over the warranty period and service revenue which is recognized over the term.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on the Company's consolidated balance sheets and recognized ratably over the subscription term.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Company's consolidated balance sheets.</t>
        </is>
      </c>
    </row>
    <row r="10">
      <c r="A10" s="4" t="inlineStr">
        <is>
          <t>Inventories</t>
        </is>
      </c>
      <c r="B10" s="4" t="inlineStr">
        <is>
          <t>Inventories consist of finished goods, work-in-process and raw materials.  Finished goods are manufactured by us and purchased from contract manufacturers. Connected Fitness Product, accessories, apparel, and raw material inventories are stated at the lower of cost or net realizable value on a weighted-average cost basis. The Company assesses the valuation of inventory and periodically adjusts the value for estimated excess and obsolete inventory based upon estimates of future demand and market conditions, as well as damaged or otherwise impaired goods. Spare parts are recorded as inventory and recognized in cost of goods sold as consumed.</t>
        </is>
      </c>
    </row>
    <row r="11">
      <c r="A11" s="4" t="inlineStr">
        <is>
          <t>Marketable Securities</t>
        </is>
      </c>
      <c r="B11" s="4" t="inlineStr">
        <is>
          <t>The Company classifies its marketable debt securities as available-for-sale and, accordingly, records them at fair value. Marketable securities with original maturities of greater than three months and remaining maturities of less than one year are classified as current investments.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t>
        </is>
      </c>
    </row>
    <row r="12">
      <c r="A12" s="4" t="inlineStr">
        <is>
          <t>Property and Equipment</t>
        </is>
      </c>
      <c r="B12" s="4" t="inlineStr">
        <is>
          <t>Property and equipment purchased by the Company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The Company capitalizes the cost of pre-production tooling which it owns during a supply arrangement. Pre-production tooling, including the related engineering costs the Company will not own or will not be used in producing products under long-term supply arrangements are expensed as incurred.</t>
        </is>
      </c>
    </row>
    <row r="13">
      <c r="A13" s="4" t="inlineStr">
        <is>
          <t>Internal-Use Software</t>
        </is>
      </c>
      <c r="B13" s="4" t="inlineStr">
        <is>
          <t>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 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t>
        </is>
      </c>
    </row>
    <row r="14">
      <c r="A14" s="4" t="inlineStr">
        <is>
          <t>Business Combination</t>
        </is>
      </c>
      <c r="B14" s="4" t="inlineStr">
        <is>
          <t xml:space="preserve">To determine whether transactions should be accounted for as acquisitions of assets or business combinations, the Company makes certain judgments, which include assessment of the inputs, processes, and outputs associated with the acquired set of activities. If the Company determines that substantially all of the fair value of gross assets included in a transaction is concentrated in a single asset (or a group of similar assets), the assets would not represent a business. To be considered a business, the assets in a transaction need to include an input and a substantive process that together significantly contribute to the ability to create outputs. The Company allocates the fair value of the purchase consideration to the assets acquired and liabilities assumed based on their estimated fair values at the acquisition date. The fair values of intangible assets are determined utilizing information available near the acquisition date based on expectations and assumptions that are deemed reasonable by management. Given the considerable judgment involved in determining fair values, the Company typically obtains assistance from third-party valuation specialists for significant items. Any excess of the </t>
        </is>
      </c>
    </row>
    <row r="15">
      <c r="A15" s="4" t="inlineStr">
        <is>
          <t>Goodwill and Intangible Assets</t>
        </is>
      </c>
      <c r="B15" s="4" t="inlineStr">
        <is>
          <t>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brand name, customer relationships, distributor relationships, and other de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t>
        </is>
      </c>
    </row>
    <row r="16">
      <c r="A16" s="4" t="inlineStr">
        <is>
          <t>Impairment of Long-Lived Assets</t>
        </is>
      </c>
      <c r="B16" s="4" t="inlineStr">
        <is>
          <t>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undiscounted net future cash flows, an impairment charge is recognized for the amount by which the carrying amount of the asset exceeds its fair value.</t>
        </is>
      </c>
    </row>
    <row r="17">
      <c r="A17" s="4" t="inlineStr">
        <is>
          <t>Convertible Senior Notes</t>
        </is>
      </c>
      <c r="B17" s="4" t="inlineStr">
        <is>
          <t>In February 2021, the Company issued in a private offering $1.0 billion aggregate principal amount of 0% Convertible Senior Notes due 2026 (the "Notes"), including the initial purchasers’ exercise in full of their option to purchase additional notes. See Note 12 for additional detail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initial proceeds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Simultaneously, the Company entered into privately negotiated capped call transactions with certain counterparties to minimize the impact of potential dilution upon conversion. See Note 12 for additional details.</t>
        </is>
      </c>
    </row>
    <row r="18">
      <c r="A18" s="4" t="inlineStr">
        <is>
          <t>Derivative Instruments</t>
        </is>
      </c>
      <c r="B18" s="4" t="inlineStr">
        <is>
          <t>The Company measures derivative financial instruments at fair value and recognizes them as either assets or liabilities on our consolidated balance sheets.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June 30, 2021, the Company did not have any material derivative contracts or contracts with material embedded derivative features requiring bifurcation.</t>
        </is>
      </c>
    </row>
    <row r="19">
      <c r="A19" s="4" t="inlineStr">
        <is>
          <t>Cost of Revenue</t>
        </is>
      </c>
      <c r="B19" s="4" t="inlineStr">
        <is>
          <t>Connected Fitness Products Connected Fitness Products cost of revenue consists of product costs, including manufacturing costs, duties and other applicable importing costs, shipping and handling costs, packaging, warranty replacement costs, fulfillment costs, warehousing costs, depreciation of property and equipment, and certain allocated costs related to management, facilities, and personnel-related expenses associated with supply chain logistics. Subscription Subscription cost of revenue includes costs associated with content creation and cost to stream content to Members across the Company’s platform. These costs consist of both fixed costs, including studio rent and overhead costs and instructor and production personnel costs, depreciation of property and equipment, as well as variable costs, including music royalty fees, content costs for past use, third-party platform streaming costs, and payment processing fees for monthly subscription billings.</t>
        </is>
      </c>
    </row>
    <row r="20">
      <c r="A20" s="4" t="inlineStr">
        <is>
          <t>Music Royalty Fees</t>
        </is>
      </c>
      <c r="B20" s="4" t="inlineStr">
        <is>
          <t>The Company recognizes music royalty fees on all music it streams to Members as these fees are incurred in accordance with the terms of the relevant license agreement with the music rights holder. The incurrence of the royalties is primarily driven by content usage by the Company’s Members through the use of a paid subscription or as part of a free-trial offer and it is classified as subscription cost of revenue or sales and marketing expense, respectively, within the Company’s statement of operations and comprehensive loss. The Company’s license agreements with music rights holders may include provisions for advance royalty payments as well as minimum guarantees. When a minimum guarantee is paid in advance, the guarantee is recorded as a cost to fulfill or prepaid asset and amortized over the shorter of the period consumed or the term of the agreement. As the Company executes music license agreements with various music rights holders for go-forward usage, the Company may also simultaneously enter into a settlement agreement whereby the Company is released from all potential licensor claims regarding the Company’s alleged past use of copyrighted material in exchange for a negotiated payment. These are referred to as “content costs for past use” and are recorded within subscription cost of revenue. The Company has entered into agreements with music rights holders who represent all the music catalogs that the Company needs to operate its service, however, given the uncertain and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t>
        </is>
      </c>
    </row>
    <row r="21">
      <c r="A21" s="4" t="inlineStr">
        <is>
          <t>Income Taxes</t>
        </is>
      </c>
      <c r="B21" s="4" t="inlineStr">
        <is>
          <t>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22">
      <c r="A22" s="4" t="inlineStr">
        <is>
          <t>Advertising Costs</t>
        </is>
      </c>
      <c r="B22" s="4" t="inlineStr">
        <is>
          <t>Advertising and other promotional costs to market the Company's products are expensed as incurred.</t>
        </is>
      </c>
    </row>
    <row r="23">
      <c r="A23" s="4" t="inlineStr">
        <is>
          <t>Research and Development Costs</t>
        </is>
      </c>
      <c r="B23" s="4" t="inlineStr">
        <is>
          <t>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t>
        </is>
      </c>
    </row>
    <row r="24">
      <c r="A24" s="4" t="inlineStr">
        <is>
          <t>Stock-Based Compensation</t>
        </is>
      </c>
      <c r="B24" s="4" t="inlineStr">
        <is>
          <t>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Prior to the fourth quarter of fiscal year ended June 30, 2021, the Company derived its volatility from the average historical stock volatilities of several peer public companies over a period equivalent to the expected term of the awards. Beginning in the fourth quarter of fiscal year ended June 30, 2021, the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Generally, the 2019 Plan permitted the early exercise of stock options granted prior to the IPO. The unvested portion of shares exercised is recorded within Other current liabilities on the Company’s balance sheet and reclassified to equity as vesting occurs.</t>
        </is>
      </c>
    </row>
    <row r="25">
      <c r="A25" s="4" t="inlineStr">
        <is>
          <t>Defined Contribution Plan</t>
        </is>
      </c>
      <c r="B25" s="4" t="inlineStr">
        <is>
          <t>The Company maintains a defined contribution retirement plan offered to all of its U.S. employees, as well as plans at certain foreign and domestic subsidiaries. For the fiscal years ended June 30, 2021, 2020, and 2019, the Company's matching contributions totaled $19.6 million, $8.4 million, and $4.3 million, respectively,  and were expensed as contributed.</t>
        </is>
      </c>
    </row>
    <row r="26">
      <c r="A26" s="4" t="inlineStr">
        <is>
          <t>Commitments and Contingencies</t>
        </is>
      </c>
      <c r="B26" s="4" t="inlineStr">
        <is>
          <t>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t>
        </is>
      </c>
    </row>
    <row r="27">
      <c r="A27" s="4" t="inlineStr">
        <is>
          <t>Fair Value of Financial Instruments</t>
        </is>
      </c>
      <c r="B27"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ccrued expenses, and the convertible senior notes. The carrying values of the Company’s accounts receivable, accounts payable and accrued expenses approximated their fair values at June 30, 2021 and 2020, due to the short period of time to maturity or repayment.</t>
        </is>
      </c>
    </row>
    <row r="28">
      <c r="A28" s="4" t="inlineStr">
        <is>
          <t>Earnings (Loss) Per Share</t>
        </is>
      </c>
      <c r="B28" s="4" t="inlineStr">
        <is>
          <t>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During the fiscal year ended June 30, 2019, the excess of the repurchase price of preferred stock over its carrying value (see Note 18) has been recorded as an increase to net loss to determine net loss attributable to common stockholders.</t>
        </is>
      </c>
    </row>
    <row r="29">
      <c r="A29" s="4" t="inlineStr">
        <is>
          <t>Use of Estimates</t>
        </is>
      </c>
      <c r="B29"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t>
        </is>
      </c>
    </row>
    <row r="30">
      <c r="A30" s="4" t="inlineStr">
        <is>
          <t>Recently Issued Accounting Pronouncements</t>
        </is>
      </c>
      <c r="B30" s="4" t="inlineStr">
        <is>
          <t xml:space="preserve">Accounting Pronouncements Recently Adopted ASU 2016-13 In June 2016, the FASB issued ASU 2016-13, Financial Instruments - Credit Losses (Topic 326):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Income Taxes (Topic 740):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solidated financial statements. Accounting Pronouncements Not Yet Adopted ASU 2020-01 In January 2020, the FASB issued ASU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has completed its assessment and adopted this standard on July 1, 2021. The standard did not materially impact the Company's consolidated financial statements.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solidated financial statements.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will be effective for public companies for fiscal years beginning after December 15, 2021, including interim periods within those fiscal years. Early adoption is permitted, but no earlier than fiscal years beginning after December 15, 2020, including interim periods within those fiscal years. Upon adoption, the Company expects a decrease to Additional paid-in capital to remove the equity component separately recorded for the conversion features associated with the Convertible Senior Notes, an increase in the carrying value of its Convertible Senior Notes to reflect the full principal amount </t>
        </is>
      </c>
    </row>
    <row r="31">
      <c r="A31" s="4" t="inlineStr">
        <is>
          <t>Fair Value Measurements</t>
        </is>
      </c>
      <c r="B31" s="4" t="inlineStr">
        <is>
          <t>All investments classified as available-for-sale are recorded at fair value within marketable securities in the consolidated balance sheets. The Company’s investments classified as Level 1 are based on quoted prices that are available in active markets. The contingent consideration represents the estimated fair value of cash consideration payable in connection with an acquisition that is contingent upon the achievement of certain performance milestones. The Company estimated the fair value using expected future cash flows over the period in which the obligation is expected to be settled, and applied a discount rate that appropriately captures a market participant's view of risk associated with the obligation, which are considered to be Level 3 inputs. The fair value of the contingent consideration arrangement is sensitive to change in the expected achievement of the applicable milestones and changes in discount rate. The Company remeasures the fair value of the contingent consideration arrangement each reporting period, including the accretion of the discount, if applicable, and changes are recognized in general and administrative expense in the consolidated statements of operations and comprehensive loss. The Company's rabbi trust was acquired as part of the Precor acquisition, and consists primarily of index funds from which supplemental executive retirement plan benefits and deferred compensation obligations can be paid. The deferred compensation plan held in a rabbi trust is recorded at fair value within Prepaid expenses and other current assets. The deferred compensation plan accrual rabbi trust is recorded at fair value within Other current liabilities.</t>
        </is>
      </c>
    </row>
    <row r="32">
      <c r="A32" s="4" t="inlineStr">
        <is>
          <t>Customer Deposits and Deferred Revenue</t>
        </is>
      </c>
      <c r="B32"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Class A Common Stock</t>
        </is>
      </c>
    </row>
    <row r="3">
      <c r="A3" s="4" t="inlineStr">
        <is>
          <t>Common stock, par value (in dollars per share)</t>
        </is>
      </c>
      <c r="B3" s="8" t="n">
        <v>2.5e-05</v>
      </c>
      <c r="C3" s="8" t="n">
        <v>2.5e-05</v>
      </c>
    </row>
    <row r="4">
      <c r="A4" s="4" t="inlineStr">
        <is>
          <t>Common stock, shares authorized (in shares)</t>
        </is>
      </c>
      <c r="B4" s="6" t="n">
        <v>2500000000</v>
      </c>
      <c r="C4" s="6" t="n">
        <v>2500000000</v>
      </c>
    </row>
    <row r="5">
      <c r="A5" s="4" t="inlineStr">
        <is>
          <t>Common stock, shares issued (in shares)</t>
        </is>
      </c>
      <c r="B5" s="6" t="n">
        <v>270855356</v>
      </c>
      <c r="C5" s="6" t="n">
        <v>237518574</v>
      </c>
    </row>
    <row r="6">
      <c r="A6" s="4" t="inlineStr">
        <is>
          <t>Common stock, shares outstanding (in shares)</t>
        </is>
      </c>
      <c r="B6" s="6" t="n">
        <v>270855356</v>
      </c>
      <c r="C6" s="6" t="n">
        <v>237518574</v>
      </c>
    </row>
    <row r="7">
      <c r="A7" s="4" t="inlineStr">
        <is>
          <t>Class B Common Stock</t>
        </is>
      </c>
    </row>
    <row r="8">
      <c r="A8" s="4" t="inlineStr">
        <is>
          <t>Common stock, par value (in dollars per share)</t>
        </is>
      </c>
      <c r="B8" s="8" t="n">
        <v>2.5e-05</v>
      </c>
      <c r="C8" s="8" t="n">
        <v>2.5e-05</v>
      </c>
    </row>
    <row r="9">
      <c r="A9" s="4" t="inlineStr">
        <is>
          <t>Common stock, shares authorized (in shares)</t>
        </is>
      </c>
      <c r="B9" s="6" t="n">
        <v>2500000000</v>
      </c>
      <c r="C9" s="6" t="n">
        <v>2500000000</v>
      </c>
    </row>
    <row r="10">
      <c r="A10" s="4" t="inlineStr">
        <is>
          <t>Common stock, shares issued (in shares)</t>
        </is>
      </c>
      <c r="B10" s="6" t="n">
        <v>29291774</v>
      </c>
      <c r="C10" s="6" t="n">
        <v>50538538</v>
      </c>
    </row>
    <row r="11">
      <c r="A11" s="4" t="inlineStr">
        <is>
          <t>Common stock, shares outstanding (in shares)</t>
        </is>
      </c>
      <c r="B11" s="6" t="n">
        <v>29291774</v>
      </c>
      <c r="C11" s="6" t="n">
        <v>50538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1</t>
        </is>
      </c>
    </row>
    <row r="3">
      <c r="A3" s="3" t="inlineStr">
        <is>
          <t>Revenue from Contract with Customer [Abstract]</t>
        </is>
      </c>
    </row>
    <row r="4">
      <c r="A4" s="4" t="inlineStr">
        <is>
          <t>Schedule of Product Warranty Liability</t>
        </is>
      </c>
      <c r="B4" s="4" t="inlineStr">
        <is>
          <t xml:space="preserve">Activity related to the Company's accrual for our estimated future product warranty obligation was as follows: Fiscal Year Ended June 30, 2021 2020 (in millions) Balance at beginning of period $ 34.2 $ 10.5 Provision for warranty accrual 71.1 38.8 Warranty claims (53.9) (15.0) Balance at end of period $ 51.5 $ 34.2 </t>
        </is>
      </c>
    </row>
    <row r="5">
      <c r="A5" s="4" t="inlineStr">
        <is>
          <t>Schedule of Disaggregation of Revenue</t>
        </is>
      </c>
      <c r="B5" s="4" t="inlineStr">
        <is>
          <t xml:space="preserve">The Company's revenue disaggregated by geographic region, were as follows: Fiscal Year Ended June 30, 2021 2020 2019 (in millions) North America $ 3,738.9 $ 1,743.6 $ 897.9 International 283.0 82.3 17.1 Total revenue $ 4,021.8 $ 1,825.9 $ 9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Jun. 30, 2021</t>
        </is>
      </c>
    </row>
    <row r="3">
      <c r="A3" s="3" t="inlineStr">
        <is>
          <t>Investments, Debt and Equity Securities [Abstract]</t>
        </is>
      </c>
    </row>
    <row r="4">
      <c r="A4" s="4" t="inlineStr">
        <is>
          <t>Schedule of Investments in Marketable Securities</t>
        </is>
      </c>
      <c r="B4" s="4" t="inlineStr">
        <is>
          <t>The following table summarizes the Company's investments in marketable securities: June 30, 2021 Amortized Cost Gross Unrealized Gains Gross Unrealized Losses Fair Value (in millions) Corporate bonds $ 367.7 $ 0.2 $ — $ 367.9 U.S. treasury securities 64.9 0.2 — 65.1 Commercial paper 49.5 — — 49.5 Supranational securities 31.1 — — 31.1 Certificate of deposits 7.8 — — 7.8 $ 521.1 $ 0.4 $ — $ 521.5 Less: Restricted marketable securities (1) $ 49.5 Total marketable securities $ 472.0 _________________________ (1) The Company is required to pledge or otherwise restrict a portion of cash, cash equivalents, and marketable securities as collateral for standby letters of credit. The Company classifies marketable securities with use restrictions of less than twelve months as "Prepaid expenses and other current assets" and of twelve months or longer as non-current "Other assets" on its consolidated balance sheets. June 30, 2020 Amortized Cost Gross Unrealized Gains Gross Unrealized Losses Fair Value (in millions) Corporate bonds $ 397.7 $ 2.1 $ (0.2) $ 399.6 U.S. treasury securities 300.5 1.9 — 302.4 Commercial paper 17.4 — — 17.4 Certificate of deposits 38.6 0.1 — 38.7 $ 754.2 $ 4.1 $ (0.2) $ 758.1 Less: Restricted marketable securities (1) $ 38.5 Total marketable securities $ 719.5 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Assets Measured at Fair Value on a Recurring Basis</t>
        </is>
      </c>
      <c r="B4" s="4" t="inlineStr">
        <is>
          <t xml:space="preserve">The following table summarizes the Company's assets and liabilities that are measured at fair value on a recurring basis, by level, within the fair value hierarchy: As of June 30, 2021 Level 1 Level 2 Level 3 Total (in millions) Assets Marketable securities $ 521.5 $ — $ — $ 521.5 Deferred compensation plan held in a rabbi trust 3.6 — — 3.6 Total $ 525.1 $ — $ — $ 525.1 Liabilities Other current liabilities: Contingent consideration $ — $ — $ 2.5 $ 2.5 Deferred compensation accrual rabbi trust $ 3.6 $ — $ — $ 3.6 Other non-current liabilities: Contingent consideration — — 2.3 2.3 Total $ 3.6 $ — $ 4.7 $ 8.3 As of June 30, 2020 Level 1 Level 2 Level 3 Total (in millions) Assets Marketable securities $ 758.1 $ — $ — $ 758.1 Cost-method investments — — 0.7 0.7 Total $ 758.1 $ — $ 0.7 $ 758.8 Liabilities Other current liabilities: Contingent consideration $ — $ — $ 2.5 $ 2.5 Other non-current liabilities: Contingent consideration — — 4.6 4.6 Total $ — $ — $ 7.1 $ 7.1 </t>
        </is>
      </c>
    </row>
    <row r="5">
      <c r="A5" s="4" t="inlineStr">
        <is>
          <t>Schedule of Carrying Values and Estimated Fair Values of Debt Instruments</t>
        </is>
      </c>
      <c r="B5" s="4" t="inlineStr">
        <is>
          <t xml:space="preserve">The following table presents the estimated fair values of the Company's financial instruments that are not recorded at fair value on the consolidated balance sheets: As of June 30, 2021 Level 1 Level 2 Level 3 Total (in millions) Convertible Senior Notes $ — $ 972.8 $ — $ 9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1</t>
        </is>
      </c>
    </row>
    <row r="3">
      <c r="A3" s="3" t="inlineStr">
        <is>
          <t>Inventory Disclosure [Abstract]</t>
        </is>
      </c>
    </row>
    <row r="4">
      <c r="A4" s="4" t="inlineStr">
        <is>
          <t>Schedule of Inventory</t>
        </is>
      </c>
      <c r="B4" s="4" t="inlineStr">
        <is>
          <t>Inventories were as follows: June 30, 2021 2020 (in millions) Raw materials $ 109.8 $ 17.8 Work-in-process 7.9 4.6 Finished products (1) 879.5 232.5 Total inventories 997.2 254.9 Less: Reserves (60.1) (10.5) Total inventories, net $ 937.1 $ 244.5 _________________________ (1) Includes $249.9 million and $71.6 million of inventory in transit, products owned by the Company that have not yet been received at a Company distribution center, as of June 30, 2021 and June 30,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Schedule of Assets Acquired and Liabilities Assumed</t>
        </is>
      </c>
      <c r="B4" s="4" t="inlineStr">
        <is>
          <t xml:space="preserve">The following table summarizes the initial estimate of the fair values of assets acquired and liabilities assumed at the closing date: As of February 9, 2021 (in millions) Developed technology $ 44.2 Goodwill 25.0 Other assets 3.3 Total assets $ 72.5 Current liabilities $ (3.3) Deferred tax liability (11.5) Total liabilities $ (14.8) Net assets acquired $ 57.7 As of April 1, 2021 (in millions) Current assets: Accounts receivable $ 50.2 Inventories 99.1 Prepaid expenses and other current assets 6.5 Total current assets 155.8 Property and equipment 23.8 Intangible assets 180.1 Goodwill 135.0 Operating lease right-of-use assets 20.3 Deferred tax asset 0.9 Other assets 0.7 Total assets $ 516.6 Current liabilities: Accounts payable and accrued expenses $ (60.1) Customer deposits and deferred revenue (11.5) Operating lease liabilities, current (6.2) Other current liabilities (2.8) Total current liabilities (80.6) Operating lease liabilities, non-current (13.6) Other non-current liabilities (10.4) Total liabilities $ (104.6) Net assets acquired $ 412.0 </t>
        </is>
      </c>
    </row>
    <row r="5">
      <c r="A5" s="4" t="inlineStr">
        <is>
          <t>Schedule of Acquired Finite-Lived Intangible Assets by Major Class</t>
        </is>
      </c>
      <c r="B5" s="4" t="inlineStr">
        <is>
          <t xml:space="preserve">The following values and useful lives were assigned to the intangible assets acquired: Assigned Value Assigned Useful Life (in millions) (years) Brand $ 94.0 9 Acquired developed technology 39.0 7 Distributor relationships 24.0 16 Customer relationships 18.0 10 Service contracts 5.1 6 Total acquired intangible assets $ 1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June 30, 2021 2020 (in millions) Land $ 14.0 $ 7.1 Buildings 22.2 9.2 Leasehold Improvements 253.7 115.4 Machinery 31.1 10.1 Equipment 55.4 24.9 Furniture and Fixtures 26.8 9.8 Software (1) 152.6 32.7 Construction in Progress 129.1 97.1 Total property and equipment 684.9 306.2 Accumulated depreciation and amortization (93.0) (64.0) Total property and equipment, net $ 591.9 $ 242.3 _________________________ (1) Includes $108.3 million of software under development as of June 30, 2021 As of June 30, 2021, 78% and 13% of the Company's total property and equipment, net was attributable to the United States and the United Kingdom, respectively. As of June 30, 2020, 79% and 11% of the Company's total property and equipment, net was attributable to the United States and the United Kingdom, respectively. The estimated useful lives of property and equipment are as follows: Buildings 40 years Leasehold Improvements Shorter of remaining lease term or useful life Machinery Five ten Equipment Two five Furniture and Fixtures Two ten Software Two thr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Carrying Value of Goodwill</t>
        </is>
      </c>
      <c r="B4" s="4" t="inlineStr">
        <is>
          <t xml:space="preserve">The changes in the carrying value of goodwill are as follows: Amount (in millions) June 30, 2019 $ 4.3 Acquisition 32.3 Foreign currency translation 2.6 June 30, 2020 39.1 Acquisitions 168.1 Foreign currency translation 2.8 June 30, 2021 $ 210.1 </t>
        </is>
      </c>
    </row>
    <row r="5">
      <c r="A5" s="4" t="inlineStr">
        <is>
          <t>Schedule of Intangible Assets, Net</t>
        </is>
      </c>
      <c r="B5" s="4" t="inlineStr">
        <is>
          <t xml:space="preserve">The gross carrying amount and accumulated amortization of the Company's intangible assets, net, as of June 30, 2021 were as follows: Gross Carrying Value Accumulated Amortization Net Carrying Value Weighted Average Remaining Useful Life (Years) Acquired developed technology $ 130.8 $ 24.8 $ 106.0 4.4 Brand 94.0 2.6 91.4 8.7 Distributor relationships 24.0 0.4 23.6 15.7 Customer relationships 18.0 0.5 17.5 9.7 Other definite-lived intangibles 10.5 1.3 9.3 4.6 Total intangible assets $ 277.5 $ 29.6 $ 247.9 The gross carrying amount and accumulated amortization of the Company's intangible assets, net, as of June 30, 2020 were as follows: Gross Carrying Value Accumulated Amortization Net Carrying Value Weighted Average Remaining Useful Life (Years) Acquired developed technology $ 24.8 $ 10.3 $ 14.5 3.0 Definite-lived intangibles 1.6 0.1 1.5 4.7 Total intangible assets $ 26.4 $ 10.4 $ 16.0 </t>
        </is>
      </c>
    </row>
    <row r="6">
      <c r="A6" s="4" t="inlineStr">
        <is>
          <t>Schedule of Estimated Amortization for Identifiable Acquisition-Related Intangible Assets in Future Periods</t>
        </is>
      </c>
      <c r="B6" s="4" t="inlineStr">
        <is>
          <t xml:space="preserve">As of June 30, 2021, estimated amortization related to the Company's identifiable acquisition-related intangible assets in future periods were as follows: Fiscal Year Ending June 30, Amount (in millions) 2022 $ 42.9 2023 42.6 2024 33.0 2025 29.6 2026 25.5 Thereafter 74.2 Total $ 2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Jun. 30, 2021</t>
        </is>
      </c>
    </row>
    <row r="3">
      <c r="A3" s="3" t="inlineStr">
        <is>
          <t>Payables and Accruals [Abstract]</t>
        </is>
      </c>
    </row>
    <row r="4">
      <c r="A4" s="4" t="inlineStr">
        <is>
          <t>Schedule of Accrued Expenses</t>
        </is>
      </c>
      <c r="B4" s="4" t="inlineStr">
        <is>
          <t xml:space="preserve">Accounts payable and accrued expenses consisted of the following: June 30, 2021 2020 (in millions) Accounts payable $ 364.4 $ 135.8 Inventory received but not billed 134.2 88.6 Employee-related liabilities 107.3 35.1 Accrued music licensing royalties 70.9 37.9 Accrued marketing 59.9 5.8 Return reserve liability 50.2 11.5 Accrued capital expenditures 40.9 14.4 Product warranty 34.2 10.6 Accrued professional services 31.9 4.5 Other 95.2 17.4 Total accounts payable and accrued expenses $ 989.1 $ 3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Maturities of Lease Liabilities for Operating Leases</t>
        </is>
      </c>
      <c r="B4" s="4" t="inlineStr">
        <is>
          <t>As of June 30, 2021, the total remaining lease payments included in the measurement of lease liabilities for operating leases were as follows: Fiscal Year Ending June 30, Future Minimum Payments (in millions) 2022 (1) $ 96.3 2023 98.2 2024 92.3 2025 81.8 2026 76.4 Thereafter 498.9 Total $ 944.0 _________________________ (1) Includes $7.0 million in tenant improvement receivable.</t>
        </is>
      </c>
    </row>
    <row r="5">
      <c r="A5" s="4" t="inlineStr">
        <is>
          <t>Schedule of Supplemental Balance Sheet Information Related to Leases</t>
        </is>
      </c>
      <c r="B5" s="4" t="inlineStr">
        <is>
          <t xml:space="preserve">Supplemental information related to leases was as follows: Reconciliation of Lease Liabilities As of June 30, 2021 2020 (dollars in millions) Weighted-average remaining lease term (years) 11.4 12.7 Weighted-average discount rate 5.35 % 5.84 % Total Undiscounted Lease Liability $ 944.0 $ 817.3 Less: Imputed interest (261.6) (272.1) Total Discounted Lease Liability $ 682.3 $ 545.1 Current portion of lease liability $ 61.9 $ 36.9 Non-current portion of lease liability $ 620.4 $ 508.2 </t>
        </is>
      </c>
    </row>
    <row r="6">
      <c r="A6" s="4" t="inlineStr">
        <is>
          <t>Schedule of Supplemental Cash Flow and Other Information Related to Leases</t>
        </is>
      </c>
      <c r="B6" s="4" t="inlineStr">
        <is>
          <t xml:space="preserve">Supplemental cash flow and other information related to leases was as follows: Cash Paid For Amounts Included In Measurement of Liabilities Fiscal Year Ended June 30, 2021 2020 (in millions) Operating cash flows from operating leases $ 47.3 $ 45.2 Right-of-use assets obtained in exchange for operating lease liabilities (non-cash) $ 149.2 $ 3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Convertible Debt</t>
        </is>
      </c>
      <c r="B4" s="4" t="inlineStr">
        <is>
          <t xml:space="preserve">The net carrying amount of the liability component of the Notes was as follows: June 30, 2021 (in millions) Principal $ 1,000.0 Unamortized debt discount (152.4) Unamortized debt issuance costs (17.8) Net carrying amount $ 829.8 The net carrying amount of the equity component of the Notes was as follows: June 30, 2021 (in millions) Proceeds allocated to the conversion option (debt discount) $ 163.8 Issuance costs (3.7) Net carrying amount $ 160.1 The following table sets forth the interest expense recognized related to the Notes: June 30, 2021 (in millions) Amortization of debt discount $ 11.5 Amortization of debt issuance costs $ 1.2 Total interest expense related to the Notes $ 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Millions</t>
        </is>
      </c>
      <c r="B1" s="2" t="inlineStr">
        <is>
          <t>12 Months Ended</t>
        </is>
      </c>
    </row>
    <row r="2">
      <c r="B2" s="2" t="inlineStr">
        <is>
          <t>Jun. 30, 2021</t>
        </is>
      </c>
      <c r="C2" s="2" t="inlineStr">
        <is>
          <t>Jun. 30, 2020</t>
        </is>
      </c>
      <c r="D2" s="2" t="inlineStr">
        <is>
          <t>Jun. 30, 2019</t>
        </is>
      </c>
    </row>
    <row r="3">
      <c r="A3" s="4" t="inlineStr">
        <is>
          <t>Revenue</t>
        </is>
      </c>
      <c r="B3" s="5" t="n">
        <v>4021.8</v>
      </c>
      <c r="C3" s="5" t="n">
        <v>1825.9</v>
      </c>
      <c r="D3" s="9" t="n">
        <v>915</v>
      </c>
    </row>
    <row r="4">
      <c r="A4" s="4" t="inlineStr">
        <is>
          <t>Cost of revenue</t>
        </is>
      </c>
      <c r="B4" s="7" t="n">
        <v>2569.8</v>
      </c>
      <c r="C4" s="7" t="n">
        <v>989.1</v>
      </c>
      <c r="D4" s="7" t="n">
        <v>531.4</v>
      </c>
    </row>
    <row r="5">
      <c r="A5" s="4" t="inlineStr">
        <is>
          <t>Gross profit</t>
        </is>
      </c>
      <c r="B5" s="6" t="n">
        <v>1452</v>
      </c>
      <c r="C5" s="7" t="n">
        <v>836.7</v>
      </c>
      <c r="D5" s="7" t="n">
        <v>383.6</v>
      </c>
    </row>
    <row r="6">
      <c r="A6" s="3" t="inlineStr">
        <is>
          <t>Operating expenses:</t>
        </is>
      </c>
    </row>
    <row r="7">
      <c r="A7" s="4" t="inlineStr">
        <is>
          <t>Sales and marketing</t>
        </is>
      </c>
      <c r="B7" s="7" t="n">
        <v>729.7</v>
      </c>
      <c r="C7" s="6" t="n">
        <v>477</v>
      </c>
      <c r="D7" s="6" t="n">
        <v>324</v>
      </c>
    </row>
    <row r="8">
      <c r="A8" s="4" t="inlineStr">
        <is>
          <t>General and administrative</t>
        </is>
      </c>
      <c r="B8" s="7" t="n">
        <v>662.4</v>
      </c>
      <c r="C8" s="7" t="n">
        <v>351.6</v>
      </c>
      <c r="D8" s="6" t="n">
        <v>207</v>
      </c>
    </row>
    <row r="9">
      <c r="A9" s="4" t="inlineStr">
        <is>
          <t>Research and development</t>
        </is>
      </c>
      <c r="B9" s="7" t="n">
        <v>247.8</v>
      </c>
      <c r="C9" s="6" t="n">
        <v>89</v>
      </c>
      <c r="D9" s="7" t="n">
        <v>54.8</v>
      </c>
    </row>
    <row r="10">
      <c r="A10" s="4" t="inlineStr">
        <is>
          <t>Total operating expenses</t>
        </is>
      </c>
      <c r="B10" s="7" t="n">
        <v>1639.8</v>
      </c>
      <c r="C10" s="7" t="n">
        <v>917.6</v>
      </c>
      <c r="D10" s="7" t="n">
        <v>585.8</v>
      </c>
    </row>
    <row r="11">
      <c r="A11" s="4" t="inlineStr">
        <is>
          <t>Loss from operations</t>
        </is>
      </c>
      <c r="B11" s="7" t="n">
        <v>-187.8</v>
      </c>
      <c r="C11" s="7" t="n">
        <v>-80.8</v>
      </c>
      <c r="D11" s="7" t="n">
        <v>-202.3</v>
      </c>
    </row>
    <row r="12">
      <c r="A12" s="3" t="inlineStr">
        <is>
          <t>Other (expense) income, net:</t>
        </is>
      </c>
    </row>
    <row r="13">
      <c r="A13" s="4" t="inlineStr">
        <is>
          <t>Interest expense</t>
        </is>
      </c>
      <c r="B13" s="7" t="n">
        <v>-14.8</v>
      </c>
      <c r="C13" s="6" t="n">
        <v>-2</v>
      </c>
      <c r="D13" s="7" t="n">
        <v>-1.7</v>
      </c>
    </row>
    <row r="14">
      <c r="A14" s="4" t="inlineStr">
        <is>
          <t>Interest income</t>
        </is>
      </c>
      <c r="B14" s="7" t="n">
        <v>7.9</v>
      </c>
      <c r="C14" s="7" t="n">
        <v>18.2</v>
      </c>
      <c r="D14" s="7" t="n">
        <v>8.699999999999999</v>
      </c>
    </row>
    <row r="15">
      <c r="A15" s="4" t="inlineStr">
        <is>
          <t>Foreign exchange losses</t>
        </is>
      </c>
      <c r="B15" s="7" t="n">
        <v>-3.5</v>
      </c>
      <c r="C15" s="7" t="n">
        <v>-3.8</v>
      </c>
      <c r="D15" s="7" t="n">
        <v>-0.3</v>
      </c>
    </row>
    <row r="16">
      <c r="A16" s="4" t="inlineStr">
        <is>
          <t>Other income, net</t>
        </is>
      </c>
      <c r="B16" s="7" t="n">
        <v>0.1</v>
      </c>
      <c r="C16" s="7" t="n">
        <v>0.1</v>
      </c>
      <c r="D16" s="6" t="n">
        <v>0</v>
      </c>
    </row>
    <row r="17">
      <c r="A17" s="4" t="inlineStr">
        <is>
          <t>Total other (expense) income, net</t>
        </is>
      </c>
      <c r="B17" s="7" t="n">
        <v>-10.4</v>
      </c>
      <c r="C17" s="7" t="n">
        <v>12.4</v>
      </c>
      <c r="D17" s="7" t="n">
        <v>6.7</v>
      </c>
    </row>
    <row r="18">
      <c r="A18" s="4" t="inlineStr">
        <is>
          <t>Loss before provision for income taxes</t>
        </is>
      </c>
      <c r="B18" s="7" t="n">
        <v>-198.2</v>
      </c>
      <c r="C18" s="7" t="n">
        <v>-68.40000000000001</v>
      </c>
      <c r="D18" s="7" t="n">
        <v>-195.6</v>
      </c>
    </row>
    <row r="19">
      <c r="A19" s="4" t="inlineStr">
        <is>
          <t>Income tax (benefit) expense</t>
        </is>
      </c>
      <c r="B19" s="7" t="n">
        <v>-9.199999999999999</v>
      </c>
      <c r="C19" s="7" t="n">
        <v>3.3</v>
      </c>
      <c r="D19" s="7" t="n">
        <v>0.1</v>
      </c>
    </row>
    <row r="20">
      <c r="A20" s="4" t="inlineStr">
        <is>
          <t>Net loss</t>
        </is>
      </c>
      <c r="B20" s="6" t="n">
        <v>-189</v>
      </c>
      <c r="C20" s="7" t="n">
        <v>-71.59999999999999</v>
      </c>
      <c r="D20" s="7" t="n">
        <v>-195.6</v>
      </c>
    </row>
    <row r="21">
      <c r="A21" s="4" t="inlineStr">
        <is>
          <t>Net loss attributable to Class A and Class B common stockholders</t>
        </is>
      </c>
      <c r="B21" s="9" t="n">
        <v>-189</v>
      </c>
      <c r="C21" s="5" t="n">
        <v>-71.59999999999999</v>
      </c>
      <c r="D21" s="5" t="n">
        <v>-245.7</v>
      </c>
    </row>
    <row r="22">
      <c r="A22" s="4" t="inlineStr">
        <is>
          <t>Net (loss) income per share attributable to common stockholders, basic (in dollars per share)</t>
        </is>
      </c>
      <c r="B22" s="10" t="n">
        <v>-0.64</v>
      </c>
      <c r="C22" s="10" t="n">
        <v>-0.32</v>
      </c>
      <c r="D22" s="10" t="n">
        <v>-10.72</v>
      </c>
    </row>
    <row r="23">
      <c r="A23" s="4" t="inlineStr">
        <is>
          <t>Net (loss) income per share attributable to common stockholders, diluted (in dollars per share)</t>
        </is>
      </c>
      <c r="B23" s="10" t="n">
        <v>-0.64</v>
      </c>
      <c r="C23" s="10" t="n">
        <v>-0.32</v>
      </c>
      <c r="D23" s="10" t="n">
        <v>-10.72</v>
      </c>
    </row>
    <row r="24">
      <c r="A24" s="4" t="inlineStr">
        <is>
          <t>Weighted-average Class A and Class B common shares outstanding, basic (in shares)</t>
        </is>
      </c>
      <c r="B24" s="6" t="n">
        <v>293892643</v>
      </c>
      <c r="C24" s="6" t="n">
        <v>220952237</v>
      </c>
      <c r="D24" s="6" t="n">
        <v>22911764</v>
      </c>
    </row>
    <row r="25">
      <c r="A25" s="4" t="inlineStr">
        <is>
          <t>Weighted-average Class A and Class B common shares outstanding, diluted (in shares)</t>
        </is>
      </c>
      <c r="B25" s="6" t="n">
        <v>293892643</v>
      </c>
      <c r="C25" s="6" t="n">
        <v>220952237</v>
      </c>
      <c r="D25" s="6" t="n">
        <v>22911764</v>
      </c>
    </row>
    <row r="26">
      <c r="A26" s="3" t="inlineStr">
        <is>
          <t>Other comprehensive income:</t>
        </is>
      </c>
    </row>
    <row r="27">
      <c r="A27" s="4" t="inlineStr">
        <is>
          <t>Net unrealized (losses) gains on marketable securities</t>
        </is>
      </c>
      <c r="B27" s="5" t="n">
        <v>-3.5</v>
      </c>
      <c r="C27" s="5" t="n">
        <v>3.9</v>
      </c>
      <c r="D27" s="5" t="n">
        <v>0.2</v>
      </c>
    </row>
    <row r="28">
      <c r="A28" s="4" t="inlineStr">
        <is>
          <t>Change in foreign currency translation adjustment</t>
        </is>
      </c>
      <c r="B28" s="7" t="n">
        <v>11.5</v>
      </c>
      <c r="C28" s="6" t="n">
        <v>6</v>
      </c>
      <c r="D28" s="6" t="n">
        <v>0</v>
      </c>
    </row>
    <row r="29">
      <c r="A29" s="4" t="inlineStr">
        <is>
          <t>Total other comprehensive income</t>
        </is>
      </c>
      <c r="B29" s="7" t="n">
        <v>8.1</v>
      </c>
      <c r="C29" s="7" t="n">
        <v>9.9</v>
      </c>
      <c r="D29" s="7" t="n">
        <v>0.2</v>
      </c>
    </row>
    <row r="30">
      <c r="A30" s="4" t="inlineStr">
        <is>
          <t>Comprehensive loss</t>
        </is>
      </c>
      <c r="B30" s="7" t="n">
        <v>-180.9</v>
      </c>
      <c r="C30" s="7" t="n">
        <v>-61.7</v>
      </c>
      <c r="D30" s="7" t="n">
        <v>-195.4</v>
      </c>
    </row>
    <row r="31">
      <c r="A31" s="4" t="inlineStr">
        <is>
          <t>Connected Fitness Products</t>
        </is>
      </c>
    </row>
    <row r="32">
      <c r="A32" s="4" t="inlineStr">
        <is>
          <t>Revenue</t>
        </is>
      </c>
      <c r="B32" s="7" t="n">
        <v>3149.7</v>
      </c>
      <c r="C32" s="7" t="n">
        <v>1462.2</v>
      </c>
      <c r="D32" s="7" t="n">
        <v>733.9</v>
      </c>
    </row>
    <row r="33">
      <c r="A33" s="4" t="inlineStr">
        <is>
          <t>Cost of revenue</t>
        </is>
      </c>
      <c r="B33" s="7" t="n">
        <v>2239.3</v>
      </c>
      <c r="C33" s="7" t="n">
        <v>833.5</v>
      </c>
      <c r="D33" s="7" t="n">
        <v>427.8</v>
      </c>
    </row>
    <row r="34">
      <c r="A34" s="4" t="inlineStr">
        <is>
          <t>Subscription</t>
        </is>
      </c>
    </row>
    <row r="35">
      <c r="A35" s="4" t="inlineStr">
        <is>
          <t>Revenue</t>
        </is>
      </c>
      <c r="B35" s="7" t="n">
        <v>872.2</v>
      </c>
      <c r="C35" s="7" t="n">
        <v>363.7</v>
      </c>
      <c r="D35" s="7" t="n">
        <v>181.1</v>
      </c>
    </row>
    <row r="36">
      <c r="A36" s="4" t="inlineStr">
        <is>
          <t>Cost of revenue</t>
        </is>
      </c>
      <c r="B36" s="5" t="n">
        <v>330.5</v>
      </c>
      <c r="C36" s="5" t="n">
        <v>155.7</v>
      </c>
      <c r="D36" s="5" t="n">
        <v>10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Jun. 30, 2021</t>
        </is>
      </c>
    </row>
    <row r="3">
      <c r="A3" s="3" t="inlineStr">
        <is>
          <t>Commitments and Contingencies Disclosure [Abstract]</t>
        </is>
      </c>
    </row>
    <row r="4">
      <c r="A4" s="4" t="inlineStr">
        <is>
          <t>Schedule Of Minimum Guarantee Royalty Payments Due Under Music License Agreements</t>
        </is>
      </c>
      <c r="B4" s="4" t="inlineStr">
        <is>
          <t xml:space="preserve">The following represents the Company's minimum annual guarantee payments under music license agreements for the next three years: Future Minimum Payments (in millions) 2022 $ 11.2 2023 14.8 2024 0.8 Total $ 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1</t>
        </is>
      </c>
    </row>
    <row r="3">
      <c r="A3" s="3" t="inlineStr">
        <is>
          <t>Share-based Payment Arrangement [Abstract]</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4,863,406 $ 102.36 Exercised (12,005,603) $ 7.80 $ 1,216.6 Forfeited (1,730,055) $ 23.28 Outstanding — June 30, 2021 57,946,608 $ 18.47 7.3 $ 6,119.2 Vested and Exercisable— June 30, 2021 29,786,574 $ 8.38 6.5 $ 3,444.6 Unvested option activity is as follows: Options Weighted-Average Grant Date Fair Value Unvested - June 30, 2020 39,674,590 $ 7.41 Granted 4,863,406 $ 43.76 Early exercised unvested (59,430) $ 3.17 Vested (14,600,175) $ 7.41 Forfeited or expired (1,718,357) $ 10.46 Unvested - June 30, 2021 28,160,034 $ 13.52 </t>
        </is>
      </c>
    </row>
    <row r="5">
      <c r="A5" s="4" t="inlineStr">
        <is>
          <t>Schedule of Fair Value Assumptions</t>
        </is>
      </c>
      <c r="B5" s="4" t="inlineStr">
        <is>
          <t xml:space="preserve">The fair value of each option was estimated at the grant date using the Black-Scholes method with the following assumptions: Fiscal Year Ended June 30, 2021 2020 2019 Weighted average risk-free interest rate 0.7 % 1.1 % 2.5 % Weighted average expected term (in years) 6.2 6.2 6.3 Weighted average expected volatility 43.5 % 44.9 % 45.0 % Expected dividend yield — — — </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0 616,113 $ 32.02 Granted 1,787,215 $ 104.89 Vested and converted to shares (580,020) $ 95.95 Cancelled (37,362) $ 99.63 Outstanding — June 30, 2021 1,785,946 $ 99.43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Fiscal Year Ended June 30, 2021 Weighted average risk-free interest rate 0.9% Weighted average expected term (in years) 1.2 Weighted average expected volatility 62.1% Expected dividend yield —</t>
        </is>
      </c>
    </row>
    <row r="8">
      <c r="A8" s="4" t="inlineStr">
        <is>
          <t>Schedule of Stock-Based Compensation Expense</t>
        </is>
      </c>
      <c r="B8" s="4" t="inlineStr">
        <is>
          <t xml:space="preserve">The Company's total stock-based compensation expense was as follows: Fiscal Year Ended June 30, 2021 2020 2019 (in millions) Cost of revenue Connected Fitness Products $ 12.6 $ 3.2 $ 0.3 Subscription 25.9 7.5 3.2 Total cost of revenue 38.5 $ 10.7 3.5 Sales and marketing 26.2 $ 15.3 8.4 General and administrative 102.1 $ 52.4 70.5 Research and development 27.2 $ 10.4 7.1 Total stock-based compensation expense $ 194.0 $ 88.8 8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Loss Before Income Taxes</t>
        </is>
      </c>
      <c r="B4" s="4" t="inlineStr">
        <is>
          <t>The components of loss before income taxes are as follows: Fiscal Year Ended June 30, 2021 2020 2019 (in millions) United States $ (120.0) $ (15.6) $ (164.4) Foreign (78.2) (52.8) (31.2) Loss from operations before income taxes $ (198.2) $ (68.4) $ (195.6)</t>
        </is>
      </c>
    </row>
    <row r="5">
      <c r="A5" s="4" t="inlineStr">
        <is>
          <t>Schedule of Components of Income Tax Expense (Benefit)</t>
        </is>
      </c>
      <c r="B5" s="4" t="inlineStr">
        <is>
          <t xml:space="preserve">The components of income tax (benefit) expense are as follows: Fiscal Year Ended June 30, 2021 2020 2019 (in millions) Current: Federal $ — $ — $ — State 0.4 1.2 0.1 Foreign 11.5 3.0 0.3 11.9 4.2 0.4 Deferred: Federal (14.1) — — State (3.2) — — Foreign (3.8) (0.9) (0.3) (21.1) (0.9) (0.3) Total $ (9.2) $ 3.3 $ 0.1 </t>
        </is>
      </c>
    </row>
    <row r="6">
      <c r="A6" s="4" t="inlineStr">
        <is>
          <t>Schedule of Effective Income Tax Rate Reconciliation</t>
        </is>
      </c>
      <c r="B6" s="4" t="inlineStr">
        <is>
          <t>A reconciliation from the U.S. statutory federal income tax rate to the effective income tax rate is as follows: Fiscal Year Ended June 30, 2021 2020 2019 Federal income tax rate 21.0 % 21.0 % 21.0 % Permanent differences (0.6) (1.8) (4.2) Share based compensation 99.6 34.2 — Return to provision 1.5 (3.8) (0.4) Effects of rates different than statutory (1.3) — (0.3) State and local income taxes, net of federal benefit 24.1 8.6 3.0 Franchise tax — (1.2) — Change in valuation allowance (150.2) (65.6) (21.0) Rate change 8.0 (0.5) (0.4) Federal credits 2.5 4.4 2.3 Other — (0.1) — Effective income tax rate 4.6 % (4.8) % — %</t>
        </is>
      </c>
    </row>
    <row r="7">
      <c r="A7" s="4" t="inlineStr">
        <is>
          <t>Schedule of Deferred Tax Assets (Liabilities)</t>
        </is>
      </c>
      <c r="B7" s="4" t="inlineStr">
        <is>
          <t xml:space="preserve">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1 2020 (in millions) Deferred tax assets: Net operating loss $ 337.9 $ 63.9 Accruals and reserves 45.3 13.7 R&amp;D credit 16.1 9.2 Accrued legal and professional fees 3.3 5.3 Non-qualified stock options 39.6 20.8 Restricted stock options 10.9 2.5 Inventory capitalization 23.1 8.8 Lease liability 150.4 129.6 Deferred revenue 6.0 8.4 Other 2.4 1.1 Total deferred tax assets: 635.0 263.3 Valuation allowance (413.8) (128.5) Deferred tax liabilities: Prepaid Expenses (7.8) (3.1) Property and equipment (48.3) (10.6) Intangibles (14.4) (2.1) Right-of-use assets (125.7) (116.4) Convertible securities (18.7) — Other — (1.0) Total deferred tax liabilities: (214.9) (133.2) Deferred tax assets, net $ 6.3 $ 1.6 </t>
        </is>
      </c>
    </row>
    <row r="8">
      <c r="A8" s="4" t="inlineStr">
        <is>
          <t>Schedule of Unrecognized Tax Benefits</t>
        </is>
      </c>
      <c r="B8" s="4" t="inlineStr">
        <is>
          <t xml:space="preserve">The Company has the following activity relating to unrecognized tax benefits: Fiscal Year Ended June 30, 2021 2020 (in millions) Gross increase - acquired unrecognized tax benefits $ 0.70 $ — Ending balance $ 0.7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Schedule of Computation of Loss Per Share</t>
        </is>
      </c>
      <c r="B4" s="4" t="inlineStr">
        <is>
          <t>The computation of loss per share is as follows: Fiscal Year Ended June 30, 2021 2020 2019 (in millions, except share and per share amounts) Basic loss per share: Net loss $ (189.0) $ (71.6) $ (195.6) Less: Premium on repurchase of convertible preferred stock — — (50.1) Net loss attributable to common stockholders $ (189.0) $ (71.6) $ (245.7) Shares used in computation: Weighted-average common shares outstanding 293,892,643 220,952,237 22,911,764 Basic loss per share $ (0.64) $ (0.32) $ (10.72)</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Fiscal Year Ended June 30, 2021 2020 2019 Employee stock options 54,076,445 41,476,591 20,609,654 Restricted stock units and awards 546,687 41,855 — Shares estimated to be purchased under ESPP 363,741 66,019 — Warrants — — 234,527 Redeemable convertible preferred stock — — 210,640,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Key Performance Measures by Segment</t>
        </is>
      </c>
      <c r="B4" s="4" t="inlineStr">
        <is>
          <t xml:space="preserve">Key financial performance measures of the segments including Revenue, Cost of revenue, and Gross profit are as follows: Fiscal Year Ended June 30, 2021 2020 2019 (in millions) Connected Fitness Products: Revenue $ 3,149.7 $ 1,462.2 $ 733.9 Cost of revenue 2,239.3 833.5 427.8 Gross profit $ 910.3 $ 628.8 $ 306.2 Subscription: Revenue $ 872.2 $ 363.7 $ 181.1 Cost of revenue 330.5 155.7 103.7 Gross profit $ 541.7 $ 208.0 $ 77.4 Consolidated: Revenue $ 4,021.8 $ 1,825.9 $ 915.0 Cost of revenue 2,569.8 989.1 531.4 Gross profit $ 1,452.0 $ 836.7 $ 383.6 </t>
        </is>
      </c>
    </row>
    <row r="5">
      <c r="A5" s="4" t="inlineStr">
        <is>
          <t>Schedule of Reconciliation of Segment Gross Profit to Consolidated Loss Before Tax</t>
        </is>
      </c>
      <c r="B5" s="4" t="inlineStr">
        <is>
          <t>The reconciliation between reportable Segment Gross Profit to consolidated (loss) income before tax is as follows: Fiscal Year Ended June 30, 2021 2020 2019 (in millions) Segment Gross Profit $ 1,452.0 $ 836.7 $ 383.6 Sales and marketing (729.7) (477.0) (324.0) General and administrative (662.4) (351.6) (207.0) Research and development (247.8) (89.0) (54.8) Total other (expense) income, net (10.4) 12.4 6.7 Loss before provision for income taxes $ (198.2) $ (68.4) $ (19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1</t>
        </is>
      </c>
    </row>
    <row r="3">
      <c r="A3" s="3" t="inlineStr">
        <is>
          <t>Quarterly Financial Information Disclosure [Abstract]</t>
        </is>
      </c>
    </row>
    <row r="4">
      <c r="A4" s="4" t="inlineStr">
        <is>
          <t>Schedule of Selected Quarterly Financial Information</t>
        </is>
      </c>
      <c r="B4" s="4" t="inlineStr">
        <is>
          <t>Selected summarized quarterly financial information for the fiscal years ended June 30, 2021 and 2020 was as follows: Year ended Three months ended Jun. 30, 2021 Jun. 30, 2021 Mar. 31, 2021 Dec. 31, 2020 Sept. 30, 2020 (in millions) Revenue $ 4,021.8 $ 936.9 $ 1,262.3 $ 1,064.8 $ 757.9 Gross profit 1,452.0 253.6 444.9 424.8 328.7 (Loss) income from operations (1) (187.8) (301.7) (13.7) 58.8 68.9 Net (loss) income $ (189.0) $ (313.2) $ (8.6) $ 63.6 $ 69.3 Net (loss) income per share attributable to common stockholders, basic (2) $ (0.64) $ (1.05) $ (0.03) $ 0.22 $ 0.24 Net (loss) income per share attributable to common stockholders, diluted (2) $ (0.64) $ (1.05) $ (0.03) $ 0.18 $ 0.20 ___________________ (1)(Loss) from operations for the three months ended June 30, 2021 reflects a $100.0 million unfavorable impact relating to Tread and Tread+ product recalls. (2) The sum of the (loss) income per share for the four quarters may differ from annual (loss) income per share due to the required method of computing the weighted average shares in interim periods. Year ended Three months ended Jun. 30, 2020 Jun. 30, 2020 Mar. 31, 2020 Dec. 31, 2019 Sept. 30, 2019 (in millions) Revenue $ 1,825.9 $ 607.1 $ 524.6 $ 466.3 $ 228.0 Gross profit 836.7 288.8 245.8 197.1 105.1 Income (loss) from operations (1) (80.8) 90.0 (58.4) (61.5) (50.9) Net income (loss) $ (71.6) $ 89.1 $ (55.6) $ (55.4) $ (49.8) Net income (loss) per share attributable to common stockholders, basic (2) $ (0.32) $ 0.31 $ (0.20) $ (0.20) $ (1.29) Net income (loss) per share attributable to common stockholders, diluted (2) $ (0.32) $ 0.27 $ (0.20) $ (0.20) $ (1.29) ____________________ (1) Net income from operations for the three months ended June 30, 2020, reflects strong demand due to the ongoing COVID-19 pandemic coupled with the pause on the majority of marketing spend. (2) The sum of the (loss) income per share for the four quarters may differ from annual (loss) income per share due to the required method of computing the weighted average shares in interim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ummary of Significant Accounting Policies (Details) - USD ($)</t>
        </is>
      </c>
      <c r="B1" s="2" t="inlineStr">
        <is>
          <t>12 Months Ended</t>
        </is>
      </c>
    </row>
    <row r="2">
      <c r="B2" s="2" t="inlineStr">
        <is>
          <t>Jun. 30, 2021</t>
        </is>
      </c>
      <c r="C2" s="2" t="inlineStr">
        <is>
          <t>Jun. 30, 2020</t>
        </is>
      </c>
      <c r="D2" s="2" t="inlineStr">
        <is>
          <t>Jun. 30, 2019</t>
        </is>
      </c>
      <c r="E2" s="2" t="inlineStr">
        <is>
          <t>Feb. 28, 2021</t>
        </is>
      </c>
    </row>
    <row r="3">
      <c r="A3" s="3" t="inlineStr">
        <is>
          <t>Debt Instrument [Line Items]</t>
        </is>
      </c>
    </row>
    <row r="4">
      <c r="A4" s="4" t="inlineStr">
        <is>
          <t>Advertising expenses</t>
        </is>
      </c>
      <c r="B4" s="9" t="n">
        <v>417600000</v>
      </c>
      <c r="C4" s="9" t="n">
        <v>302800000</v>
      </c>
      <c r="D4" s="9" t="n">
        <v>218800000</v>
      </c>
    </row>
    <row r="5">
      <c r="A5" s="4" t="inlineStr">
        <is>
          <t>Expected dividend yield</t>
        </is>
      </c>
      <c r="B5" s="4" t="inlineStr">
        <is>
          <t>0.00%</t>
        </is>
      </c>
    </row>
    <row r="6">
      <c r="A6" s="4" t="inlineStr">
        <is>
          <t>Employer matching contribution</t>
        </is>
      </c>
      <c r="B6" s="9" t="n">
        <v>19600000</v>
      </c>
      <c r="C6" s="9" t="n">
        <v>8400000</v>
      </c>
      <c r="D6" s="9" t="n">
        <v>4300000</v>
      </c>
    </row>
    <row r="7">
      <c r="A7" s="4" t="inlineStr">
        <is>
          <t>Shares estimated to be purchased under ESPP</t>
        </is>
      </c>
    </row>
    <row r="8">
      <c r="A8" s="3" t="inlineStr">
        <is>
          <t>Debt Instrument [Line Items]</t>
        </is>
      </c>
    </row>
    <row r="9">
      <c r="A9" s="4" t="inlineStr">
        <is>
          <t>Expected dividend yield</t>
        </is>
      </c>
      <c r="B9" s="4" t="inlineStr">
        <is>
          <t>0.00%</t>
        </is>
      </c>
    </row>
    <row r="10">
      <c r="A10" s="4" t="inlineStr">
        <is>
          <t>Shares estimated to be purchased under ESPP | 2019 Employee Stock Purchase Plan</t>
        </is>
      </c>
    </row>
    <row r="11">
      <c r="A11" s="3" t="inlineStr">
        <is>
          <t>Debt Instrument [Line Items]</t>
        </is>
      </c>
    </row>
    <row r="12">
      <c r="A12" s="4" t="inlineStr">
        <is>
          <t>Share based compensation arrangement by share based payment award offering period</t>
        </is>
      </c>
      <c r="B12" s="4" t="inlineStr">
        <is>
          <t>24 months</t>
        </is>
      </c>
    </row>
    <row r="13">
      <c r="A13" s="4" t="inlineStr">
        <is>
          <t>Purchase of common stock, employee discount percentage</t>
        </is>
      </c>
      <c r="B13" s="4" t="inlineStr">
        <is>
          <t>15.00%</t>
        </is>
      </c>
    </row>
    <row r="14">
      <c r="A14" s="4" t="inlineStr">
        <is>
          <t>Internal-Use Software | Maximum</t>
        </is>
      </c>
    </row>
    <row r="15">
      <c r="A15" s="3" t="inlineStr">
        <is>
          <t>Debt Instrument [Line Items]</t>
        </is>
      </c>
    </row>
    <row r="16">
      <c r="A16" s="4" t="inlineStr">
        <is>
          <t>Useful life</t>
        </is>
      </c>
      <c r="B16" s="4" t="inlineStr">
        <is>
          <t>3 years</t>
        </is>
      </c>
    </row>
    <row r="17">
      <c r="A17" s="4" t="inlineStr">
        <is>
          <t>0% Convertible Senior Notes Due February 15, 2026 | Convertible Debt</t>
        </is>
      </c>
    </row>
    <row r="18">
      <c r="A18" s="3" t="inlineStr">
        <is>
          <t>Debt Instrument [Line Items]</t>
        </is>
      </c>
    </row>
    <row r="19">
      <c r="A19" s="4" t="inlineStr">
        <is>
          <t>Principal amount</t>
        </is>
      </c>
      <c r="E19" s="9" t="n">
        <v>1000000000</v>
      </c>
    </row>
    <row r="20">
      <c r="A20" s="4" t="inlineStr">
        <is>
          <t>Convertible debt, stated interest rate</t>
        </is>
      </c>
      <c r="E20"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Allowable product return period (in days)</t>
        </is>
      </c>
      <c r="B4" s="4" t="inlineStr">
        <is>
          <t>30 days</t>
        </is>
      </c>
    </row>
    <row r="5">
      <c r="A5" s="4" t="inlineStr">
        <is>
          <t>Standard product warranty period (in years)</t>
        </is>
      </c>
      <c r="B5" s="4" t="inlineStr">
        <is>
          <t>1 year</t>
        </is>
      </c>
    </row>
    <row r="6">
      <c r="A6" s="4" t="inlineStr">
        <is>
          <t>Customer deposits</t>
        </is>
      </c>
      <c r="B6" s="5" t="n">
        <v>92.2</v>
      </c>
      <c r="C6" s="5" t="n">
        <v>341.5</v>
      </c>
    </row>
    <row r="7">
      <c r="A7" s="4" t="inlineStr">
        <is>
          <t>Deferred revenue</t>
        </is>
      </c>
      <c r="B7" s="7" t="n">
        <v>72.59999999999999</v>
      </c>
      <c r="C7" s="7" t="n">
        <v>22.1</v>
      </c>
    </row>
    <row r="8">
      <c r="A8" s="4" t="inlineStr">
        <is>
          <t>Revenue recognized that was previously included in deferred revenue</t>
        </is>
      </c>
      <c r="B8" s="5" t="n">
        <v>22.1</v>
      </c>
      <c r="C8" s="5" t="n">
        <v>9.5</v>
      </c>
    </row>
    <row r="9">
      <c r="A9" s="4" t="inlineStr">
        <is>
          <t>United States | Revenue Benchmark | Geographic Concentration Risk</t>
        </is>
      </c>
    </row>
    <row r="10">
      <c r="A10" s="3" t="inlineStr">
        <is>
          <t>Disaggregation of Revenue [Line Items]</t>
        </is>
      </c>
    </row>
    <row r="11">
      <c r="A11" s="4" t="inlineStr">
        <is>
          <t>Percentage of total revenue</t>
        </is>
      </c>
      <c r="B11" s="4" t="inlineStr">
        <is>
          <t>89.00%</t>
        </is>
      </c>
      <c r="C11" s="4" t="inlineStr">
        <is>
          <t>93.00%</t>
        </is>
      </c>
      <c r="D11" s="4" t="inlineStr">
        <is>
          <t>97.00%</t>
        </is>
      </c>
    </row>
    <row r="12">
      <c r="A12" s="4" t="inlineStr">
        <is>
          <t>Minimum</t>
        </is>
      </c>
    </row>
    <row r="13">
      <c r="A13" s="3" t="inlineStr">
        <is>
          <t>Disaggregation of Revenue [Line Items]</t>
        </is>
      </c>
    </row>
    <row r="14">
      <c r="A14" s="4" t="inlineStr">
        <is>
          <t>Extended product warranty period (in months)</t>
        </is>
      </c>
      <c r="B14" s="4" t="inlineStr">
        <is>
          <t>12 months</t>
        </is>
      </c>
    </row>
    <row r="15">
      <c r="A15" s="4" t="inlineStr">
        <is>
          <t>Maximum</t>
        </is>
      </c>
    </row>
    <row r="16">
      <c r="A16" s="3" t="inlineStr">
        <is>
          <t>Disaggregation of Revenue [Line Items]</t>
        </is>
      </c>
    </row>
    <row r="17">
      <c r="A17" s="4" t="inlineStr">
        <is>
          <t>Extended product warranty period (in months)</t>
        </is>
      </c>
      <c r="B17" s="4" t="inlineStr">
        <is>
          <t>27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tandard Product Warranty (Details) - USD ($) $ in Millions</t>
        </is>
      </c>
      <c r="B1" s="2" t="inlineStr">
        <is>
          <t>12 Months Ended</t>
        </is>
      </c>
    </row>
    <row r="2">
      <c r="B2" s="2" t="inlineStr">
        <is>
          <t>Jun. 30, 2021</t>
        </is>
      </c>
      <c r="C2" s="2" t="inlineStr">
        <is>
          <t>Jun. 30, 2020</t>
        </is>
      </c>
    </row>
    <row r="3">
      <c r="A3" s="3" t="inlineStr">
        <is>
          <t>Movement in Standard and Extended Product Warranty Accrual, Increase (Decrease) [Roll Forward]</t>
        </is>
      </c>
    </row>
    <row r="4">
      <c r="A4" s="4" t="inlineStr">
        <is>
          <t>Balance at beginning of period</t>
        </is>
      </c>
      <c r="B4" s="5" t="n">
        <v>34.2</v>
      </c>
      <c r="C4" s="5" t="n">
        <v>10.5</v>
      </c>
    </row>
    <row r="5">
      <c r="A5" s="4" t="inlineStr">
        <is>
          <t>Provision for warranty accrual</t>
        </is>
      </c>
      <c r="B5" s="7" t="n">
        <v>71.09999999999999</v>
      </c>
      <c r="C5" s="7" t="n">
        <v>38.8</v>
      </c>
    </row>
    <row r="6">
      <c r="A6" s="4" t="inlineStr">
        <is>
          <t>Warranty claims</t>
        </is>
      </c>
      <c r="B6" s="7" t="n">
        <v>-53.9</v>
      </c>
      <c r="C6" s="6" t="n">
        <v>-15</v>
      </c>
    </row>
    <row r="7">
      <c r="A7" s="4" t="inlineStr">
        <is>
          <t>Balance at end of period</t>
        </is>
      </c>
      <c r="B7" s="5" t="n">
        <v>51.5</v>
      </c>
      <c r="C7" s="5" t="n">
        <v>3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Disaggregation of Revenue [Line Items]</t>
        </is>
      </c>
    </row>
    <row r="4">
      <c r="A4" s="4" t="inlineStr">
        <is>
          <t>Total revenue</t>
        </is>
      </c>
      <c r="B4" s="5" t="n">
        <v>936.9</v>
      </c>
      <c r="C4" s="5" t="n">
        <v>1262.3</v>
      </c>
      <c r="D4" s="5" t="n">
        <v>1064.8</v>
      </c>
      <c r="E4" s="5" t="n">
        <v>757.9</v>
      </c>
      <c r="F4" s="5" t="n">
        <v>607.1</v>
      </c>
      <c r="G4" s="5" t="n">
        <v>524.6</v>
      </c>
      <c r="H4" s="5" t="n">
        <v>466.3</v>
      </c>
      <c r="I4" s="9" t="n">
        <v>228</v>
      </c>
      <c r="J4" s="5" t="n">
        <v>4021.8</v>
      </c>
      <c r="K4" s="5" t="n">
        <v>1825.9</v>
      </c>
      <c r="L4" s="9" t="n">
        <v>915</v>
      </c>
    </row>
    <row r="5">
      <c r="A5" s="4" t="inlineStr">
        <is>
          <t>North America</t>
        </is>
      </c>
    </row>
    <row r="6">
      <c r="A6" s="3" t="inlineStr">
        <is>
          <t>Disaggregation of Revenue [Line Items]</t>
        </is>
      </c>
    </row>
    <row r="7">
      <c r="A7" s="4" t="inlineStr">
        <is>
          <t>Total revenue</t>
        </is>
      </c>
      <c r="J7" s="7" t="n">
        <v>3738.9</v>
      </c>
      <c r="K7" s="7" t="n">
        <v>1743.6</v>
      </c>
      <c r="L7" s="7" t="n">
        <v>897.9</v>
      </c>
    </row>
    <row r="8">
      <c r="A8" s="4" t="inlineStr">
        <is>
          <t>International</t>
        </is>
      </c>
    </row>
    <row r="9">
      <c r="A9" s="3" t="inlineStr">
        <is>
          <t>Disaggregation of Revenue [Line Items]</t>
        </is>
      </c>
    </row>
    <row r="10">
      <c r="A10" s="4" t="inlineStr">
        <is>
          <t>Total revenue</t>
        </is>
      </c>
      <c r="J10" s="9" t="n">
        <v>283</v>
      </c>
      <c r="K10" s="5" t="n">
        <v>82.3</v>
      </c>
      <c r="L10" s="5" t="n">
        <v>17.1</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9" t="n">
        <v>-189</v>
      </c>
      <c r="C4" s="5" t="n">
        <v>-71.59999999999999</v>
      </c>
      <c r="D4" s="5" t="n">
        <v>-195.6</v>
      </c>
    </row>
    <row r="5">
      <c r="A5" s="3" t="inlineStr">
        <is>
          <t>Adjustments to reconcile net loss to net cash (used in) provided by operating activities:</t>
        </is>
      </c>
    </row>
    <row r="6">
      <c r="A6" s="4" t="inlineStr">
        <is>
          <t>Depreciation and amortization expense</t>
        </is>
      </c>
      <c r="B6" s="7" t="n">
        <v>63.8</v>
      </c>
      <c r="C6" s="7" t="n">
        <v>40.2</v>
      </c>
      <c r="D6" s="7" t="n">
        <v>21.7</v>
      </c>
    </row>
    <row r="7">
      <c r="A7" s="4" t="inlineStr">
        <is>
          <t>Stock-based compensation expense</t>
        </is>
      </c>
      <c r="B7" s="6" t="n">
        <v>194</v>
      </c>
      <c r="C7" s="7" t="n">
        <v>88.8</v>
      </c>
      <c r="D7" s="7" t="n">
        <v>89.5</v>
      </c>
    </row>
    <row r="8">
      <c r="A8" s="4" t="inlineStr">
        <is>
          <t>Non-cash operating lease expense</t>
        </is>
      </c>
      <c r="B8" s="7" t="n">
        <v>61.5</v>
      </c>
      <c r="C8" s="7" t="n">
        <v>47.7</v>
      </c>
      <c r="D8" s="6" t="n">
        <v>0</v>
      </c>
    </row>
    <row r="9">
      <c r="A9" s="4" t="inlineStr">
        <is>
          <t>Amortization of premium from marketable securities</t>
        </is>
      </c>
      <c r="B9" s="7" t="n">
        <v>9.6</v>
      </c>
      <c r="C9" s="7" t="n">
        <v>1.4</v>
      </c>
      <c r="D9" s="7" t="n">
        <v>-2.2</v>
      </c>
    </row>
    <row r="10">
      <c r="A10" s="4" t="inlineStr">
        <is>
          <t>Amortization of debt discount and issuance costs</t>
        </is>
      </c>
      <c r="B10" s="6" t="n">
        <v>13</v>
      </c>
      <c r="C10" s="7" t="n">
        <v>0.6</v>
      </c>
      <c r="D10" s="7" t="n">
        <v>0.3</v>
      </c>
    </row>
    <row r="11">
      <c r="A11" s="4" t="inlineStr">
        <is>
          <t>Impairment of long-lived assets</t>
        </is>
      </c>
      <c r="B11" s="7" t="n">
        <v>4.5</v>
      </c>
      <c r="C11" s="7" t="n">
        <v>1.2</v>
      </c>
      <c r="D11" s="7" t="n">
        <v>0.5</v>
      </c>
    </row>
    <row r="12">
      <c r="A12" s="4" t="inlineStr">
        <is>
          <t>Net foreign currency adjustments</t>
        </is>
      </c>
      <c r="B12" s="7" t="n">
        <v>3.4</v>
      </c>
      <c r="C12" s="7" t="n">
        <v>3.3</v>
      </c>
      <c r="D12" s="6" t="n">
        <v>0</v>
      </c>
    </row>
    <row r="13">
      <c r="A13" s="3" t="inlineStr">
        <is>
          <t>Changes in operating assets and liabilities:</t>
        </is>
      </c>
    </row>
    <row r="14">
      <c r="A14" s="4" t="inlineStr">
        <is>
          <t>Accounts receivable</t>
        </is>
      </c>
      <c r="B14" s="7" t="n">
        <v>15.1</v>
      </c>
      <c r="C14" s="7" t="n">
        <v>11.3</v>
      </c>
      <c r="D14" s="7" t="n">
        <v>-9.1</v>
      </c>
    </row>
    <row r="15">
      <c r="A15" s="4" t="inlineStr">
        <is>
          <t>Inventories</t>
        </is>
      </c>
      <c r="B15" s="7" t="n">
        <v>-587.2</v>
      </c>
      <c r="C15" s="7" t="n">
        <v>-96.8</v>
      </c>
      <c r="D15" s="7" t="n">
        <v>-111.3</v>
      </c>
    </row>
    <row r="16">
      <c r="A16" s="4" t="inlineStr">
        <is>
          <t>Prepaid expenses and other current assets</t>
        </is>
      </c>
      <c r="B16" s="7" t="n">
        <v>-32.3</v>
      </c>
      <c r="C16" s="7" t="n">
        <v>-33.1</v>
      </c>
      <c r="D16" s="7" t="n">
        <v>-30.3</v>
      </c>
    </row>
    <row r="17">
      <c r="A17" s="4" t="inlineStr">
        <is>
          <t>Other assets</t>
        </is>
      </c>
      <c r="B17" s="7" t="n">
        <v>-19.1</v>
      </c>
      <c r="C17" s="7" t="n">
        <v>-22.1</v>
      </c>
      <c r="D17" s="7" t="n">
        <v>-5.5</v>
      </c>
    </row>
    <row r="18">
      <c r="A18" s="4" t="inlineStr">
        <is>
          <t>Accounts payable and accrued expenses</t>
        </is>
      </c>
      <c r="B18" s="7" t="n">
        <v>439.8</v>
      </c>
      <c r="C18" s="7" t="n">
        <v>133.4</v>
      </c>
      <c r="D18" s="7" t="n">
        <v>117.3</v>
      </c>
    </row>
    <row r="19">
      <c r="A19" s="4" t="inlineStr">
        <is>
          <t>Customer deposits and deferred revenue</t>
        </is>
      </c>
      <c r="B19" s="7" t="n">
        <v>-212.7</v>
      </c>
      <c r="C19" s="7" t="n">
        <v>272.3</v>
      </c>
      <c r="D19" s="7" t="n">
        <v>2.2</v>
      </c>
    </row>
    <row r="20">
      <c r="A20" s="4" t="inlineStr">
        <is>
          <t>Operating lease liabilities, net</t>
        </is>
      </c>
      <c r="B20" s="6" t="n">
        <v>-8</v>
      </c>
      <c r="C20" s="7" t="n">
        <v>-23.6</v>
      </c>
      <c r="D20" s="6" t="n">
        <v>0</v>
      </c>
    </row>
    <row r="21">
      <c r="A21" s="4" t="inlineStr">
        <is>
          <t>Other liabilities</t>
        </is>
      </c>
      <c r="B21" s="7" t="n">
        <v>3.8</v>
      </c>
      <c r="C21" s="7" t="n">
        <v>23.5</v>
      </c>
      <c r="D21" s="7" t="n">
        <v>13.8</v>
      </c>
    </row>
    <row r="22">
      <c r="A22" s="4" t="inlineStr">
        <is>
          <t>Net cash (used in) provided by operating activities</t>
        </is>
      </c>
      <c r="B22" s="7" t="n">
        <v>-239.7</v>
      </c>
      <c r="C22" s="7" t="n">
        <v>376.4</v>
      </c>
      <c r="D22" s="7" t="n">
        <v>-108.6</v>
      </c>
    </row>
    <row r="23">
      <c r="A23" s="3" t="inlineStr">
        <is>
          <t>Cash Flows from Investing Activities:</t>
        </is>
      </c>
    </row>
    <row r="24">
      <c r="A24" s="4" t="inlineStr">
        <is>
          <t>Purchases of marketable securities</t>
        </is>
      </c>
      <c r="B24" s="7" t="n">
        <v>-449.1</v>
      </c>
      <c r="C24" s="7" t="n">
        <v>-1199.6</v>
      </c>
      <c r="D24" s="7" t="n">
        <v>-249.8</v>
      </c>
    </row>
    <row r="25">
      <c r="A25" s="4" t="inlineStr">
        <is>
          <t>Maturities of marketable securities</t>
        </is>
      </c>
      <c r="B25" s="7" t="n">
        <v>665.9</v>
      </c>
      <c r="C25" s="7" t="n">
        <v>435.4</v>
      </c>
      <c r="D25" s="6" t="n">
        <v>36</v>
      </c>
    </row>
    <row r="26">
      <c r="A26" s="4" t="inlineStr">
        <is>
          <t>Sales of marketable securities</t>
        </is>
      </c>
      <c r="B26" s="7" t="n">
        <v>6.7</v>
      </c>
      <c r="C26" s="7" t="n">
        <v>224.3</v>
      </c>
      <c r="D26" s="6" t="n">
        <v>0</v>
      </c>
    </row>
    <row r="27">
      <c r="A27" s="4" t="inlineStr">
        <is>
          <t>Purchases of property and equipment</t>
        </is>
      </c>
      <c r="B27" s="6" t="n">
        <v>-241</v>
      </c>
      <c r="C27" s="6" t="n">
        <v>-153</v>
      </c>
      <c r="D27" s="6" t="n">
        <v>-83</v>
      </c>
    </row>
    <row r="28">
      <c r="A28" s="4" t="inlineStr">
        <is>
          <t>Business combinations, net of cash acquired</t>
        </is>
      </c>
      <c r="B28" s="7" t="n">
        <v>-478.2</v>
      </c>
      <c r="C28" s="6" t="n">
        <v>-45</v>
      </c>
      <c r="D28" s="7" t="n">
        <v>-0.1</v>
      </c>
    </row>
    <row r="29">
      <c r="A29" s="4" t="inlineStr">
        <is>
          <t>Asset acquisitions, net of cash acquired</t>
        </is>
      </c>
      <c r="B29" s="7" t="n">
        <v>-78.09999999999999</v>
      </c>
      <c r="C29" s="6" t="n">
        <v>0</v>
      </c>
      <c r="D29" s="6" t="n">
        <v>0</v>
      </c>
    </row>
    <row r="30">
      <c r="A30" s="4" t="inlineStr">
        <is>
          <t>Internal-use software costs and other</t>
        </is>
      </c>
      <c r="B30" s="7" t="n">
        <v>-11.2</v>
      </c>
      <c r="C30" s="7" t="n">
        <v>-3.5</v>
      </c>
      <c r="D30" s="7" t="n">
        <v>-0.6</v>
      </c>
    </row>
    <row r="31">
      <c r="A31" s="4" t="inlineStr">
        <is>
          <t>Net cash used in investing activities</t>
        </is>
      </c>
      <c r="B31" s="7" t="n">
        <v>-585.1</v>
      </c>
      <c r="C31" s="7" t="n">
        <v>-741.3</v>
      </c>
      <c r="D31" s="7" t="n">
        <v>-297.5</v>
      </c>
    </row>
    <row r="32">
      <c r="A32" s="3" t="inlineStr">
        <is>
          <t>Cash Flows from Financing Activities:</t>
        </is>
      </c>
    </row>
    <row r="33">
      <c r="A33" s="4" t="inlineStr">
        <is>
          <t>Proceeds from issuance of common stock upon initial public offering, net of offering costs</t>
        </is>
      </c>
      <c r="B33" s="6" t="n">
        <v>0</v>
      </c>
      <c r="C33" s="7" t="n">
        <v>1195.7</v>
      </c>
      <c r="D33" s="6" t="n">
        <v>0</v>
      </c>
    </row>
    <row r="34">
      <c r="A34" s="4" t="inlineStr">
        <is>
          <t>Proceeds from issuance of convertible notes, net of issuance costs</t>
        </is>
      </c>
      <c r="B34" s="7" t="n">
        <v>977.2</v>
      </c>
      <c r="C34" s="6" t="n">
        <v>0</v>
      </c>
      <c r="D34" s="6" t="n">
        <v>0</v>
      </c>
    </row>
    <row r="35">
      <c r="A35" s="4" t="inlineStr">
        <is>
          <t>Purchase of capped calls</t>
        </is>
      </c>
      <c r="B35" s="7" t="n">
        <v>-81.3</v>
      </c>
      <c r="C35" s="6" t="n">
        <v>0</v>
      </c>
      <c r="D35" s="6" t="n">
        <v>0</v>
      </c>
    </row>
    <row r="36">
      <c r="A36" s="4" t="inlineStr">
        <is>
          <t>Repurchase of common and convertible preferred stock, including issuance costs</t>
        </is>
      </c>
      <c r="B36" s="6" t="n">
        <v>0</v>
      </c>
      <c r="C36" s="6" t="n">
        <v>0</v>
      </c>
      <c r="D36" s="7" t="n">
        <v>-130.3</v>
      </c>
    </row>
    <row r="37">
      <c r="A37" s="4" t="inlineStr">
        <is>
          <t>Proceeds from issuance of redeemable convertible preferred stock, net of issuance costs</t>
        </is>
      </c>
      <c r="B37" s="6" t="n">
        <v>0</v>
      </c>
      <c r="C37" s="6" t="n">
        <v>0</v>
      </c>
      <c r="D37" s="7" t="n">
        <v>539.1</v>
      </c>
    </row>
    <row r="38">
      <c r="A38" s="4" t="inlineStr">
        <is>
          <t>Proceeds from employee stock purchase plan withholdings</t>
        </is>
      </c>
      <c r="B38" s="6" t="n">
        <v>18</v>
      </c>
      <c r="C38" s="6" t="n">
        <v>7</v>
      </c>
      <c r="D38" s="6" t="n">
        <v>0</v>
      </c>
    </row>
    <row r="39">
      <c r="A39" s="4" t="inlineStr">
        <is>
          <t>Proceeds from exercise of stock options</t>
        </is>
      </c>
      <c r="B39" s="7" t="n">
        <v>57.6</v>
      </c>
      <c r="C39" s="7" t="n">
        <v>37.4</v>
      </c>
      <c r="D39" s="7" t="n">
        <v>9.300000000000001</v>
      </c>
    </row>
    <row r="40">
      <c r="A40" s="4" t="inlineStr">
        <is>
          <t>Taxes withheld and paid on employee stock awards</t>
        </is>
      </c>
      <c r="B40" s="7" t="n">
        <v>-53.9</v>
      </c>
      <c r="C40" s="6" t="n">
        <v>0</v>
      </c>
      <c r="D40" s="6" t="n">
        <v>0</v>
      </c>
    </row>
    <row r="41">
      <c r="A41" s="4" t="inlineStr">
        <is>
          <t>Debt issuance costs</t>
        </is>
      </c>
      <c r="B41" s="6" t="n">
        <v>0</v>
      </c>
      <c r="C41" s="6" t="n">
        <v>0</v>
      </c>
      <c r="D41" s="7" t="n">
        <v>-0.9</v>
      </c>
    </row>
    <row r="42">
      <c r="A42" s="4" t="inlineStr">
        <is>
          <t>Principal repayments of finance leases</t>
        </is>
      </c>
      <c r="B42" s="7" t="n">
        <v>-0.8</v>
      </c>
      <c r="C42" s="6" t="n">
        <v>0</v>
      </c>
      <c r="D42" s="6" t="n">
        <v>0</v>
      </c>
    </row>
    <row r="43">
      <c r="A43" s="4" t="inlineStr">
        <is>
          <t>Net cash provided by financing activities</t>
        </is>
      </c>
      <c r="B43" s="7" t="n">
        <v>916.8</v>
      </c>
      <c r="C43" s="7" t="n">
        <v>1240.2</v>
      </c>
      <c r="D43" s="7" t="n">
        <v>417.2</v>
      </c>
    </row>
    <row r="44">
      <c r="A44" s="4" t="inlineStr">
        <is>
          <t>Effect of exchange rate changes</t>
        </is>
      </c>
      <c r="B44" s="7" t="n">
        <v>6.7</v>
      </c>
      <c r="C44" s="7" t="n">
        <v>-1.2</v>
      </c>
      <c r="D44" s="7" t="n">
        <v>0.2</v>
      </c>
    </row>
    <row r="45">
      <c r="A45" s="4" t="inlineStr">
        <is>
          <t>Net change in cash, cash equivalents, and restricted cash</t>
        </is>
      </c>
      <c r="B45" s="7" t="n">
        <v>98.7</v>
      </c>
      <c r="C45" s="6" t="n">
        <v>874</v>
      </c>
      <c r="D45" s="7" t="n">
        <v>11.3</v>
      </c>
    </row>
    <row r="46">
      <c r="A46" s="4" t="inlineStr">
        <is>
          <t>Cash, cash equivalents and restricted cash — Beginning of period</t>
        </is>
      </c>
      <c r="B46" s="6" t="n">
        <v>1037</v>
      </c>
      <c r="C46" s="6" t="n">
        <v>163</v>
      </c>
      <c r="D46" s="7" t="n">
        <v>151.6</v>
      </c>
    </row>
    <row r="47">
      <c r="A47" s="4" t="inlineStr">
        <is>
          <t>Cash, cash equivalents and restricted cash — End of period</t>
        </is>
      </c>
      <c r="B47" s="7" t="n">
        <v>1135.7</v>
      </c>
      <c r="C47" s="6" t="n">
        <v>1037</v>
      </c>
      <c r="D47" s="6" t="n">
        <v>163</v>
      </c>
    </row>
    <row r="48">
      <c r="A48" s="3" t="inlineStr">
        <is>
          <t>Supplemental Disclosures of Cash Flow Information:</t>
        </is>
      </c>
    </row>
    <row r="49">
      <c r="A49" s="4" t="inlineStr">
        <is>
          <t>Cash paid for interest</t>
        </is>
      </c>
      <c r="B49" s="7" t="n">
        <v>1.3</v>
      </c>
      <c r="C49" s="7" t="n">
        <v>1.9</v>
      </c>
      <c r="D49" s="7" t="n">
        <v>1.1</v>
      </c>
    </row>
    <row r="50">
      <c r="A50" s="4" t="inlineStr">
        <is>
          <t>Cash paid for income taxes</t>
        </is>
      </c>
      <c r="B50" s="7" t="n">
        <v>3.5</v>
      </c>
      <c r="C50" s="7" t="n">
        <v>4.1</v>
      </c>
      <c r="D50" s="6" t="n">
        <v>0</v>
      </c>
    </row>
    <row r="51">
      <c r="A51" s="3" t="inlineStr">
        <is>
          <t>Supplemental Disclosures of Non-Cash Investing and Financing Information:</t>
        </is>
      </c>
    </row>
    <row r="52">
      <c r="A52" s="4" t="inlineStr">
        <is>
          <t>Conversion of convertible preferred stock to common stock</t>
        </is>
      </c>
      <c r="B52" s="6" t="n">
        <v>0</v>
      </c>
      <c r="C52" s="7" t="n">
        <v>-941.1</v>
      </c>
      <c r="D52" s="6" t="n">
        <v>0</v>
      </c>
    </row>
    <row r="53">
      <c r="A53" s="4" t="inlineStr">
        <is>
          <t>Building - build-to-suit asset</t>
        </is>
      </c>
      <c r="B53" s="6" t="n">
        <v>0</v>
      </c>
      <c r="C53" s="6" t="n">
        <v>0</v>
      </c>
      <c r="D53" s="7" t="n">
        <v>147.1</v>
      </c>
    </row>
    <row r="54">
      <c r="A54" s="4" t="inlineStr">
        <is>
          <t>Property and equipment accrued but unpaid</t>
        </is>
      </c>
      <c r="B54" s="7" t="n">
        <v>46.1</v>
      </c>
      <c r="C54" s="7" t="n">
        <v>18.2</v>
      </c>
      <c r="D54" s="7" t="n">
        <v>12.6</v>
      </c>
    </row>
    <row r="55">
      <c r="A55" s="4" t="inlineStr">
        <is>
          <t>Stock-based compensation capitalized for software development costs</t>
        </is>
      </c>
      <c r="B55" s="5" t="n">
        <v>6.1</v>
      </c>
      <c r="C55" s="5" t="n">
        <v>2.2</v>
      </c>
      <c r="D55" s="5" t="n">
        <v>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Investments in Marketable Securities (Details) - USD ($) $ in Millions</t>
        </is>
      </c>
      <c r="B1" s="2" t="inlineStr">
        <is>
          <t>Jun. 30, 2021</t>
        </is>
      </c>
      <c r="C1" s="2" t="inlineStr">
        <is>
          <t>Jun. 30, 2020</t>
        </is>
      </c>
    </row>
    <row r="2">
      <c r="A2" s="3" t="inlineStr">
        <is>
          <t>Debt Securities, Available-for-sale [Line Items]</t>
        </is>
      </c>
    </row>
    <row r="3">
      <c r="A3" s="4" t="inlineStr">
        <is>
          <t>Amortized Cost</t>
        </is>
      </c>
      <c r="B3" s="5" t="n">
        <v>521.1</v>
      </c>
      <c r="C3" s="5" t="n">
        <v>754.2</v>
      </c>
    </row>
    <row r="4">
      <c r="A4" s="4" t="inlineStr">
        <is>
          <t>Gross Unrealized Gains</t>
        </is>
      </c>
      <c r="B4" s="7" t="n">
        <v>0.4</v>
      </c>
      <c r="C4" s="7" t="n">
        <v>4.1</v>
      </c>
    </row>
    <row r="5">
      <c r="A5" s="4" t="inlineStr">
        <is>
          <t>Gross Unrealized Losses</t>
        </is>
      </c>
      <c r="B5" s="6" t="n">
        <v>0</v>
      </c>
      <c r="C5" s="7" t="n">
        <v>-0.2</v>
      </c>
    </row>
    <row r="6">
      <c r="A6" s="4" t="inlineStr">
        <is>
          <t>Fair Value</t>
        </is>
      </c>
      <c r="B6" s="7" t="n">
        <v>521.5</v>
      </c>
      <c r="C6" s="7" t="n">
        <v>758.1</v>
      </c>
    </row>
    <row r="7">
      <c r="A7" s="4" t="inlineStr">
        <is>
          <t>Restricted marketable securities</t>
        </is>
      </c>
      <c r="B7" s="7" t="n">
        <v>49.5</v>
      </c>
      <c r="C7" s="7" t="n">
        <v>38.5</v>
      </c>
    </row>
    <row r="8">
      <c r="A8" s="4" t="inlineStr">
        <is>
          <t>Total marketable securities</t>
        </is>
      </c>
      <c r="B8" s="6" t="n">
        <v>472</v>
      </c>
      <c r="C8" s="7" t="n">
        <v>719.5</v>
      </c>
    </row>
    <row r="9">
      <c r="A9" s="4" t="inlineStr">
        <is>
          <t>Corporate bonds</t>
        </is>
      </c>
    </row>
    <row r="10">
      <c r="A10" s="3" t="inlineStr">
        <is>
          <t>Debt Securities, Available-for-sale [Line Items]</t>
        </is>
      </c>
    </row>
    <row r="11">
      <c r="A11" s="4" t="inlineStr">
        <is>
          <t>Amortized Cost</t>
        </is>
      </c>
      <c r="B11" s="7" t="n">
        <v>367.7</v>
      </c>
      <c r="C11" s="7" t="n">
        <v>397.7</v>
      </c>
    </row>
    <row r="12">
      <c r="A12" s="4" t="inlineStr">
        <is>
          <t>Gross Unrealized Gains</t>
        </is>
      </c>
      <c r="B12" s="7" t="n">
        <v>0.2</v>
      </c>
      <c r="C12" s="7" t="n">
        <v>2.1</v>
      </c>
    </row>
    <row r="13">
      <c r="A13" s="4" t="inlineStr">
        <is>
          <t>Gross Unrealized Losses</t>
        </is>
      </c>
      <c r="B13" s="6" t="n">
        <v>0</v>
      </c>
      <c r="C13" s="7" t="n">
        <v>-0.2</v>
      </c>
    </row>
    <row r="14">
      <c r="A14" s="4" t="inlineStr">
        <is>
          <t>Fair Value</t>
        </is>
      </c>
      <c r="B14" s="7" t="n">
        <v>367.9</v>
      </c>
      <c r="C14" s="7" t="n">
        <v>399.6</v>
      </c>
    </row>
    <row r="15">
      <c r="A15" s="4" t="inlineStr">
        <is>
          <t>U.S. treasury securities</t>
        </is>
      </c>
    </row>
    <row r="16">
      <c r="A16" s="3" t="inlineStr">
        <is>
          <t>Debt Securities, Available-for-sale [Line Items]</t>
        </is>
      </c>
    </row>
    <row r="17">
      <c r="A17" s="4" t="inlineStr">
        <is>
          <t>Amortized Cost</t>
        </is>
      </c>
      <c r="B17" s="7" t="n">
        <v>64.90000000000001</v>
      </c>
      <c r="C17" s="7" t="n">
        <v>300.5</v>
      </c>
    </row>
    <row r="18">
      <c r="A18" s="4" t="inlineStr">
        <is>
          <t>Gross Unrealized Gains</t>
        </is>
      </c>
      <c r="B18" s="7" t="n">
        <v>0.2</v>
      </c>
      <c r="C18" s="7" t="n">
        <v>1.9</v>
      </c>
    </row>
    <row r="19">
      <c r="A19" s="4" t="inlineStr">
        <is>
          <t>Gross Unrealized Losses</t>
        </is>
      </c>
      <c r="B19" s="6" t="n">
        <v>0</v>
      </c>
      <c r="C19" s="6" t="n">
        <v>0</v>
      </c>
    </row>
    <row r="20">
      <c r="A20" s="4" t="inlineStr">
        <is>
          <t>Fair Value</t>
        </is>
      </c>
      <c r="B20" s="7" t="n">
        <v>65.09999999999999</v>
      </c>
      <c r="C20" s="7" t="n">
        <v>302.4</v>
      </c>
    </row>
    <row r="21">
      <c r="A21" s="4" t="inlineStr">
        <is>
          <t>Commercial paper</t>
        </is>
      </c>
    </row>
    <row r="22">
      <c r="A22" s="3" t="inlineStr">
        <is>
          <t>Debt Securities, Available-for-sale [Line Items]</t>
        </is>
      </c>
    </row>
    <row r="23">
      <c r="A23" s="4" t="inlineStr">
        <is>
          <t>Amortized Cost</t>
        </is>
      </c>
      <c r="B23" s="7" t="n">
        <v>49.5</v>
      </c>
      <c r="C23" s="7" t="n">
        <v>17.4</v>
      </c>
    </row>
    <row r="24">
      <c r="A24" s="4" t="inlineStr">
        <is>
          <t>Gross Unrealized Gains</t>
        </is>
      </c>
      <c r="B24" s="6" t="n">
        <v>0</v>
      </c>
      <c r="C24" s="6" t="n">
        <v>0</v>
      </c>
    </row>
    <row r="25">
      <c r="A25" s="4" t="inlineStr">
        <is>
          <t>Gross Unrealized Losses</t>
        </is>
      </c>
      <c r="B25" s="6" t="n">
        <v>0</v>
      </c>
      <c r="C25" s="6" t="n">
        <v>0</v>
      </c>
    </row>
    <row r="26">
      <c r="A26" s="4" t="inlineStr">
        <is>
          <t>Fair Value</t>
        </is>
      </c>
      <c r="B26" s="7" t="n">
        <v>49.5</v>
      </c>
      <c r="C26" s="7" t="n">
        <v>17.4</v>
      </c>
    </row>
    <row r="27">
      <c r="A27" s="4" t="inlineStr">
        <is>
          <t>Supranational securities</t>
        </is>
      </c>
    </row>
    <row r="28">
      <c r="A28" s="3" t="inlineStr">
        <is>
          <t>Debt Securities, Available-for-sale [Line Items]</t>
        </is>
      </c>
    </row>
    <row r="29">
      <c r="A29" s="4" t="inlineStr">
        <is>
          <t>Amortized Cost</t>
        </is>
      </c>
      <c r="B29" s="7" t="n">
        <v>31.1</v>
      </c>
    </row>
    <row r="30">
      <c r="A30" s="4" t="inlineStr">
        <is>
          <t>Gross Unrealized Gains</t>
        </is>
      </c>
      <c r="B30" s="6" t="n">
        <v>0</v>
      </c>
    </row>
    <row r="31">
      <c r="A31" s="4" t="inlineStr">
        <is>
          <t>Gross Unrealized Losses</t>
        </is>
      </c>
      <c r="B31" s="6" t="n">
        <v>0</v>
      </c>
    </row>
    <row r="32">
      <c r="A32" s="4" t="inlineStr">
        <is>
          <t>Fair Value</t>
        </is>
      </c>
      <c r="B32" s="7" t="n">
        <v>31.1</v>
      </c>
    </row>
    <row r="33">
      <c r="A33" s="4" t="inlineStr">
        <is>
          <t>Certificate of deposits</t>
        </is>
      </c>
    </row>
    <row r="34">
      <c r="A34" s="3" t="inlineStr">
        <is>
          <t>Debt Securities, Available-for-sale [Line Items]</t>
        </is>
      </c>
    </row>
    <row r="35">
      <c r="A35" s="4" t="inlineStr">
        <is>
          <t>Amortized Cost</t>
        </is>
      </c>
      <c r="B35" s="7" t="n">
        <v>7.8</v>
      </c>
      <c r="C35" s="7" t="n">
        <v>38.6</v>
      </c>
    </row>
    <row r="36">
      <c r="A36" s="4" t="inlineStr">
        <is>
          <t>Gross Unrealized Gains</t>
        </is>
      </c>
      <c r="B36" s="6" t="n">
        <v>0</v>
      </c>
      <c r="C36" s="7" t="n">
        <v>0.1</v>
      </c>
    </row>
    <row r="37">
      <c r="A37" s="4" t="inlineStr">
        <is>
          <t>Gross Unrealized Losses</t>
        </is>
      </c>
      <c r="B37" s="6" t="n">
        <v>0</v>
      </c>
      <c r="C37" s="6" t="n">
        <v>0</v>
      </c>
    </row>
    <row r="38">
      <c r="A38" s="4" t="inlineStr">
        <is>
          <t>Fair Value</t>
        </is>
      </c>
      <c r="B38" s="5" t="n">
        <v>7.8</v>
      </c>
      <c r="C38" s="5" t="n">
        <v>3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Jun. 30, 2021</t>
        </is>
      </c>
      <c r="C1" s="2" t="inlineStr">
        <is>
          <t>Jun. 30, 2020</t>
        </is>
      </c>
    </row>
    <row r="2">
      <c r="A2" s="3" t="inlineStr">
        <is>
          <t>Assets</t>
        </is>
      </c>
    </row>
    <row r="3">
      <c r="A3" s="4" t="inlineStr">
        <is>
          <t>Marketable securities</t>
        </is>
      </c>
      <c r="B3" s="5" t="n">
        <v>521.5</v>
      </c>
      <c r="C3" s="5" t="n">
        <v>758.1</v>
      </c>
    </row>
    <row r="4">
      <c r="A4" s="4" t="inlineStr">
        <is>
          <t>Recurring</t>
        </is>
      </c>
    </row>
    <row r="5">
      <c r="A5" s="3" t="inlineStr">
        <is>
          <t>Assets</t>
        </is>
      </c>
    </row>
    <row r="6">
      <c r="A6" s="4" t="inlineStr">
        <is>
          <t>Marketable securities</t>
        </is>
      </c>
      <c r="B6" s="7" t="n">
        <v>521.5</v>
      </c>
      <c r="C6" s="7" t="n">
        <v>758.1</v>
      </c>
    </row>
    <row r="7">
      <c r="A7" s="4" t="inlineStr">
        <is>
          <t>Deferred compensation plan held in a rabbi trust</t>
        </is>
      </c>
      <c r="B7" s="7" t="n">
        <v>3.6</v>
      </c>
    </row>
    <row r="8">
      <c r="A8" s="4" t="inlineStr">
        <is>
          <t>Cost-method investments</t>
        </is>
      </c>
      <c r="C8" s="7" t="n">
        <v>0.7</v>
      </c>
    </row>
    <row r="9">
      <c r="A9" s="4" t="inlineStr">
        <is>
          <t>Total</t>
        </is>
      </c>
      <c r="B9" s="7" t="n">
        <v>525.1</v>
      </c>
      <c r="C9" s="7" t="n">
        <v>758.8</v>
      </c>
    </row>
    <row r="10">
      <c r="A10" s="3" t="inlineStr">
        <is>
          <t>Other current liabilities:</t>
        </is>
      </c>
    </row>
    <row r="11">
      <c r="A11" s="4" t="inlineStr">
        <is>
          <t>Contingent consideration</t>
        </is>
      </c>
      <c r="B11" s="7" t="n">
        <v>2.5</v>
      </c>
      <c r="C11" s="7" t="n">
        <v>2.5</v>
      </c>
    </row>
    <row r="12">
      <c r="A12" s="4" t="inlineStr">
        <is>
          <t>Deferred compensation accrual rabbi trust</t>
        </is>
      </c>
      <c r="B12" s="7" t="n">
        <v>3.6</v>
      </c>
    </row>
    <row r="13">
      <c r="A13" s="3" t="inlineStr">
        <is>
          <t>Other non-current liabilities:</t>
        </is>
      </c>
    </row>
    <row r="14">
      <c r="A14" s="4" t="inlineStr">
        <is>
          <t>Contingent consideration</t>
        </is>
      </c>
      <c r="B14" s="7" t="n">
        <v>2.3</v>
      </c>
      <c r="C14" s="7" t="n">
        <v>4.6</v>
      </c>
    </row>
    <row r="15">
      <c r="A15" s="4" t="inlineStr">
        <is>
          <t>Total</t>
        </is>
      </c>
      <c r="B15" s="7" t="n">
        <v>8.300000000000001</v>
      </c>
      <c r="C15" s="7" t="n">
        <v>7.1</v>
      </c>
    </row>
    <row r="16">
      <c r="A16" s="4" t="inlineStr">
        <is>
          <t>Recurring | Level 1</t>
        </is>
      </c>
    </row>
    <row r="17">
      <c r="A17" s="3" t="inlineStr">
        <is>
          <t>Assets</t>
        </is>
      </c>
    </row>
    <row r="18">
      <c r="A18" s="4" t="inlineStr">
        <is>
          <t>Marketable securities</t>
        </is>
      </c>
      <c r="B18" s="7" t="n">
        <v>521.5</v>
      </c>
      <c r="C18" s="7" t="n">
        <v>758.1</v>
      </c>
    </row>
    <row r="19">
      <c r="A19" s="4" t="inlineStr">
        <is>
          <t>Deferred compensation plan held in a rabbi trust</t>
        </is>
      </c>
      <c r="B19" s="7" t="n">
        <v>3.6</v>
      </c>
    </row>
    <row r="20">
      <c r="A20" s="4" t="inlineStr">
        <is>
          <t>Cost-method investments</t>
        </is>
      </c>
      <c r="C20" s="6" t="n">
        <v>0</v>
      </c>
    </row>
    <row r="21">
      <c r="A21" s="4" t="inlineStr">
        <is>
          <t>Total</t>
        </is>
      </c>
      <c r="B21" s="7" t="n">
        <v>525.1</v>
      </c>
      <c r="C21" s="7" t="n">
        <v>758.1</v>
      </c>
    </row>
    <row r="22">
      <c r="A22" s="3" t="inlineStr">
        <is>
          <t>Other current liabilities:</t>
        </is>
      </c>
    </row>
    <row r="23">
      <c r="A23" s="4" t="inlineStr">
        <is>
          <t>Contingent consideration</t>
        </is>
      </c>
      <c r="B23" s="6" t="n">
        <v>0</v>
      </c>
      <c r="C23" s="6" t="n">
        <v>0</v>
      </c>
    </row>
    <row r="24">
      <c r="A24" s="4" t="inlineStr">
        <is>
          <t>Deferred compensation accrual rabbi trust</t>
        </is>
      </c>
      <c r="B24" s="7" t="n">
        <v>3.6</v>
      </c>
    </row>
    <row r="25">
      <c r="A25" s="3" t="inlineStr">
        <is>
          <t>Other non-current liabilities:</t>
        </is>
      </c>
    </row>
    <row r="26">
      <c r="A26" s="4" t="inlineStr">
        <is>
          <t>Contingent consideration</t>
        </is>
      </c>
      <c r="B26" s="6" t="n">
        <v>0</v>
      </c>
      <c r="C26" s="6" t="n">
        <v>0</v>
      </c>
    </row>
    <row r="27">
      <c r="A27" s="4" t="inlineStr">
        <is>
          <t>Total</t>
        </is>
      </c>
      <c r="B27" s="7" t="n">
        <v>3.6</v>
      </c>
      <c r="C27" s="6" t="n">
        <v>0</v>
      </c>
    </row>
    <row r="28">
      <c r="A28" s="4" t="inlineStr">
        <is>
          <t>Recurring | Level 2</t>
        </is>
      </c>
    </row>
    <row r="29">
      <c r="A29" s="3" t="inlineStr">
        <is>
          <t>Assets</t>
        </is>
      </c>
    </row>
    <row r="30">
      <c r="A30" s="4" t="inlineStr">
        <is>
          <t>Marketable securities</t>
        </is>
      </c>
      <c r="B30" s="6" t="n">
        <v>0</v>
      </c>
      <c r="C30" s="6" t="n">
        <v>0</v>
      </c>
    </row>
    <row r="31">
      <c r="A31" s="4" t="inlineStr">
        <is>
          <t>Deferred compensation plan held in a rabbi trust</t>
        </is>
      </c>
      <c r="B31" s="6" t="n">
        <v>0</v>
      </c>
    </row>
    <row r="32">
      <c r="A32" s="4" t="inlineStr">
        <is>
          <t>Cost-method investments</t>
        </is>
      </c>
      <c r="C32" s="6" t="n">
        <v>0</v>
      </c>
    </row>
    <row r="33">
      <c r="A33" s="4" t="inlineStr">
        <is>
          <t>Total</t>
        </is>
      </c>
      <c r="B33" s="6" t="n">
        <v>0</v>
      </c>
      <c r="C33" s="6" t="n">
        <v>0</v>
      </c>
    </row>
    <row r="34">
      <c r="A34" s="3" t="inlineStr">
        <is>
          <t>Other current liabilities:</t>
        </is>
      </c>
    </row>
    <row r="35">
      <c r="A35" s="4" t="inlineStr">
        <is>
          <t>Contingent consideration</t>
        </is>
      </c>
      <c r="B35" s="6" t="n">
        <v>0</v>
      </c>
      <c r="C35" s="6" t="n">
        <v>0</v>
      </c>
    </row>
    <row r="36">
      <c r="A36" s="4" t="inlineStr">
        <is>
          <t>Deferred compensation accrual rabbi trust</t>
        </is>
      </c>
      <c r="B36" s="6" t="n">
        <v>0</v>
      </c>
    </row>
    <row r="37">
      <c r="A37" s="3" t="inlineStr">
        <is>
          <t>Other non-current liabilities:</t>
        </is>
      </c>
    </row>
    <row r="38">
      <c r="A38" s="4" t="inlineStr">
        <is>
          <t>Contingent consideration</t>
        </is>
      </c>
      <c r="B38" s="6" t="n">
        <v>0</v>
      </c>
      <c r="C38" s="6" t="n">
        <v>0</v>
      </c>
    </row>
    <row r="39">
      <c r="A39" s="4" t="inlineStr">
        <is>
          <t>Total</t>
        </is>
      </c>
      <c r="B39" s="6" t="n">
        <v>0</v>
      </c>
      <c r="C39" s="6" t="n">
        <v>0</v>
      </c>
    </row>
    <row r="40">
      <c r="A40" s="4" t="inlineStr">
        <is>
          <t>Recurring | Level 3</t>
        </is>
      </c>
    </row>
    <row r="41">
      <c r="A41" s="3" t="inlineStr">
        <is>
          <t>Assets</t>
        </is>
      </c>
    </row>
    <row r="42">
      <c r="A42" s="4" t="inlineStr">
        <is>
          <t>Marketable securities</t>
        </is>
      </c>
      <c r="B42" s="6" t="n">
        <v>0</v>
      </c>
      <c r="C42" s="6" t="n">
        <v>0</v>
      </c>
    </row>
    <row r="43">
      <c r="A43" s="4" t="inlineStr">
        <is>
          <t>Deferred compensation plan held in a rabbi trust</t>
        </is>
      </c>
      <c r="B43" s="6" t="n">
        <v>0</v>
      </c>
    </row>
    <row r="44">
      <c r="A44" s="4" t="inlineStr">
        <is>
          <t>Cost-method investments</t>
        </is>
      </c>
      <c r="C44" s="7" t="n">
        <v>0.7</v>
      </c>
    </row>
    <row r="45">
      <c r="A45" s="4" t="inlineStr">
        <is>
          <t>Total</t>
        </is>
      </c>
      <c r="B45" s="6" t="n">
        <v>0</v>
      </c>
      <c r="C45" s="7" t="n">
        <v>0.7</v>
      </c>
    </row>
    <row r="46">
      <c r="A46" s="3" t="inlineStr">
        <is>
          <t>Other current liabilities:</t>
        </is>
      </c>
    </row>
    <row r="47">
      <c r="A47" s="4" t="inlineStr">
        <is>
          <t>Contingent consideration</t>
        </is>
      </c>
      <c r="B47" s="7" t="n">
        <v>2.5</v>
      </c>
      <c r="C47" s="7" t="n">
        <v>2.5</v>
      </c>
    </row>
    <row r="48">
      <c r="A48" s="4" t="inlineStr">
        <is>
          <t>Deferred compensation accrual rabbi trust</t>
        </is>
      </c>
      <c r="B48" s="6" t="n">
        <v>0</v>
      </c>
    </row>
    <row r="49">
      <c r="A49" s="3" t="inlineStr">
        <is>
          <t>Other non-current liabilities:</t>
        </is>
      </c>
    </row>
    <row r="50">
      <c r="A50" s="4" t="inlineStr">
        <is>
          <t>Contingent consideration</t>
        </is>
      </c>
      <c r="B50" s="7" t="n">
        <v>2.3</v>
      </c>
      <c r="C50" s="7" t="n">
        <v>4.6</v>
      </c>
    </row>
    <row r="51">
      <c r="A51" s="4" t="inlineStr">
        <is>
          <t>Total</t>
        </is>
      </c>
      <c r="B51" s="5" t="n">
        <v>4.7</v>
      </c>
      <c r="C51" s="5" t="n">
        <v>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Other Financial Instruments (Details) $ in Millions</t>
        </is>
      </c>
      <c r="B1" s="2" t="inlineStr">
        <is>
          <t>Jun. 30, 2021USD ($)</t>
        </is>
      </c>
    </row>
    <row r="2">
      <c r="A2" s="3" t="inlineStr">
        <is>
          <t>Fair Value, Assets and Liabilities Measured on Recurring and Nonrecurring Basis [Line Items]</t>
        </is>
      </c>
    </row>
    <row r="3">
      <c r="A3" s="4" t="inlineStr">
        <is>
          <t>Convertible Senior Notes</t>
        </is>
      </c>
      <c r="B3" s="5" t="n">
        <v>972.8</v>
      </c>
    </row>
    <row r="4">
      <c r="A4" s="4" t="inlineStr">
        <is>
          <t>Level 1</t>
        </is>
      </c>
    </row>
    <row r="5">
      <c r="A5" s="3" t="inlineStr">
        <is>
          <t>Fair Value, Assets and Liabilities Measured on Recurring and Nonrecurring Basis [Line Items]</t>
        </is>
      </c>
    </row>
    <row r="6">
      <c r="A6" s="4" t="inlineStr">
        <is>
          <t>Convertible Senior Notes</t>
        </is>
      </c>
      <c r="B6" s="6" t="n">
        <v>0</v>
      </c>
    </row>
    <row r="7">
      <c r="A7" s="4" t="inlineStr">
        <is>
          <t>Level 2</t>
        </is>
      </c>
    </row>
    <row r="8">
      <c r="A8" s="3" t="inlineStr">
        <is>
          <t>Fair Value, Assets and Liabilities Measured on Recurring and Nonrecurring Basis [Line Items]</t>
        </is>
      </c>
    </row>
    <row r="9">
      <c r="A9" s="4" t="inlineStr">
        <is>
          <t>Convertible Senior Notes</t>
        </is>
      </c>
      <c r="B9" s="7" t="n">
        <v>972.8</v>
      </c>
    </row>
    <row r="10">
      <c r="A10" s="4" t="inlineStr">
        <is>
          <t>Level 3</t>
        </is>
      </c>
    </row>
    <row r="11">
      <c r="A11" s="3" t="inlineStr">
        <is>
          <t>Fair Value, Assets and Liabilities Measured on Recurring and Nonrecurring Basis [Line Items]</t>
        </is>
      </c>
    </row>
    <row r="12">
      <c r="A12" s="4" t="inlineStr">
        <is>
          <t>Convertible Senior Notes</t>
        </is>
      </c>
      <c r="B12"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1</t>
        </is>
      </c>
      <c r="C1" s="2" t="inlineStr">
        <is>
          <t>Jun. 30, 2020</t>
        </is>
      </c>
    </row>
    <row r="2">
      <c r="A2" s="3" t="inlineStr">
        <is>
          <t>Inventory Disclosure [Abstract]</t>
        </is>
      </c>
    </row>
    <row r="3">
      <c r="A3" s="4" t="inlineStr">
        <is>
          <t>Raw materials</t>
        </is>
      </c>
      <c r="B3" s="5" t="n">
        <v>109.8</v>
      </c>
      <c r="C3" s="5" t="n">
        <v>17.8</v>
      </c>
    </row>
    <row r="4">
      <c r="A4" s="4" t="inlineStr">
        <is>
          <t>Work-in-process</t>
        </is>
      </c>
      <c r="B4" s="7" t="n">
        <v>7.9</v>
      </c>
      <c r="C4" s="7" t="n">
        <v>4.6</v>
      </c>
    </row>
    <row r="5">
      <c r="A5" s="4" t="inlineStr">
        <is>
          <t>Finished products</t>
        </is>
      </c>
      <c r="B5" s="7" t="n">
        <v>879.5</v>
      </c>
      <c r="C5" s="7" t="n">
        <v>232.5</v>
      </c>
    </row>
    <row r="6">
      <c r="A6" s="4" t="inlineStr">
        <is>
          <t>Total inventories</t>
        </is>
      </c>
      <c r="B6" s="7" t="n">
        <v>997.2</v>
      </c>
      <c r="C6" s="7" t="n">
        <v>254.9</v>
      </c>
    </row>
    <row r="7">
      <c r="A7" s="4" t="inlineStr">
        <is>
          <t>Less: Reserves</t>
        </is>
      </c>
      <c r="B7" s="7" t="n">
        <v>-60.1</v>
      </c>
      <c r="C7" s="7" t="n">
        <v>-10.5</v>
      </c>
    </row>
    <row r="8">
      <c r="A8" s="4" t="inlineStr">
        <is>
          <t>Total inventories, net</t>
        </is>
      </c>
      <c r="B8" s="7" t="n">
        <v>937.1</v>
      </c>
      <c r="C8" s="7" t="n">
        <v>244.5</v>
      </c>
    </row>
    <row r="9">
      <c r="A9" s="4" t="inlineStr">
        <is>
          <t>Other inventory, in transit</t>
        </is>
      </c>
      <c r="B9" s="5" t="n">
        <v>249.9</v>
      </c>
      <c r="C9" s="5" t="n">
        <v>71.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8" customWidth="1" min="1" max="1"/>
    <col width="21" customWidth="1" min="2" max="2"/>
    <col width="27" customWidth="1" min="3" max="3"/>
    <col width="21" customWidth="1" min="4" max="4"/>
    <col width="30" customWidth="1" min="5" max="5"/>
    <col width="21" customWidth="1" min="6" max="6"/>
    <col width="21" customWidth="1" min="7" max="7"/>
  </cols>
  <sheetData>
    <row r="1">
      <c r="A1" s="1" t="inlineStr">
        <is>
          <t>Acquisitions - Narrative (Details)</t>
        </is>
      </c>
      <c r="B1" s="2" t="inlineStr">
        <is>
          <t>Apr. 05, 2021USD ($)</t>
        </is>
      </c>
      <c r="C1" s="2" t="inlineStr">
        <is>
          <t>Apr. 01, 2021USD ($)entity</t>
        </is>
      </c>
      <c r="D1" s="2" t="inlineStr">
        <is>
          <t>Feb. 09, 2021USD ($)</t>
        </is>
      </c>
      <c r="E1" s="2" t="inlineStr">
        <is>
          <t>Jun. 30, 2021USD ($)agreement</t>
        </is>
      </c>
      <c r="F1" s="2" t="inlineStr">
        <is>
          <t>Jun. 30, 2020USD ($)</t>
        </is>
      </c>
      <c r="G1" s="2" t="inlineStr">
        <is>
          <t>Jun. 30, 2019USD ($)</t>
        </is>
      </c>
    </row>
    <row r="2">
      <c r="A2" s="3" t="inlineStr">
        <is>
          <t>Schedule of Business Combination and Asset Acquisition [Line Items]</t>
        </is>
      </c>
    </row>
    <row r="3">
      <c r="A3" s="4" t="inlineStr">
        <is>
          <t>Goodwill</t>
        </is>
      </c>
      <c r="E3" s="9" t="n">
        <v>210100000</v>
      </c>
      <c r="F3" s="9" t="n">
        <v>39100000</v>
      </c>
      <c r="G3" s="9" t="n">
        <v>4300000</v>
      </c>
    </row>
    <row r="4">
      <c r="A4" s="4" t="inlineStr">
        <is>
          <t>Goodwill, acquired during period</t>
        </is>
      </c>
      <c r="E4" s="6" t="n">
        <v>168100000</v>
      </c>
      <c r="F4" s="6" t="n">
        <v>32300000</v>
      </c>
    </row>
    <row r="5">
      <c r="A5" s="4" t="inlineStr">
        <is>
          <t>Asset acquisitions, net of cash acquired</t>
        </is>
      </c>
      <c r="E5" s="9" t="n">
        <v>78100000</v>
      </c>
      <c r="F5" s="9" t="n">
        <v>0</v>
      </c>
      <c r="G5" s="9" t="n">
        <v>0</v>
      </c>
    </row>
    <row r="6">
      <c r="A6" s="4" t="inlineStr">
        <is>
          <t>Acquired developed technology</t>
        </is>
      </c>
    </row>
    <row r="7">
      <c r="A7" s="3" t="inlineStr">
        <is>
          <t>Schedule of Business Combination and Asset Acquisition [Line Items]</t>
        </is>
      </c>
    </row>
    <row r="8">
      <c r="A8" s="4" t="inlineStr">
        <is>
          <t>Finite-lived intangible asset, useful life (in years)</t>
        </is>
      </c>
      <c r="E8" s="4" t="inlineStr">
        <is>
          <t>4 years 4 months 24 days</t>
        </is>
      </c>
      <c r="F8" s="4" t="inlineStr">
        <is>
          <t>3 years</t>
        </is>
      </c>
    </row>
    <row r="9">
      <c r="A9" s="4" t="inlineStr">
        <is>
          <t>Asset Acquisition 2020</t>
        </is>
      </c>
    </row>
    <row r="10">
      <c r="A10" s="3" t="inlineStr">
        <is>
          <t>Schedule of Business Combination and Asset Acquisition [Line Items]</t>
        </is>
      </c>
    </row>
    <row r="11">
      <c r="A11" s="4" t="inlineStr">
        <is>
          <t>Number of asset acquisition agreements | agreement</t>
        </is>
      </c>
      <c r="E11" s="6" t="n">
        <v>3</v>
      </c>
    </row>
    <row r="12">
      <c r="A12" s="4" t="inlineStr">
        <is>
          <t>Asset acquisitions, net of cash acquired</t>
        </is>
      </c>
      <c r="E12" s="9" t="n">
        <v>78100000</v>
      </c>
    </row>
    <row r="13">
      <c r="A13" s="4" t="inlineStr">
        <is>
          <t>Asset acquisition, transaction cost</t>
        </is>
      </c>
      <c r="E13" s="6" t="n">
        <v>2400000</v>
      </c>
    </row>
    <row r="14">
      <c r="A14" s="4" t="inlineStr">
        <is>
          <t>Asset acquisition, consideration transferred</t>
        </is>
      </c>
      <c r="E14" s="6" t="n">
        <v>84000000</v>
      </c>
    </row>
    <row r="15">
      <c r="A15" s="4" t="inlineStr">
        <is>
          <t>Deferred tax liabilities acquired</t>
        </is>
      </c>
      <c r="E15" s="6" t="n">
        <v>5900000</v>
      </c>
    </row>
    <row r="16">
      <c r="A16" s="4" t="inlineStr">
        <is>
          <t>Asset Acquisition 2020 | Software</t>
        </is>
      </c>
    </row>
    <row r="17">
      <c r="A17" s="3" t="inlineStr">
        <is>
          <t>Schedule of Business Combination and Asset Acquisition [Line Items]</t>
        </is>
      </c>
    </row>
    <row r="18">
      <c r="A18" s="4" t="inlineStr">
        <is>
          <t>Property, plant and equipment, additions</t>
        </is>
      </c>
      <c r="E18" s="9" t="n">
        <v>57400000</v>
      </c>
    </row>
    <row r="19">
      <c r="A19" s="4" t="inlineStr">
        <is>
          <t>Property, plant and equipment, useful life (in years)</t>
        </is>
      </c>
      <c r="E19" s="4" t="inlineStr">
        <is>
          <t>5 years</t>
        </is>
      </c>
    </row>
    <row r="20">
      <c r="A20" s="4" t="inlineStr">
        <is>
          <t>Asset Acquisition 2020 | Acquired developed technology</t>
        </is>
      </c>
    </row>
    <row r="21">
      <c r="A21" s="3" t="inlineStr">
        <is>
          <t>Schedule of Business Combination and Asset Acquisition [Line Items]</t>
        </is>
      </c>
    </row>
    <row r="22">
      <c r="A22" s="4" t="inlineStr">
        <is>
          <t>Assigned Value</t>
        </is>
      </c>
      <c r="E22" s="9" t="n">
        <v>22700000</v>
      </c>
    </row>
    <row r="23">
      <c r="A23" s="4" t="inlineStr">
        <is>
          <t>Finite-lived intangible asset, useful life (in years)</t>
        </is>
      </c>
      <c r="E23" s="4" t="inlineStr">
        <is>
          <t>3 years</t>
        </is>
      </c>
    </row>
    <row r="24">
      <c r="A24" s="4" t="inlineStr">
        <is>
          <t>Asset Acquisition 2020 | Workforce assembled</t>
        </is>
      </c>
    </row>
    <row r="25">
      <c r="A25" s="3" t="inlineStr">
        <is>
          <t>Schedule of Business Combination and Asset Acquisition [Line Items]</t>
        </is>
      </c>
    </row>
    <row r="26">
      <c r="A26" s="4" t="inlineStr">
        <is>
          <t>Assigned Value</t>
        </is>
      </c>
      <c r="E26" s="9" t="n">
        <v>3900000</v>
      </c>
    </row>
    <row r="27">
      <c r="A27" s="4" t="inlineStr">
        <is>
          <t>Finite-lived intangible asset, useful life (in years)</t>
        </is>
      </c>
      <c r="E27" s="4" t="inlineStr">
        <is>
          <t>4 years</t>
        </is>
      </c>
    </row>
    <row r="28">
      <c r="A28" s="4" t="inlineStr">
        <is>
          <t>Other Business Combinations</t>
        </is>
      </c>
    </row>
    <row r="29">
      <c r="A29" s="3" t="inlineStr">
        <is>
          <t>Schedule of Business Combination and Asset Acquisition [Line Items]</t>
        </is>
      </c>
    </row>
    <row r="30">
      <c r="A30" s="4" t="inlineStr">
        <is>
          <t>Goodwill, acquired during period</t>
        </is>
      </c>
      <c r="B30" s="9" t="n">
        <v>8500000</v>
      </c>
    </row>
    <row r="31">
      <c r="A31" s="4" t="inlineStr">
        <is>
          <t>Aquido, Inc.</t>
        </is>
      </c>
    </row>
    <row r="32">
      <c r="A32" s="3" t="inlineStr">
        <is>
          <t>Schedule of Business Combination and Asset Acquisition [Line Items]</t>
        </is>
      </c>
    </row>
    <row r="33">
      <c r="A33" s="4" t="inlineStr">
        <is>
          <t>Purchase price</t>
        </is>
      </c>
      <c r="D33" s="9" t="n">
        <v>57700000</v>
      </c>
    </row>
    <row r="34">
      <c r="A34" s="4" t="inlineStr">
        <is>
          <t>Acquisition related costs</t>
        </is>
      </c>
      <c r="E34" s="9" t="n">
        <v>1000000</v>
      </c>
    </row>
    <row r="35">
      <c r="A35" s="4" t="inlineStr">
        <is>
          <t>Developed technology</t>
        </is>
      </c>
      <c r="D35" s="6" t="n">
        <v>44200000</v>
      </c>
    </row>
    <row r="36">
      <c r="A36" s="4" t="inlineStr">
        <is>
          <t>Goodwill</t>
        </is>
      </c>
      <c r="D36" s="6" t="n">
        <v>25000000</v>
      </c>
    </row>
    <row r="37">
      <c r="A37" s="4" t="inlineStr">
        <is>
          <t>Amount of goodwill expected to be tax deductible</t>
        </is>
      </c>
      <c r="D37" s="9" t="n">
        <v>0</v>
      </c>
    </row>
    <row r="38">
      <c r="A38" s="4" t="inlineStr">
        <is>
          <t>Precor Inc.</t>
        </is>
      </c>
    </row>
    <row r="39">
      <c r="A39" s="3" t="inlineStr">
        <is>
          <t>Schedule of Business Combination and Asset Acquisition [Line Items]</t>
        </is>
      </c>
    </row>
    <row r="40">
      <c r="A40" s="4" t="inlineStr">
        <is>
          <t>Purchase price</t>
        </is>
      </c>
      <c r="C40" s="9" t="n">
        <v>412000000</v>
      </c>
    </row>
    <row r="41">
      <c r="A41" s="4" t="inlineStr">
        <is>
          <t>Acquisition related costs</t>
        </is>
      </c>
      <c r="E41" s="6" t="n">
        <v>6000000</v>
      </c>
    </row>
    <row r="42">
      <c r="A42" s="4" t="inlineStr">
        <is>
          <t>Developed technology</t>
        </is>
      </c>
      <c r="C42" s="6" t="n">
        <v>180100000</v>
      </c>
    </row>
    <row r="43">
      <c r="A43" s="4" t="inlineStr">
        <is>
          <t>Goodwill</t>
        </is>
      </c>
      <c r="C43" s="9" t="n">
        <v>135000000</v>
      </c>
    </row>
    <row r="44">
      <c r="A44" s="4" t="inlineStr">
        <is>
          <t>Number of legal entities | entity</t>
        </is>
      </c>
      <c r="C44" s="6" t="n">
        <v>15</v>
      </c>
    </row>
    <row r="45">
      <c r="A45" s="4" t="inlineStr">
        <is>
          <t>Amount of goodwill expected to be tax deductible</t>
        </is>
      </c>
      <c r="C45" s="9" t="n">
        <v>83300000</v>
      </c>
    </row>
    <row r="46">
      <c r="A46" s="4" t="inlineStr">
        <is>
          <t>Assigned Value</t>
        </is>
      </c>
      <c r="E46" s="6" t="n">
        <v>180100000</v>
      </c>
    </row>
    <row r="47">
      <c r="A47" s="4" t="inlineStr">
        <is>
          <t>Precor Inc. | Acquired developed technology</t>
        </is>
      </c>
    </row>
    <row r="48">
      <c r="A48" s="3" t="inlineStr">
        <is>
          <t>Schedule of Business Combination and Asset Acquisition [Line Items]</t>
        </is>
      </c>
    </row>
    <row r="49">
      <c r="A49" s="4" t="inlineStr">
        <is>
          <t>Assigned Value</t>
        </is>
      </c>
      <c r="E49" s="9" t="n">
        <v>3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Millions</t>
        </is>
      </c>
      <c r="B1" s="2" t="inlineStr">
        <is>
          <t>Jun. 30, 2021</t>
        </is>
      </c>
      <c r="C1" s="2" t="inlineStr">
        <is>
          <t>Apr. 01, 2021</t>
        </is>
      </c>
      <c r="D1" s="2" t="inlineStr">
        <is>
          <t>Feb. 09, 2021</t>
        </is>
      </c>
      <c r="E1" s="2" t="inlineStr">
        <is>
          <t>Jun. 30, 2020</t>
        </is>
      </c>
      <c r="F1" s="2" t="inlineStr">
        <is>
          <t>Jun. 30, 2019</t>
        </is>
      </c>
    </row>
    <row r="2">
      <c r="A2" s="3" t="inlineStr">
        <is>
          <t>Current assets:</t>
        </is>
      </c>
    </row>
    <row r="3">
      <c r="A3" s="4" t="inlineStr">
        <is>
          <t>Goodwill</t>
        </is>
      </c>
      <c r="B3" s="5" t="n">
        <v>210.1</v>
      </c>
      <c r="E3" s="5" t="n">
        <v>39.1</v>
      </c>
      <c r="F3" s="5" t="n">
        <v>4.3</v>
      </c>
    </row>
    <row r="4">
      <c r="A4" s="4" t="inlineStr">
        <is>
          <t>Aquido, Inc.</t>
        </is>
      </c>
    </row>
    <row r="5">
      <c r="A5" s="3" t="inlineStr">
        <is>
          <t>Current assets:</t>
        </is>
      </c>
    </row>
    <row r="6">
      <c r="A6" s="4" t="inlineStr">
        <is>
          <t>Developed technology</t>
        </is>
      </c>
      <c r="D6" s="5" t="n">
        <v>44.2</v>
      </c>
    </row>
    <row r="7">
      <c r="A7" s="4" t="inlineStr">
        <is>
          <t>Goodwill</t>
        </is>
      </c>
      <c r="D7" s="6" t="n">
        <v>25</v>
      </c>
    </row>
    <row r="8">
      <c r="A8" s="4" t="inlineStr">
        <is>
          <t>Other assets</t>
        </is>
      </c>
      <c r="D8" s="7" t="n">
        <v>3.3</v>
      </c>
    </row>
    <row r="9">
      <c r="A9" s="4" t="inlineStr">
        <is>
          <t>Total assets</t>
        </is>
      </c>
      <c r="D9" s="7" t="n">
        <v>72.5</v>
      </c>
    </row>
    <row r="10">
      <c r="A10" s="3" t="inlineStr">
        <is>
          <t>Current liabilities:</t>
        </is>
      </c>
    </row>
    <row r="11">
      <c r="A11" s="4" t="inlineStr">
        <is>
          <t>Current liabilities</t>
        </is>
      </c>
      <c r="D11" s="7" t="n">
        <v>-3.3</v>
      </c>
    </row>
    <row r="12">
      <c r="A12" s="4" t="inlineStr">
        <is>
          <t>Deferred tax liability</t>
        </is>
      </c>
      <c r="D12" s="7" t="n">
        <v>-11.5</v>
      </c>
    </row>
    <row r="13">
      <c r="A13" s="4" t="inlineStr">
        <is>
          <t>Total liabilities</t>
        </is>
      </c>
      <c r="D13" s="7" t="n">
        <v>-14.8</v>
      </c>
    </row>
    <row r="14">
      <c r="A14" s="4" t="inlineStr">
        <is>
          <t>Net assets acquired</t>
        </is>
      </c>
      <c r="D14" s="5" t="n">
        <v>57.7</v>
      </c>
    </row>
    <row r="15">
      <c r="A15" s="4" t="inlineStr">
        <is>
          <t>Precor Inc.</t>
        </is>
      </c>
    </row>
    <row r="16">
      <c r="A16" s="3" t="inlineStr">
        <is>
          <t>Current assets:</t>
        </is>
      </c>
    </row>
    <row r="17">
      <c r="A17" s="4" t="inlineStr">
        <is>
          <t>Accounts receivable</t>
        </is>
      </c>
      <c r="C17" s="5" t="n">
        <v>50.2</v>
      </c>
    </row>
    <row r="18">
      <c r="A18" s="4" t="inlineStr">
        <is>
          <t>Inventories</t>
        </is>
      </c>
      <c r="C18" s="7" t="n">
        <v>99.09999999999999</v>
      </c>
    </row>
    <row r="19">
      <c r="A19" s="4" t="inlineStr">
        <is>
          <t>Prepaid expenses and other current assets</t>
        </is>
      </c>
      <c r="C19" s="7" t="n">
        <v>6.5</v>
      </c>
    </row>
    <row r="20">
      <c r="A20" s="4" t="inlineStr">
        <is>
          <t>Total current assets</t>
        </is>
      </c>
      <c r="C20" s="7" t="n">
        <v>155.8</v>
      </c>
    </row>
    <row r="21">
      <c r="A21" s="4" t="inlineStr">
        <is>
          <t>Property and equipment</t>
        </is>
      </c>
      <c r="C21" s="7" t="n">
        <v>23.8</v>
      </c>
    </row>
    <row r="22">
      <c r="A22" s="4" t="inlineStr">
        <is>
          <t>Developed technology</t>
        </is>
      </c>
      <c r="C22" s="7" t="n">
        <v>180.1</v>
      </c>
    </row>
    <row r="23">
      <c r="A23" s="4" t="inlineStr">
        <is>
          <t>Goodwill</t>
        </is>
      </c>
      <c r="C23" s="6" t="n">
        <v>135</v>
      </c>
    </row>
    <row r="24">
      <c r="A24" s="4" t="inlineStr">
        <is>
          <t>Operating lease right-of-use assets</t>
        </is>
      </c>
      <c r="C24" s="7" t="n">
        <v>20.3</v>
      </c>
    </row>
    <row r="25">
      <c r="A25" s="4" t="inlineStr">
        <is>
          <t>Deferred tax asset</t>
        </is>
      </c>
      <c r="C25" s="7" t="n">
        <v>0.9</v>
      </c>
    </row>
    <row r="26">
      <c r="A26" s="4" t="inlineStr">
        <is>
          <t>Other assets</t>
        </is>
      </c>
      <c r="C26" s="7" t="n">
        <v>0.7</v>
      </c>
    </row>
    <row r="27">
      <c r="A27" s="4" t="inlineStr">
        <is>
          <t>Total assets</t>
        </is>
      </c>
      <c r="C27" s="7" t="n">
        <v>516.6</v>
      </c>
    </row>
    <row r="28">
      <c r="A28" s="3" t="inlineStr">
        <is>
          <t>Current liabilities:</t>
        </is>
      </c>
    </row>
    <row r="29">
      <c r="A29" s="4" t="inlineStr">
        <is>
          <t>Accounts payable and accrued expenses</t>
        </is>
      </c>
      <c r="C29" s="7" t="n">
        <v>-60.1</v>
      </c>
    </row>
    <row r="30">
      <c r="A30" s="4" t="inlineStr">
        <is>
          <t>Customer deposits and deferred revenue</t>
        </is>
      </c>
      <c r="C30" s="7" t="n">
        <v>-11.5</v>
      </c>
    </row>
    <row r="31">
      <c r="A31" s="4" t="inlineStr">
        <is>
          <t>Operating lease liabilities, current</t>
        </is>
      </c>
      <c r="C31" s="7" t="n">
        <v>-6.2</v>
      </c>
    </row>
    <row r="32">
      <c r="A32" s="4" t="inlineStr">
        <is>
          <t>Other current liabilities</t>
        </is>
      </c>
      <c r="C32" s="7" t="n">
        <v>-2.8</v>
      </c>
    </row>
    <row r="33">
      <c r="A33" s="4" t="inlineStr">
        <is>
          <t>Current liabilities</t>
        </is>
      </c>
      <c r="C33" s="7" t="n">
        <v>-80.59999999999999</v>
      </c>
    </row>
    <row r="34">
      <c r="A34" s="4" t="inlineStr">
        <is>
          <t>Operating lease liabilities, non-current</t>
        </is>
      </c>
      <c r="C34" s="7" t="n">
        <v>-13.6</v>
      </c>
    </row>
    <row r="35">
      <c r="A35" s="4" t="inlineStr">
        <is>
          <t>Other non-current liabilities</t>
        </is>
      </c>
      <c r="C35" s="7" t="n">
        <v>-10.4</v>
      </c>
    </row>
    <row r="36">
      <c r="A36" s="4" t="inlineStr">
        <is>
          <t>Total liabilities</t>
        </is>
      </c>
      <c r="C36" s="7" t="n">
        <v>-104.6</v>
      </c>
    </row>
    <row r="37">
      <c r="A37" s="4" t="inlineStr">
        <is>
          <t>Net assets acquired</t>
        </is>
      </c>
      <c r="C37" s="9" t="n">
        <v>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Useful Lives Were Assigned to the Intangible Assets (Details) - Precor Inc. $ in Millions</t>
        </is>
      </c>
      <c r="B1" s="2" t="inlineStr">
        <is>
          <t>12 Months Ended</t>
        </is>
      </c>
    </row>
    <row r="2">
      <c r="B2" s="2" t="inlineStr">
        <is>
          <t>Jun. 30, 2021USD ($)</t>
        </is>
      </c>
    </row>
    <row r="3">
      <c r="A3" s="3" t="inlineStr">
        <is>
          <t>Acquired Finite-Lived Intangible Assets [Line Items]</t>
        </is>
      </c>
    </row>
    <row r="4">
      <c r="A4" s="4" t="inlineStr">
        <is>
          <t>Assigned Value</t>
        </is>
      </c>
      <c r="B4" s="5" t="n">
        <v>180.1</v>
      </c>
    </row>
    <row r="5">
      <c r="A5" s="4" t="inlineStr">
        <is>
          <t>Brand</t>
        </is>
      </c>
    </row>
    <row r="6">
      <c r="A6" s="3" t="inlineStr">
        <is>
          <t>Acquired Finite-Lived Intangible Assets [Line Items]</t>
        </is>
      </c>
    </row>
    <row r="7">
      <c r="A7" s="4" t="inlineStr">
        <is>
          <t>Assigned Value</t>
        </is>
      </c>
      <c r="B7" s="9" t="n">
        <v>94</v>
      </c>
    </row>
    <row r="8">
      <c r="A8" s="4" t="inlineStr">
        <is>
          <t>Assigned Useful Life (years)</t>
        </is>
      </c>
      <c r="B8" s="4" t="inlineStr">
        <is>
          <t>9 years</t>
        </is>
      </c>
    </row>
    <row r="9">
      <c r="A9" s="4" t="inlineStr">
        <is>
          <t>Acquired developed technology</t>
        </is>
      </c>
    </row>
    <row r="10">
      <c r="A10" s="3" t="inlineStr">
        <is>
          <t>Acquired Finite-Lived Intangible Assets [Line Items]</t>
        </is>
      </c>
    </row>
    <row r="11">
      <c r="A11" s="4" t="inlineStr">
        <is>
          <t>Assigned Value</t>
        </is>
      </c>
      <c r="B11" s="9" t="n">
        <v>39</v>
      </c>
    </row>
    <row r="12">
      <c r="A12" s="4" t="inlineStr">
        <is>
          <t>Assigned Useful Life (years)</t>
        </is>
      </c>
      <c r="B12" s="4" t="inlineStr">
        <is>
          <t>7 years</t>
        </is>
      </c>
    </row>
    <row r="13">
      <c r="A13" s="4" t="inlineStr">
        <is>
          <t>Distributor relationships</t>
        </is>
      </c>
    </row>
    <row r="14">
      <c r="A14" s="3" t="inlineStr">
        <is>
          <t>Acquired Finite-Lived Intangible Assets [Line Items]</t>
        </is>
      </c>
    </row>
    <row r="15">
      <c r="A15" s="4" t="inlineStr">
        <is>
          <t>Assigned Value</t>
        </is>
      </c>
      <c r="B15" s="9" t="n">
        <v>24</v>
      </c>
    </row>
    <row r="16">
      <c r="A16" s="4" t="inlineStr">
        <is>
          <t>Assigned Useful Life (years)</t>
        </is>
      </c>
      <c r="B16" s="4" t="inlineStr">
        <is>
          <t>16 years</t>
        </is>
      </c>
    </row>
    <row r="17">
      <c r="A17" s="4" t="inlineStr">
        <is>
          <t>Customer relationships</t>
        </is>
      </c>
    </row>
    <row r="18">
      <c r="A18" s="3" t="inlineStr">
        <is>
          <t>Acquired Finite-Lived Intangible Assets [Line Items]</t>
        </is>
      </c>
    </row>
    <row r="19">
      <c r="A19" s="4" t="inlineStr">
        <is>
          <t>Assigned Value</t>
        </is>
      </c>
      <c r="B19" s="9" t="n">
        <v>18</v>
      </c>
    </row>
    <row r="20">
      <c r="A20" s="4" t="inlineStr">
        <is>
          <t>Assigned Useful Life (years)</t>
        </is>
      </c>
      <c r="B20" s="4" t="inlineStr">
        <is>
          <t>10 years</t>
        </is>
      </c>
    </row>
    <row r="21">
      <c r="A21" s="4" t="inlineStr">
        <is>
          <t>Service contracts</t>
        </is>
      </c>
    </row>
    <row r="22">
      <c r="A22" s="3" t="inlineStr">
        <is>
          <t>Acquired Finite-Lived Intangible Assets [Line Items]</t>
        </is>
      </c>
    </row>
    <row r="23">
      <c r="A23" s="4" t="inlineStr">
        <is>
          <t>Assigned Value</t>
        </is>
      </c>
      <c r="B23" s="5" t="n">
        <v>5.1</v>
      </c>
    </row>
    <row r="24">
      <c r="A24" s="4" t="inlineStr">
        <is>
          <t>Assigned Useful Life (years)</t>
        </is>
      </c>
      <c r="B24"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1</t>
        </is>
      </c>
      <c r="C1" s="2" t="inlineStr">
        <is>
          <t>Jun. 30, 2020</t>
        </is>
      </c>
    </row>
    <row r="2">
      <c r="A2" s="3" t="inlineStr">
        <is>
          <t>Property and Equipment [Line Items]</t>
        </is>
      </c>
    </row>
    <row r="3">
      <c r="A3" s="4" t="inlineStr">
        <is>
          <t>Total property and equipment</t>
        </is>
      </c>
      <c r="B3" s="5" t="n">
        <v>684.9</v>
      </c>
      <c r="C3" s="5" t="n">
        <v>306.2</v>
      </c>
    </row>
    <row r="4">
      <c r="A4" s="4" t="inlineStr">
        <is>
          <t>Accumulated depreciation and amortization</t>
        </is>
      </c>
      <c r="B4" s="6" t="n">
        <v>-93</v>
      </c>
      <c r="C4" s="6" t="n">
        <v>-64</v>
      </c>
    </row>
    <row r="5">
      <c r="A5" s="4" t="inlineStr">
        <is>
          <t>Total property and equipment, net</t>
        </is>
      </c>
      <c r="B5" s="7" t="n">
        <v>591.9</v>
      </c>
      <c r="C5" s="7" t="n">
        <v>242.3</v>
      </c>
    </row>
    <row r="6">
      <c r="A6" s="4" t="inlineStr">
        <is>
          <t>Land</t>
        </is>
      </c>
    </row>
    <row r="7">
      <c r="A7" s="3" t="inlineStr">
        <is>
          <t>Property and Equipment [Line Items]</t>
        </is>
      </c>
    </row>
    <row r="8">
      <c r="A8" s="4" t="inlineStr">
        <is>
          <t>Total property and equipment</t>
        </is>
      </c>
      <c r="B8" s="6" t="n">
        <v>14</v>
      </c>
      <c r="C8" s="7" t="n">
        <v>7.1</v>
      </c>
    </row>
    <row r="9">
      <c r="A9" s="4" t="inlineStr">
        <is>
          <t>Buildings</t>
        </is>
      </c>
    </row>
    <row r="10">
      <c r="A10" s="3" t="inlineStr">
        <is>
          <t>Property and Equipment [Line Items]</t>
        </is>
      </c>
    </row>
    <row r="11">
      <c r="A11" s="4" t="inlineStr">
        <is>
          <t>Total property and equipment</t>
        </is>
      </c>
      <c r="B11" s="7" t="n">
        <v>22.2</v>
      </c>
      <c r="C11" s="7" t="n">
        <v>9.199999999999999</v>
      </c>
    </row>
    <row r="12">
      <c r="A12" s="4" t="inlineStr">
        <is>
          <t>Leasehold Improvements</t>
        </is>
      </c>
    </row>
    <row r="13">
      <c r="A13" s="3" t="inlineStr">
        <is>
          <t>Property and Equipment [Line Items]</t>
        </is>
      </c>
    </row>
    <row r="14">
      <c r="A14" s="4" t="inlineStr">
        <is>
          <t>Total property and equipment</t>
        </is>
      </c>
      <c r="B14" s="7" t="n">
        <v>253.7</v>
      </c>
      <c r="C14" s="7" t="n">
        <v>115.4</v>
      </c>
    </row>
    <row r="15">
      <c r="A15" s="4" t="inlineStr">
        <is>
          <t>Machinery</t>
        </is>
      </c>
    </row>
    <row r="16">
      <c r="A16" s="3" t="inlineStr">
        <is>
          <t>Property and Equipment [Line Items]</t>
        </is>
      </c>
    </row>
    <row r="17">
      <c r="A17" s="4" t="inlineStr">
        <is>
          <t>Total property and equipment</t>
        </is>
      </c>
      <c r="B17" s="7" t="n">
        <v>31.1</v>
      </c>
      <c r="C17" s="7" t="n">
        <v>10.1</v>
      </c>
    </row>
    <row r="18">
      <c r="A18" s="4" t="inlineStr">
        <is>
          <t>Equipment</t>
        </is>
      </c>
    </row>
    <row r="19">
      <c r="A19" s="3" t="inlineStr">
        <is>
          <t>Property and Equipment [Line Items]</t>
        </is>
      </c>
    </row>
    <row r="20">
      <c r="A20" s="4" t="inlineStr">
        <is>
          <t>Total property and equipment</t>
        </is>
      </c>
      <c r="B20" s="7" t="n">
        <v>55.4</v>
      </c>
      <c r="C20" s="7" t="n">
        <v>24.9</v>
      </c>
    </row>
    <row r="21">
      <c r="A21" s="4" t="inlineStr">
        <is>
          <t>Furniture and Fixtures</t>
        </is>
      </c>
    </row>
    <row r="22">
      <c r="A22" s="3" t="inlineStr">
        <is>
          <t>Property and Equipment [Line Items]</t>
        </is>
      </c>
    </row>
    <row r="23">
      <c r="A23" s="4" t="inlineStr">
        <is>
          <t>Total property and equipment</t>
        </is>
      </c>
      <c r="B23" s="7" t="n">
        <v>26.8</v>
      </c>
      <c r="C23" s="7" t="n">
        <v>9.800000000000001</v>
      </c>
    </row>
    <row r="24">
      <c r="A24" s="4" t="inlineStr">
        <is>
          <t>Software</t>
        </is>
      </c>
    </row>
    <row r="25">
      <c r="A25" s="3" t="inlineStr">
        <is>
          <t>Property and Equipment [Line Items]</t>
        </is>
      </c>
    </row>
    <row r="26">
      <c r="A26" s="4" t="inlineStr">
        <is>
          <t>Total property and equipment</t>
        </is>
      </c>
      <c r="B26" s="7" t="n">
        <v>152.6</v>
      </c>
      <c r="C26" s="7" t="n">
        <v>32.7</v>
      </c>
    </row>
    <row r="27">
      <c r="A27" s="4" t="inlineStr">
        <is>
          <t>Construction in Progress</t>
        </is>
      </c>
    </row>
    <row r="28">
      <c r="A28" s="3" t="inlineStr">
        <is>
          <t>Property and Equipment [Line Items]</t>
        </is>
      </c>
    </row>
    <row r="29">
      <c r="A29" s="4" t="inlineStr">
        <is>
          <t>Total property and equipment</t>
        </is>
      </c>
      <c r="B29" s="7" t="n">
        <v>129.1</v>
      </c>
      <c r="C29" s="5" t="n">
        <v>97.09999999999999</v>
      </c>
    </row>
    <row r="30">
      <c r="A30" s="4" t="inlineStr">
        <is>
          <t>Software under development</t>
        </is>
      </c>
    </row>
    <row r="31">
      <c r="A31" s="3" t="inlineStr">
        <is>
          <t>Property and Equipment [Line Items]</t>
        </is>
      </c>
    </row>
    <row r="32">
      <c r="A32" s="4" t="inlineStr">
        <is>
          <t>Total property and equipment</t>
        </is>
      </c>
      <c r="B32" s="5" t="n">
        <v>1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n. 30, 2021</t>
        </is>
      </c>
      <c r="C2" s="2" t="inlineStr">
        <is>
          <t>Jun. 30, 2020</t>
        </is>
      </c>
      <c r="D2" s="2" t="inlineStr">
        <is>
          <t>Jun. 30, 2019</t>
        </is>
      </c>
    </row>
    <row r="3">
      <c r="A3" s="3" t="inlineStr">
        <is>
          <t>Property and Equipment [Line Items]</t>
        </is>
      </c>
    </row>
    <row r="4">
      <c r="A4" s="4" t="inlineStr">
        <is>
          <t>Depreciation and amortization expense</t>
        </is>
      </c>
      <c r="B4" s="5" t="n">
        <v>44.6</v>
      </c>
      <c r="C4" s="5" t="n">
        <v>35.1</v>
      </c>
      <c r="D4" s="5" t="n">
        <v>16.7</v>
      </c>
    </row>
    <row r="5">
      <c r="A5" s="4" t="inlineStr">
        <is>
          <t>Amortization of capitalized software costs</t>
        </is>
      </c>
      <c r="B5" s="5" t="n">
        <v>8.699999999999999</v>
      </c>
      <c r="C5" s="5" t="n">
        <v>6.8</v>
      </c>
      <c r="D5" s="5" t="n">
        <v>3.3</v>
      </c>
    </row>
    <row r="6">
      <c r="A6" s="4" t="inlineStr">
        <is>
          <t>Property, Plant and Equipment Benchmark | United Kingdom | Geographic Concentration Risk</t>
        </is>
      </c>
    </row>
    <row r="7">
      <c r="A7" s="3" t="inlineStr">
        <is>
          <t>Property and Equipment [Line Items]</t>
        </is>
      </c>
    </row>
    <row r="8">
      <c r="A8" s="4" t="inlineStr">
        <is>
          <t>Percentage of total property and equipment, net</t>
        </is>
      </c>
      <c r="B8" s="4" t="inlineStr">
        <is>
          <t>13.00%</t>
        </is>
      </c>
      <c r="C8" s="4" t="inlineStr">
        <is>
          <t>11.00%</t>
        </is>
      </c>
    </row>
    <row r="9">
      <c r="A9" s="4" t="inlineStr">
        <is>
          <t>Property, Plant and Equipment Benchmark | United States | Geographic Concentration Risk</t>
        </is>
      </c>
    </row>
    <row r="10">
      <c r="A10" s="3" t="inlineStr">
        <is>
          <t>Property and Equipment [Line Items]</t>
        </is>
      </c>
    </row>
    <row r="11">
      <c r="A11" s="4" t="inlineStr">
        <is>
          <t>Percentage of total property and equipment, net</t>
        </is>
      </c>
      <c r="B11" s="4" t="inlineStr">
        <is>
          <t>78.00%</t>
        </is>
      </c>
      <c r="C11" s="4" t="inlineStr">
        <is>
          <t>79.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6" customWidth="1" min="2" max="2"/>
  </cols>
  <sheetData>
    <row r="1">
      <c r="A1" s="1" t="inlineStr">
        <is>
          <t>Property and Equipment - Schedule of Useful Lives (Details)</t>
        </is>
      </c>
      <c r="B1" s="2" t="inlineStr">
        <is>
          <t>12 Months Ended</t>
        </is>
      </c>
    </row>
    <row r="2">
      <c r="B2" s="2" t="inlineStr">
        <is>
          <t>Jun. 30, 2021</t>
        </is>
      </c>
    </row>
    <row r="3">
      <c r="A3" s="4" t="inlineStr">
        <is>
          <t>Buildings</t>
        </is>
      </c>
    </row>
    <row r="4">
      <c r="A4" s="3" t="inlineStr">
        <is>
          <t>Property and Equipment [Line Items]</t>
        </is>
      </c>
    </row>
    <row r="5">
      <c r="A5" s="4" t="inlineStr">
        <is>
          <t>Useful life</t>
        </is>
      </c>
      <c r="B5" s="4" t="inlineStr">
        <is>
          <t>40 years</t>
        </is>
      </c>
    </row>
    <row r="6">
      <c r="A6" s="4" t="inlineStr">
        <is>
          <t>Machinery | Minimum</t>
        </is>
      </c>
    </row>
    <row r="7">
      <c r="A7" s="3" t="inlineStr">
        <is>
          <t>Property and Equipment [Line Items]</t>
        </is>
      </c>
    </row>
    <row r="8">
      <c r="A8" s="4" t="inlineStr">
        <is>
          <t>Useful life</t>
        </is>
      </c>
      <c r="B8" s="4" t="inlineStr">
        <is>
          <t>5 years</t>
        </is>
      </c>
    </row>
    <row r="9">
      <c r="A9" s="4" t="inlineStr">
        <is>
          <t>Machinery | Maximum</t>
        </is>
      </c>
    </row>
    <row r="10">
      <c r="A10" s="3" t="inlineStr">
        <is>
          <t>Property and Equipment [Line Items]</t>
        </is>
      </c>
    </row>
    <row r="11">
      <c r="A11" s="4" t="inlineStr">
        <is>
          <t>Useful life</t>
        </is>
      </c>
      <c r="B11" s="4" t="inlineStr">
        <is>
          <t>10 years</t>
        </is>
      </c>
    </row>
    <row r="12">
      <c r="A12" s="4" t="inlineStr">
        <is>
          <t>Equipment | Minimum</t>
        </is>
      </c>
    </row>
    <row r="13">
      <c r="A13" s="3" t="inlineStr">
        <is>
          <t>Property and Equipment [Line Items]</t>
        </is>
      </c>
    </row>
    <row r="14">
      <c r="A14" s="4" t="inlineStr">
        <is>
          <t>Useful life</t>
        </is>
      </c>
      <c r="B14" s="4" t="inlineStr">
        <is>
          <t>2 years</t>
        </is>
      </c>
    </row>
    <row r="15">
      <c r="A15" s="4" t="inlineStr">
        <is>
          <t>Equipment | Maximum</t>
        </is>
      </c>
    </row>
    <row r="16">
      <c r="A16" s="3" t="inlineStr">
        <is>
          <t>Property and Equipment [Line Items]</t>
        </is>
      </c>
    </row>
    <row r="17">
      <c r="A17" s="4" t="inlineStr">
        <is>
          <t>Useful life</t>
        </is>
      </c>
      <c r="B17" s="4" t="inlineStr">
        <is>
          <t>5 years</t>
        </is>
      </c>
    </row>
    <row r="18">
      <c r="A18" s="4" t="inlineStr">
        <is>
          <t>Furniture and Fixtures | Minimum</t>
        </is>
      </c>
    </row>
    <row r="19">
      <c r="A19" s="3" t="inlineStr">
        <is>
          <t>Property and Equipment [Line Items]</t>
        </is>
      </c>
    </row>
    <row r="20">
      <c r="A20" s="4" t="inlineStr">
        <is>
          <t>Useful life</t>
        </is>
      </c>
      <c r="B20" s="4" t="inlineStr">
        <is>
          <t>2 years</t>
        </is>
      </c>
    </row>
    <row r="21">
      <c r="A21" s="4" t="inlineStr">
        <is>
          <t>Furniture and Fixtures | Maximum</t>
        </is>
      </c>
    </row>
    <row r="22">
      <c r="A22" s="3" t="inlineStr">
        <is>
          <t>Property and Equipment [Line Items]</t>
        </is>
      </c>
    </row>
    <row r="23">
      <c r="A23" s="4" t="inlineStr">
        <is>
          <t>Useful life</t>
        </is>
      </c>
      <c r="B23" s="4" t="inlineStr">
        <is>
          <t>10 years</t>
        </is>
      </c>
    </row>
    <row r="24">
      <c r="A24" s="4" t="inlineStr">
        <is>
          <t>Software | Minimum</t>
        </is>
      </c>
    </row>
    <row r="25">
      <c r="A25" s="3" t="inlineStr">
        <is>
          <t>Property and Equipment [Line Items]</t>
        </is>
      </c>
    </row>
    <row r="26">
      <c r="A26" s="4" t="inlineStr">
        <is>
          <t>Useful life</t>
        </is>
      </c>
      <c r="B26" s="4" t="inlineStr">
        <is>
          <t>2 years</t>
        </is>
      </c>
    </row>
    <row r="27">
      <c r="A27" s="4" t="inlineStr">
        <is>
          <t>Software | Maximum</t>
        </is>
      </c>
    </row>
    <row r="28">
      <c r="A28" s="3" t="inlineStr">
        <is>
          <t>Property and Equipment [Line Items]</t>
        </is>
      </c>
    </row>
    <row r="29">
      <c r="A29" s="4" t="inlineStr">
        <is>
          <t>Useful life</t>
        </is>
      </c>
      <c r="B29"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6" customWidth="1" min="2" max="2"/>
    <col width="50" customWidth="1" min="3" max="3"/>
    <col width="39" customWidth="1" min="4" max="4"/>
    <col width="45" customWidth="1" min="5" max="5"/>
    <col width="27" customWidth="1" min="6" max="6"/>
    <col width="27" customWidth="1" min="7" max="7"/>
    <col width="20" customWidth="1" min="8" max="8"/>
    <col width="69" customWidth="1" min="9" max="9"/>
  </cols>
  <sheetData>
    <row r="1">
      <c r="A1" s="1" t="inlineStr">
        <is>
          <t>CONSOLIDATED STATEMENTS OF CHANGES IN REDEEMABLE CONVERTIBLE PREFERRED STOCK AND STOCKHOLDERS’ (DEFICIT) EQUITY - USD ($) $ in Millions</t>
        </is>
      </c>
      <c r="B1" s="2" t="inlineStr">
        <is>
          <t>Total</t>
        </is>
      </c>
      <c r="C1" s="2" t="inlineStr">
        <is>
          <t>Cumulative Effect, Period of Adoption, Adjustment</t>
        </is>
      </c>
      <c r="D1" s="2" t="inlineStr">
        <is>
          <t>Redeemable Convertible Preferred Stock</t>
        </is>
      </c>
      <c r="E1" s="2" t="inlineStr">
        <is>
          <t>Common StockClass A and Class B Common Stock</t>
        </is>
      </c>
      <c r="F1" s="2" t="inlineStr">
        <is>
          <t>Additional Paid-In Capital</t>
        </is>
      </c>
      <c r="G1" s="2" t="inlineStr">
        <is>
          <t>Other Comprehensive Income</t>
        </is>
      </c>
      <c r="H1" s="2" t="inlineStr">
        <is>
          <t>Accumulated Deficit</t>
        </is>
      </c>
      <c r="I1" s="2" t="inlineStr">
        <is>
          <t>Accumulated DeficitCumulative Effect, Period of Adoption, Adjustment</t>
        </is>
      </c>
    </row>
    <row r="2">
      <c r="A2" s="4" t="inlineStr">
        <is>
          <t>Beginning balance (in shares) at Jun. 30, 2018</t>
        </is>
      </c>
      <c r="D2" s="6" t="n">
        <v>176300000</v>
      </c>
    </row>
    <row r="3">
      <c r="A3" s="4" t="inlineStr">
        <is>
          <t>Beginning balance at Jun. 30, 2018</t>
        </is>
      </c>
      <c r="D3" s="5" t="n">
        <v>406.3</v>
      </c>
    </row>
    <row r="4">
      <c r="A4" s="3" t="inlineStr">
        <is>
          <t>Increase (Decrease) in Temporary Equity [Roll Forward]</t>
        </is>
      </c>
    </row>
    <row r="5">
      <c r="A5" s="4" t="inlineStr">
        <is>
          <t>Issuance of Series F redeemable convertible preferred stock, net (in shares)</t>
        </is>
      </c>
      <c r="D5" s="6" t="n">
        <v>38100000</v>
      </c>
    </row>
    <row r="6">
      <c r="A6" s="4" t="inlineStr">
        <is>
          <t>Issuance of Series F redeemable convertible preferred stock, net</t>
        </is>
      </c>
      <c r="D6" s="5" t="n">
        <v>539.1</v>
      </c>
    </row>
    <row r="7">
      <c r="A7" s="4" t="inlineStr">
        <is>
          <t>Repurchase of common and preferred stock (in shares)</t>
        </is>
      </c>
      <c r="D7" s="6" t="n">
        <v>-3800000</v>
      </c>
    </row>
    <row r="8">
      <c r="A8" s="4" t="inlineStr">
        <is>
          <t>Repurchase of common and preferred stock</t>
        </is>
      </c>
      <c r="D8" s="5" t="n">
        <v>-4.3</v>
      </c>
    </row>
    <row r="9">
      <c r="A9" s="4" t="inlineStr">
        <is>
          <t>Ending balance (in shares) at Jun. 30, 2019</t>
        </is>
      </c>
      <c r="D9" s="6" t="n">
        <v>210600000</v>
      </c>
    </row>
    <row r="10">
      <c r="A10" s="4" t="inlineStr">
        <is>
          <t>Ending balance at Jun. 30, 2019</t>
        </is>
      </c>
      <c r="D10" s="5" t="n">
        <v>941.1</v>
      </c>
    </row>
    <row r="11">
      <c r="A11" s="4" t="inlineStr">
        <is>
          <t>Beginning balance (in shares) at Jun. 30, 2018</t>
        </is>
      </c>
      <c r="E11" s="6" t="n">
        <v>25900000</v>
      </c>
    </row>
    <row r="12">
      <c r="A12" s="4" t="inlineStr">
        <is>
          <t>Beginning balance at Jun. 30, 2018</t>
        </is>
      </c>
      <c r="B12" s="5" t="n">
        <v>-315.6</v>
      </c>
      <c r="E12" s="9" t="n">
        <v>0</v>
      </c>
      <c r="F12" s="5" t="n">
        <v>20.5</v>
      </c>
      <c r="G12" s="9" t="n">
        <v>0</v>
      </c>
      <c r="H12" s="5" t="n">
        <v>-336.1</v>
      </c>
    </row>
    <row r="13">
      <c r="A13" s="3" t="inlineStr">
        <is>
          <t>Increase (Decrease) in Stockholders' Equity [Roll Forward]</t>
        </is>
      </c>
    </row>
    <row r="14">
      <c r="A14" s="4" t="inlineStr">
        <is>
          <t>Repurchase of common and preferred stock (in shares)</t>
        </is>
      </c>
      <c r="E14" s="6" t="n">
        <v>-4800000</v>
      </c>
    </row>
    <row r="15">
      <c r="A15" s="4" t="inlineStr">
        <is>
          <t>Repurchase of common and preferred stock</t>
        </is>
      </c>
      <c r="B15" s="7" t="n">
        <v>-97.8</v>
      </c>
      <c r="H15" s="7" t="n">
        <v>-97.8</v>
      </c>
    </row>
    <row r="16">
      <c r="A16" s="4" t="inlineStr">
        <is>
          <t>Exercise of stock options (in shares)</t>
        </is>
      </c>
      <c r="E16" s="6" t="n">
        <v>4200000</v>
      </c>
    </row>
    <row r="17">
      <c r="A17" s="4" t="inlineStr">
        <is>
          <t>Exercise of stock options</t>
        </is>
      </c>
      <c r="B17" s="7" t="n">
        <v>8.199999999999999</v>
      </c>
      <c r="F17" s="7" t="n">
        <v>8.199999999999999</v>
      </c>
    </row>
    <row r="18">
      <c r="A18" s="4" t="inlineStr">
        <is>
          <t>Stock-based compensation expense</t>
        </is>
      </c>
      <c r="B18" s="7" t="n">
        <v>62.1</v>
      </c>
      <c r="F18" s="7" t="n">
        <v>62.1</v>
      </c>
    </row>
    <row r="19">
      <c r="A19" s="4" t="inlineStr">
        <is>
          <t>Other comprehensive income</t>
        </is>
      </c>
      <c r="B19" s="7" t="n">
        <v>0.2</v>
      </c>
      <c r="G19" s="7" t="n">
        <v>0.2</v>
      </c>
    </row>
    <row r="20">
      <c r="A20" s="4" t="inlineStr">
        <is>
          <t>Net loss</t>
        </is>
      </c>
      <c r="B20" s="7" t="n">
        <v>-195.6</v>
      </c>
      <c r="H20" s="7" t="n">
        <v>-195.6</v>
      </c>
    </row>
    <row r="21">
      <c r="A21" s="4" t="inlineStr">
        <is>
          <t>Ending balance (in shares) at Jun. 30, 2019</t>
        </is>
      </c>
      <c r="E21" s="6" t="n">
        <v>25300000</v>
      </c>
    </row>
    <row r="22">
      <c r="A22" s="4" t="inlineStr">
        <is>
          <t>Ending balance at Jun. 30, 2019</t>
        </is>
      </c>
      <c r="B22" s="5" t="n">
        <v>-538.6</v>
      </c>
      <c r="C22" s="5" t="n">
        <v>7.2</v>
      </c>
      <c r="E22" s="9" t="n">
        <v>0</v>
      </c>
      <c r="F22" s="7" t="n">
        <v>90.7</v>
      </c>
      <c r="G22" s="7" t="n">
        <v>0.2</v>
      </c>
      <c r="H22" s="7" t="n">
        <v>-629.5</v>
      </c>
      <c r="I22" s="5" t="n">
        <v>7.2</v>
      </c>
    </row>
    <row r="23">
      <c r="A23" s="3" t="inlineStr">
        <is>
          <t>Increase (Decrease) in Stockholders' Equity [Roll Forward]</t>
        </is>
      </c>
    </row>
    <row r="24">
      <c r="A24" s="4" t="inlineStr">
        <is>
          <t>Accounting Standards Update [Extensible Enumeration]</t>
        </is>
      </c>
      <c r="B24" s="4" t="inlineStr">
        <is>
          <t>us-gaap:AccountingStandardsUpdate201602Member</t>
        </is>
      </c>
    </row>
    <row r="25">
      <c r="A25" s="4" t="inlineStr">
        <is>
          <t>Conversion of redeemable convertible preferred stock to common stock (in shares)</t>
        </is>
      </c>
      <c r="D25" s="6" t="n">
        <v>210600000</v>
      </c>
    </row>
    <row r="26">
      <c r="A26" s="4" t="inlineStr">
        <is>
          <t>Conversion of redeemable convertible preferred stock to common stock</t>
        </is>
      </c>
      <c r="D26" s="5" t="n">
        <v>-941.1</v>
      </c>
    </row>
    <row r="27">
      <c r="A27" s="4" t="inlineStr">
        <is>
          <t>Ending balance (in shares) at Jun. 30, 2020</t>
        </is>
      </c>
      <c r="D27" s="6" t="n">
        <v>0</v>
      </c>
    </row>
    <row r="28">
      <c r="A28" s="4" t="inlineStr">
        <is>
          <t>Ending balance at Jun. 30, 2020</t>
        </is>
      </c>
      <c r="D28" s="9" t="n">
        <v>0</v>
      </c>
    </row>
    <row r="29">
      <c r="A29" s="3" t="inlineStr">
        <is>
          <t>Increase (Decrease) in Stockholders' Equity [Roll Forward]</t>
        </is>
      </c>
    </row>
    <row r="30">
      <c r="A30" s="4" t="inlineStr">
        <is>
          <t>Initial public offering, net of issuance costs of $6.3 million (in shares)</t>
        </is>
      </c>
      <c r="E30" s="6" t="n">
        <v>43400000</v>
      </c>
    </row>
    <row r="31">
      <c r="A31" s="4" t="inlineStr">
        <is>
          <t>Initial public offering, net of issuance costs of $6.3 million</t>
        </is>
      </c>
      <c r="B31" s="5" t="n">
        <v>1195.7</v>
      </c>
      <c r="F31" s="7" t="n">
        <v>1195.7</v>
      </c>
    </row>
    <row r="32">
      <c r="A32" s="4" t="inlineStr">
        <is>
          <t>Conversion of redeemable convertible preferred stock to common stock (in shares)</t>
        </is>
      </c>
      <c r="E32" s="6" t="n">
        <v>210600000</v>
      </c>
    </row>
    <row r="33">
      <c r="A33" s="4" t="inlineStr">
        <is>
          <t>Conversion of redeemable convertible preferred stock to common stock</t>
        </is>
      </c>
      <c r="B33" s="7" t="n">
        <v>941.1</v>
      </c>
      <c r="F33" s="7" t="n">
        <v>941.1</v>
      </c>
    </row>
    <row r="34">
      <c r="A34" s="4" t="inlineStr">
        <is>
          <t>Activity related to stock-based compensation (in shares)</t>
        </is>
      </c>
      <c r="E34" s="6" t="n">
        <v>8500000</v>
      </c>
    </row>
    <row r="35">
      <c r="A35" s="4" t="inlineStr">
        <is>
          <t>Issuance of common stock under employee stock purchase plan (in shares)</t>
        </is>
      </c>
      <c r="E35" s="6" t="n">
        <v>200000</v>
      </c>
    </row>
    <row r="36">
      <c r="A36" s="4" t="inlineStr">
        <is>
          <t>Issuance of common stock under employee stock purchase plan</t>
        </is>
      </c>
      <c r="B36" s="7" t="n">
        <v>3.7</v>
      </c>
      <c r="F36" s="7" t="n">
        <v>3.7</v>
      </c>
    </row>
    <row r="37">
      <c r="A37" s="4" t="inlineStr">
        <is>
          <t>Stock-based compensation expense</t>
        </is>
      </c>
      <c r="B37" s="7" t="n">
        <v>130.7</v>
      </c>
      <c r="F37" s="7" t="n">
        <v>130.7</v>
      </c>
    </row>
    <row r="38">
      <c r="A38" s="4" t="inlineStr">
        <is>
          <t>Other comprehensive income</t>
        </is>
      </c>
      <c r="B38" s="7" t="n">
        <v>9.9</v>
      </c>
      <c r="G38" s="7" t="n">
        <v>9.9</v>
      </c>
    </row>
    <row r="39">
      <c r="A39" s="4" t="inlineStr">
        <is>
          <t>Net loss</t>
        </is>
      </c>
      <c r="B39" s="7" t="n">
        <v>-71.59999999999999</v>
      </c>
      <c r="H39" s="7" t="n">
        <v>-71.59999999999999</v>
      </c>
    </row>
    <row r="40">
      <c r="A40" s="4" t="inlineStr">
        <is>
          <t>Ending balance (in shares) at Jun. 30, 2020</t>
        </is>
      </c>
      <c r="E40" s="6" t="n">
        <v>288100000</v>
      </c>
    </row>
    <row r="41">
      <c r="A41" s="4" t="inlineStr">
        <is>
          <t>Ending balance at Jun. 30, 2020</t>
        </is>
      </c>
      <c r="B41" s="9" t="n">
        <v>1678</v>
      </c>
      <c r="E41" s="9" t="n">
        <v>0</v>
      </c>
      <c r="F41" s="7" t="n">
        <v>2361.8</v>
      </c>
      <c r="G41" s="7" t="n">
        <v>10.1</v>
      </c>
      <c r="H41" s="7" t="n">
        <v>-693.9</v>
      </c>
    </row>
    <row r="42">
      <c r="A42" s="4" t="inlineStr">
        <is>
          <t>Ending balance (in shares) at Jun. 30, 2021</t>
        </is>
      </c>
      <c r="D42" s="6" t="n">
        <v>0</v>
      </c>
    </row>
    <row r="43">
      <c r="A43" s="4" t="inlineStr">
        <is>
          <t>Ending balance at Jun. 30, 2021</t>
        </is>
      </c>
      <c r="D43" s="9" t="n">
        <v>0</v>
      </c>
    </row>
    <row r="44">
      <c r="A44" s="3" t="inlineStr">
        <is>
          <t>Increase (Decrease) in Stockholders' Equity [Roll Forward]</t>
        </is>
      </c>
    </row>
    <row r="45">
      <c r="A45" s="4" t="inlineStr">
        <is>
          <t>Exercise of stock options (in shares)</t>
        </is>
      </c>
      <c r="B45" s="6" t="n">
        <v>12005603</v>
      </c>
    </row>
    <row r="46">
      <c r="A46" s="4" t="inlineStr">
        <is>
          <t>Activity related to stock-based compensation (in shares)</t>
        </is>
      </c>
      <c r="E46" s="6" t="n">
        <v>11600000</v>
      </c>
    </row>
    <row r="47">
      <c r="A47" s="4" t="inlineStr">
        <is>
          <t>Issuance of common stock pursuant to stock-based awards, net of withholding taxes</t>
        </is>
      </c>
      <c r="B47" s="9" t="n">
        <v>4</v>
      </c>
      <c r="F47" s="6" t="n">
        <v>4</v>
      </c>
    </row>
    <row r="48">
      <c r="A48" s="4" t="inlineStr">
        <is>
          <t>Issuance of common stock under employee stock purchase plan (in shares)</t>
        </is>
      </c>
      <c r="E48" s="6" t="n">
        <v>500000</v>
      </c>
    </row>
    <row r="49">
      <c r="A49" s="4" t="inlineStr">
        <is>
          <t>Issuance of common stock under employee stock purchase plan</t>
        </is>
      </c>
      <c r="B49" s="7" t="n">
        <v>13.1</v>
      </c>
      <c r="F49" s="7" t="n">
        <v>13.1</v>
      </c>
    </row>
    <row r="50">
      <c r="A50" s="4" t="inlineStr">
        <is>
          <t>Equity component of convertible senior notes, net of issuance costs</t>
        </is>
      </c>
      <c r="B50" s="7" t="n">
        <v>160.1</v>
      </c>
      <c r="F50" s="7" t="n">
        <v>160.1</v>
      </c>
    </row>
    <row r="51">
      <c r="A51" s="4" t="inlineStr">
        <is>
          <t>Purchases of capped calls related to convertible senior notes</t>
        </is>
      </c>
      <c r="B51" s="7" t="n">
        <v>-81.3</v>
      </c>
      <c r="F51" s="7" t="n">
        <v>-81.3</v>
      </c>
    </row>
    <row r="52">
      <c r="A52" s="4" t="inlineStr">
        <is>
          <t>Stock-based compensation expense</t>
        </is>
      </c>
      <c r="B52" s="7" t="n">
        <v>161.2</v>
      </c>
      <c r="F52" s="7" t="n">
        <v>161.2</v>
      </c>
    </row>
    <row r="53">
      <c r="A53" s="4" t="inlineStr">
        <is>
          <t>Other comprehensive income</t>
        </is>
      </c>
      <c r="B53" s="7" t="n">
        <v>8.1</v>
      </c>
      <c r="G53" s="7" t="n">
        <v>8.1</v>
      </c>
    </row>
    <row r="54">
      <c r="A54" s="4" t="inlineStr">
        <is>
          <t>Net loss</t>
        </is>
      </c>
      <c r="B54" s="6" t="n">
        <v>-189</v>
      </c>
      <c r="H54" s="6" t="n">
        <v>-189</v>
      </c>
    </row>
    <row r="55">
      <c r="A55" s="4" t="inlineStr">
        <is>
          <t>Ending balance (in shares) at Jun. 30, 2021</t>
        </is>
      </c>
      <c r="E55" s="6" t="n">
        <v>300100000</v>
      </c>
    </row>
    <row r="56">
      <c r="A56" s="4" t="inlineStr">
        <is>
          <t>Ending balance at Jun. 30, 2021</t>
        </is>
      </c>
      <c r="B56" s="5" t="n">
        <v>1754.1</v>
      </c>
      <c r="E56" s="9" t="n">
        <v>0</v>
      </c>
      <c r="F56" s="5" t="n">
        <v>2618.9</v>
      </c>
      <c r="G56" s="5" t="n">
        <v>18.2</v>
      </c>
      <c r="H56" s="9" t="n">
        <v>-8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Value of Goodwill (Details) - USD ($) $ in Millions</t>
        </is>
      </c>
      <c r="B1" s="2" t="inlineStr">
        <is>
          <t>12 Months Ended</t>
        </is>
      </c>
    </row>
    <row r="2">
      <c r="B2" s="2" t="inlineStr">
        <is>
          <t>Jun. 30, 2021</t>
        </is>
      </c>
      <c r="C2" s="2" t="inlineStr">
        <is>
          <t>Jun. 30, 2020</t>
        </is>
      </c>
    </row>
    <row r="3">
      <c r="A3" s="3" t="inlineStr">
        <is>
          <t>Goodwill [Roll Forward]</t>
        </is>
      </c>
    </row>
    <row r="4">
      <c r="A4" s="4" t="inlineStr">
        <is>
          <t>Beginning balance</t>
        </is>
      </c>
      <c r="B4" s="5" t="n">
        <v>39.1</v>
      </c>
      <c r="C4" s="5" t="n">
        <v>4.3</v>
      </c>
    </row>
    <row r="5">
      <c r="A5" s="4" t="inlineStr">
        <is>
          <t>Acquisition</t>
        </is>
      </c>
      <c r="B5" s="7" t="n">
        <v>168.1</v>
      </c>
      <c r="C5" s="7" t="n">
        <v>32.3</v>
      </c>
    </row>
    <row r="6">
      <c r="A6" s="4" t="inlineStr">
        <is>
          <t>Foreign currency translation</t>
        </is>
      </c>
      <c r="B6" s="7" t="n">
        <v>2.8</v>
      </c>
      <c r="C6" s="7" t="n">
        <v>2.6</v>
      </c>
    </row>
    <row r="7">
      <c r="A7" s="4" t="inlineStr">
        <is>
          <t>Ending balance</t>
        </is>
      </c>
      <c r="B7" s="5" t="n">
        <v>210.1</v>
      </c>
      <c r="C7" s="5" t="n">
        <v>3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 Accumulated Amortization of Intangible Assets (Details) - USD ($) $ in Millions</t>
        </is>
      </c>
      <c r="B1" s="2" t="inlineStr">
        <is>
          <t>12 Months Ended</t>
        </is>
      </c>
    </row>
    <row r="2">
      <c r="B2" s="2" t="inlineStr">
        <is>
          <t>Jun. 30, 2021</t>
        </is>
      </c>
      <c r="C2" s="2" t="inlineStr">
        <is>
          <t>Jun. 30, 2020</t>
        </is>
      </c>
      <c r="D2" s="2" t="inlineStr">
        <is>
          <t>Jun. 30, 2019</t>
        </is>
      </c>
    </row>
    <row r="3">
      <c r="A3" s="3" t="inlineStr">
        <is>
          <t>Acquired Finite-Lived Intangible Assets [Line Items]</t>
        </is>
      </c>
    </row>
    <row r="4">
      <c r="A4" s="4" t="inlineStr">
        <is>
          <t>Gross carrying value</t>
        </is>
      </c>
      <c r="B4" s="5" t="n">
        <v>277.5</v>
      </c>
      <c r="C4" s="5" t="n">
        <v>26.4</v>
      </c>
    </row>
    <row r="5">
      <c r="A5" s="4" t="inlineStr">
        <is>
          <t>Accumulated amortization</t>
        </is>
      </c>
      <c r="B5" s="7" t="n">
        <v>29.6</v>
      </c>
      <c r="C5" s="7" t="n">
        <v>10.4</v>
      </c>
    </row>
    <row r="6">
      <c r="A6" s="4" t="inlineStr">
        <is>
          <t>Total</t>
        </is>
      </c>
      <c r="B6" s="7" t="n">
        <v>247.9</v>
      </c>
      <c r="C6" s="6" t="n">
        <v>16</v>
      </c>
    </row>
    <row r="7">
      <c r="A7" s="4" t="inlineStr">
        <is>
          <t>Intangible asset amortization</t>
        </is>
      </c>
      <c r="B7" s="7" t="n">
        <v>19.2</v>
      </c>
      <c r="C7" s="7" t="n">
        <v>5.1</v>
      </c>
      <c r="D7" s="9" t="n">
        <v>5</v>
      </c>
    </row>
    <row r="8">
      <c r="A8" s="4" t="inlineStr">
        <is>
          <t>Acquired developed technology</t>
        </is>
      </c>
    </row>
    <row r="9">
      <c r="A9" s="3" t="inlineStr">
        <is>
          <t>Acquired Finite-Lived Intangible Assets [Line Items]</t>
        </is>
      </c>
    </row>
    <row r="10">
      <c r="A10" s="4" t="inlineStr">
        <is>
          <t>Gross carrying value</t>
        </is>
      </c>
      <c r="B10" s="7" t="n">
        <v>130.8</v>
      </c>
      <c r="C10" s="7" t="n">
        <v>24.8</v>
      </c>
    </row>
    <row r="11">
      <c r="A11" s="4" t="inlineStr">
        <is>
          <t>Accumulated amortization</t>
        </is>
      </c>
      <c r="B11" s="7" t="n">
        <v>24.8</v>
      </c>
      <c r="C11" s="7" t="n">
        <v>10.3</v>
      </c>
    </row>
    <row r="12">
      <c r="A12" s="4" t="inlineStr">
        <is>
          <t>Total</t>
        </is>
      </c>
      <c r="B12" s="9" t="n">
        <v>106</v>
      </c>
      <c r="C12" s="5" t="n">
        <v>14.5</v>
      </c>
    </row>
    <row r="13">
      <c r="A13" s="4" t="inlineStr">
        <is>
          <t>Weighted average remaining useful life (in years)</t>
        </is>
      </c>
      <c r="B13" s="4" t="inlineStr">
        <is>
          <t>4 years 4 months 24 days</t>
        </is>
      </c>
      <c r="C13" s="4" t="inlineStr">
        <is>
          <t>3 years</t>
        </is>
      </c>
    </row>
    <row r="14">
      <c r="A14" s="4" t="inlineStr">
        <is>
          <t>Brand</t>
        </is>
      </c>
    </row>
    <row r="15">
      <c r="A15" s="3" t="inlineStr">
        <is>
          <t>Acquired Finite-Lived Intangible Assets [Line Items]</t>
        </is>
      </c>
    </row>
    <row r="16">
      <c r="A16" s="4" t="inlineStr">
        <is>
          <t>Gross carrying value</t>
        </is>
      </c>
      <c r="B16" s="9" t="n">
        <v>94</v>
      </c>
    </row>
    <row r="17">
      <c r="A17" s="4" t="inlineStr">
        <is>
          <t>Accumulated amortization</t>
        </is>
      </c>
      <c r="B17" s="7" t="n">
        <v>2.6</v>
      </c>
    </row>
    <row r="18">
      <c r="A18" s="4" t="inlineStr">
        <is>
          <t>Total</t>
        </is>
      </c>
      <c r="B18" s="5" t="n">
        <v>91.40000000000001</v>
      </c>
    </row>
    <row r="19">
      <c r="A19" s="4" t="inlineStr">
        <is>
          <t>Weighted average remaining useful life (in years)</t>
        </is>
      </c>
      <c r="B19" s="4" t="inlineStr">
        <is>
          <t>8 years 8 months 12 days</t>
        </is>
      </c>
    </row>
    <row r="20">
      <c r="A20" s="4" t="inlineStr">
        <is>
          <t>Distributor relationships</t>
        </is>
      </c>
    </row>
    <row r="21">
      <c r="A21" s="3" t="inlineStr">
        <is>
          <t>Acquired Finite-Lived Intangible Assets [Line Items]</t>
        </is>
      </c>
    </row>
    <row r="22">
      <c r="A22" s="4" t="inlineStr">
        <is>
          <t>Gross carrying value</t>
        </is>
      </c>
      <c r="B22" s="9" t="n">
        <v>24</v>
      </c>
    </row>
    <row r="23">
      <c r="A23" s="4" t="inlineStr">
        <is>
          <t>Accumulated amortization</t>
        </is>
      </c>
      <c r="B23" s="7" t="n">
        <v>0.4</v>
      </c>
    </row>
    <row r="24">
      <c r="A24" s="4" t="inlineStr">
        <is>
          <t>Total</t>
        </is>
      </c>
      <c r="B24" s="5" t="n">
        <v>23.6</v>
      </c>
    </row>
    <row r="25">
      <c r="A25" s="4" t="inlineStr">
        <is>
          <t>Weighted average remaining useful life (in years)</t>
        </is>
      </c>
      <c r="B25" s="4" t="inlineStr">
        <is>
          <t>15 years 8 months 12 days</t>
        </is>
      </c>
    </row>
    <row r="26">
      <c r="A26" s="4" t="inlineStr">
        <is>
          <t>Customer relationships</t>
        </is>
      </c>
    </row>
    <row r="27">
      <c r="A27" s="3" t="inlineStr">
        <is>
          <t>Acquired Finite-Lived Intangible Assets [Line Items]</t>
        </is>
      </c>
    </row>
    <row r="28">
      <c r="A28" s="4" t="inlineStr">
        <is>
          <t>Gross carrying value</t>
        </is>
      </c>
      <c r="B28" s="9" t="n">
        <v>18</v>
      </c>
    </row>
    <row r="29">
      <c r="A29" s="4" t="inlineStr">
        <is>
          <t>Accumulated amortization</t>
        </is>
      </c>
      <c r="B29" s="7" t="n">
        <v>0.5</v>
      </c>
    </row>
    <row r="30">
      <c r="A30" s="4" t="inlineStr">
        <is>
          <t>Total</t>
        </is>
      </c>
      <c r="B30" s="5" t="n">
        <v>17.5</v>
      </c>
    </row>
    <row r="31">
      <c r="A31" s="4" t="inlineStr">
        <is>
          <t>Weighted average remaining useful life (in years)</t>
        </is>
      </c>
      <c r="B31" s="4" t="inlineStr">
        <is>
          <t>9 years 8 months 12 days</t>
        </is>
      </c>
    </row>
    <row r="32">
      <c r="A32" s="4" t="inlineStr">
        <is>
          <t>Other Intangible Assets</t>
        </is>
      </c>
    </row>
    <row r="33">
      <c r="A33" s="3" t="inlineStr">
        <is>
          <t>Acquired Finite-Lived Intangible Assets [Line Items]</t>
        </is>
      </c>
    </row>
    <row r="34">
      <c r="A34" s="4" t="inlineStr">
        <is>
          <t>Gross carrying value</t>
        </is>
      </c>
      <c r="B34" s="5" t="n">
        <v>10.5</v>
      </c>
      <c r="C34" s="5" t="n">
        <v>1.6</v>
      </c>
    </row>
    <row r="35">
      <c r="A35" s="4" t="inlineStr">
        <is>
          <t>Accumulated amortization</t>
        </is>
      </c>
      <c r="B35" s="7" t="n">
        <v>1.3</v>
      </c>
      <c r="C35" s="7" t="n">
        <v>0.1</v>
      </c>
    </row>
    <row r="36">
      <c r="A36" s="4" t="inlineStr">
        <is>
          <t>Total</t>
        </is>
      </c>
      <c r="B36" s="5" t="n">
        <v>9.300000000000001</v>
      </c>
      <c r="C36" s="5" t="n">
        <v>1.5</v>
      </c>
    </row>
    <row r="37">
      <c r="A37" s="4" t="inlineStr">
        <is>
          <t>Weighted average remaining useful life (in years)</t>
        </is>
      </c>
      <c r="B37" s="4" t="inlineStr">
        <is>
          <t>4 years 7 months 6 days</t>
        </is>
      </c>
      <c r="C37" s="4" t="inlineStr">
        <is>
          <t>4 years 8 months 12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Jun. 30, 2021</t>
        </is>
      </c>
      <c r="C1" s="2" t="inlineStr">
        <is>
          <t>Jun. 30, 2020</t>
        </is>
      </c>
    </row>
    <row r="2">
      <c r="A2" s="3" t="inlineStr">
        <is>
          <t>Finite-Lived Intangible Assets, Net, Amortization Expense, Fiscal Year Maturity [Abstract]</t>
        </is>
      </c>
    </row>
    <row r="3">
      <c r="A3" s="4" t="inlineStr">
        <is>
          <t>2022</t>
        </is>
      </c>
      <c r="B3" s="5" t="n">
        <v>42.9</v>
      </c>
    </row>
    <row r="4">
      <c r="A4" s="4" t="inlineStr">
        <is>
          <t>2023</t>
        </is>
      </c>
      <c r="B4" s="7" t="n">
        <v>42.6</v>
      </c>
    </row>
    <row r="5">
      <c r="A5" s="4" t="inlineStr">
        <is>
          <t>2024</t>
        </is>
      </c>
      <c r="B5" s="6" t="n">
        <v>33</v>
      </c>
    </row>
    <row r="6">
      <c r="A6" s="4" t="inlineStr">
        <is>
          <t>2025</t>
        </is>
      </c>
      <c r="B6" s="7" t="n">
        <v>29.6</v>
      </c>
    </row>
    <row r="7">
      <c r="A7" s="4" t="inlineStr">
        <is>
          <t>2026</t>
        </is>
      </c>
      <c r="B7" s="7" t="n">
        <v>25.5</v>
      </c>
    </row>
    <row r="8">
      <c r="A8" s="4" t="inlineStr">
        <is>
          <t>Thereafter</t>
        </is>
      </c>
      <c r="B8" s="7" t="n">
        <v>74.2</v>
      </c>
    </row>
    <row r="9">
      <c r="A9" s="4" t="inlineStr">
        <is>
          <t>Total</t>
        </is>
      </c>
      <c r="B9" s="5" t="n">
        <v>247.9</v>
      </c>
      <c r="C9" s="9"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1</t>
        </is>
      </c>
      <c r="C1" s="2" t="inlineStr">
        <is>
          <t>Jun. 30, 2020</t>
        </is>
      </c>
    </row>
    <row r="2">
      <c r="A2" s="3" t="inlineStr">
        <is>
          <t>Payables and Accruals [Abstract]</t>
        </is>
      </c>
    </row>
    <row r="3">
      <c r="A3" s="4" t="inlineStr">
        <is>
          <t>Accounts payable</t>
        </is>
      </c>
      <c r="B3" s="5" t="n">
        <v>364.4</v>
      </c>
      <c r="C3" s="5" t="n">
        <v>135.8</v>
      </c>
    </row>
    <row r="4">
      <c r="A4" s="4" t="inlineStr">
        <is>
          <t>Inventory received but not billed</t>
        </is>
      </c>
      <c r="B4" s="7" t="n">
        <v>134.2</v>
      </c>
      <c r="C4" s="7" t="n">
        <v>88.59999999999999</v>
      </c>
    </row>
    <row r="5">
      <c r="A5" s="4" t="inlineStr">
        <is>
          <t>Employee-related liabilities</t>
        </is>
      </c>
      <c r="B5" s="7" t="n">
        <v>107.3</v>
      </c>
      <c r="C5" s="7" t="n">
        <v>35.1</v>
      </c>
    </row>
    <row r="6">
      <c r="A6" s="4" t="inlineStr">
        <is>
          <t>Accrued music licensing royalties</t>
        </is>
      </c>
      <c r="B6" s="7" t="n">
        <v>70.90000000000001</v>
      </c>
      <c r="C6" s="7" t="n">
        <v>37.9</v>
      </c>
    </row>
    <row r="7">
      <c r="A7" s="4" t="inlineStr">
        <is>
          <t>Accrued marketing</t>
        </is>
      </c>
      <c r="B7" s="7" t="n">
        <v>59.9</v>
      </c>
      <c r="C7" s="7" t="n">
        <v>5.8</v>
      </c>
    </row>
    <row r="8">
      <c r="A8" s="4" t="inlineStr">
        <is>
          <t>Return reserve liability</t>
        </is>
      </c>
      <c r="B8" s="7" t="n">
        <v>50.2</v>
      </c>
      <c r="C8" s="7" t="n">
        <v>11.5</v>
      </c>
    </row>
    <row r="9">
      <c r="A9" s="4" t="inlineStr">
        <is>
          <t>Accrued capital expenditures</t>
        </is>
      </c>
      <c r="B9" s="7" t="n">
        <v>40.9</v>
      </c>
      <c r="C9" s="7" t="n">
        <v>14.4</v>
      </c>
    </row>
    <row r="10">
      <c r="A10" s="4" t="inlineStr">
        <is>
          <t>Product warranty</t>
        </is>
      </c>
      <c r="B10" s="7" t="n">
        <v>34.2</v>
      </c>
      <c r="C10" s="7" t="n">
        <v>10.6</v>
      </c>
    </row>
    <row r="11">
      <c r="A11" s="4" t="inlineStr">
        <is>
          <t>Accrued professional services</t>
        </is>
      </c>
      <c r="B11" s="7" t="n">
        <v>31.9</v>
      </c>
      <c r="C11" s="7" t="n">
        <v>4.5</v>
      </c>
    </row>
    <row r="12">
      <c r="A12" s="4" t="inlineStr">
        <is>
          <t>Other</t>
        </is>
      </c>
      <c r="B12" s="7" t="n">
        <v>95.2</v>
      </c>
      <c r="C12" s="7" t="n">
        <v>17.4</v>
      </c>
    </row>
    <row r="13">
      <c r="A13" s="4" t="inlineStr">
        <is>
          <t>Accrued expenses</t>
        </is>
      </c>
      <c r="B13" s="5" t="n">
        <v>989.1</v>
      </c>
      <c r="C13" s="5" t="n">
        <v>36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Operating Leases (Details) - USD ($) $ in Millions</t>
        </is>
      </c>
      <c r="B1" s="2" t="inlineStr">
        <is>
          <t>Jun. 30, 2021</t>
        </is>
      </c>
      <c r="C1" s="2" t="inlineStr">
        <is>
          <t>Jun. 30, 2020</t>
        </is>
      </c>
    </row>
    <row r="2">
      <c r="A2" s="3" t="inlineStr">
        <is>
          <t>Lessee, Operating Lease, Liability, Payment, Due [Abstract]</t>
        </is>
      </c>
    </row>
    <row r="3">
      <c r="A3" s="4" t="inlineStr">
        <is>
          <t>2022</t>
        </is>
      </c>
      <c r="B3" s="5" t="n">
        <v>96.3</v>
      </c>
    </row>
    <row r="4">
      <c r="A4" s="4" t="inlineStr">
        <is>
          <t>2023</t>
        </is>
      </c>
      <c r="B4" s="7" t="n">
        <v>98.2</v>
      </c>
    </row>
    <row r="5">
      <c r="A5" s="4" t="inlineStr">
        <is>
          <t>2024</t>
        </is>
      </c>
      <c r="B5" s="7" t="n">
        <v>92.3</v>
      </c>
    </row>
    <row r="6">
      <c r="A6" s="4" t="inlineStr">
        <is>
          <t>2025</t>
        </is>
      </c>
      <c r="B6" s="7" t="n">
        <v>81.8</v>
      </c>
    </row>
    <row r="7">
      <c r="A7" s="4" t="inlineStr">
        <is>
          <t>2026</t>
        </is>
      </c>
      <c r="B7" s="7" t="n">
        <v>76.40000000000001</v>
      </c>
    </row>
    <row r="8">
      <c r="A8" s="4" t="inlineStr">
        <is>
          <t>Thereafter</t>
        </is>
      </c>
      <c r="B8" s="7" t="n">
        <v>498.9</v>
      </c>
    </row>
    <row r="9">
      <c r="A9" s="4" t="inlineStr">
        <is>
          <t>Total</t>
        </is>
      </c>
      <c r="B9" s="6" t="n">
        <v>944</v>
      </c>
      <c r="C9" s="5" t="n">
        <v>817.3</v>
      </c>
    </row>
    <row r="10">
      <c r="A10" s="4" t="inlineStr">
        <is>
          <t>Tenant improvement receivable in 2022</t>
        </is>
      </c>
      <c r="B10" s="9"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Details) - USD ($) $ in Millions</t>
        </is>
      </c>
      <c r="B1" s="2" t="inlineStr">
        <is>
          <t>Jun. 30, 2021</t>
        </is>
      </c>
      <c r="C1" s="2" t="inlineStr">
        <is>
          <t>Jun. 30, 2020</t>
        </is>
      </c>
    </row>
    <row r="2">
      <c r="A2" s="3" t="inlineStr">
        <is>
          <t>Leases [Abstract]</t>
        </is>
      </c>
    </row>
    <row r="3">
      <c r="A3" s="4" t="inlineStr">
        <is>
          <t>Weighted-average remaining lease term</t>
        </is>
      </c>
      <c r="B3" s="4" t="inlineStr">
        <is>
          <t>11 years 4 months 24 days</t>
        </is>
      </c>
      <c r="C3" s="4" t="inlineStr">
        <is>
          <t>12 years 8 months 12 days</t>
        </is>
      </c>
    </row>
    <row r="4">
      <c r="A4" s="4" t="inlineStr">
        <is>
          <t>Weighted-average discount rate</t>
        </is>
      </c>
      <c r="B4" s="4" t="inlineStr">
        <is>
          <t>5.35%</t>
        </is>
      </c>
      <c r="C4" s="4" t="inlineStr">
        <is>
          <t>5.84%</t>
        </is>
      </c>
    </row>
    <row r="5">
      <c r="A5" s="4" t="inlineStr">
        <is>
          <t>Total</t>
        </is>
      </c>
      <c r="B5" s="9" t="n">
        <v>944</v>
      </c>
      <c r="C5" s="5" t="n">
        <v>817.3</v>
      </c>
    </row>
    <row r="6">
      <c r="A6" s="4" t="inlineStr">
        <is>
          <t>Less: Imputed interest</t>
        </is>
      </c>
      <c r="B6" s="7" t="n">
        <v>-261.6</v>
      </c>
      <c r="C6" s="7" t="n">
        <v>-272.1</v>
      </c>
    </row>
    <row r="7">
      <c r="A7" s="4" t="inlineStr">
        <is>
          <t>Total Discounted Lease Liability</t>
        </is>
      </c>
      <c r="B7" s="7" t="n">
        <v>682.3</v>
      </c>
      <c r="C7" s="7" t="n">
        <v>545.1</v>
      </c>
    </row>
    <row r="8">
      <c r="A8" s="4" t="inlineStr">
        <is>
          <t>Current portion of lease liability</t>
        </is>
      </c>
      <c r="B8" s="7" t="n">
        <v>61.9</v>
      </c>
      <c r="C8" s="7" t="n">
        <v>36.9</v>
      </c>
    </row>
    <row r="9">
      <c r="A9" s="4" t="inlineStr">
        <is>
          <t>Non-current portion of lease liability</t>
        </is>
      </c>
      <c r="B9" s="5" t="n">
        <v>620.4</v>
      </c>
      <c r="C9" s="5" t="n">
        <v>50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to Leases (Details) - USD ($) $ in Millions</t>
        </is>
      </c>
      <c r="B1" s="2" t="inlineStr">
        <is>
          <t>12 Months Ended</t>
        </is>
      </c>
    </row>
    <row r="2">
      <c r="B2" s="2" t="inlineStr">
        <is>
          <t>Jun. 30, 2021</t>
        </is>
      </c>
      <c r="C2" s="2" t="inlineStr">
        <is>
          <t>Jun. 30, 2020</t>
        </is>
      </c>
      <c r="D2" s="2" t="inlineStr">
        <is>
          <t>Jun. 30, 2019</t>
        </is>
      </c>
    </row>
    <row r="3">
      <c r="A3" s="3" t="inlineStr">
        <is>
          <t>Leases [Abstract]</t>
        </is>
      </c>
    </row>
    <row r="4">
      <c r="A4" s="4" t="inlineStr">
        <is>
          <t>Operating cash flows from operating leases</t>
        </is>
      </c>
      <c r="B4" s="5" t="n">
        <v>47.3</v>
      </c>
      <c r="C4" s="5" t="n">
        <v>45.2</v>
      </c>
    </row>
    <row r="5">
      <c r="A5" s="4" t="inlineStr">
        <is>
          <t>Right-of-use assets obtained in exchange for operating lease liabilities (non-cash)</t>
        </is>
      </c>
      <c r="B5" s="7" t="n">
        <v>149.2</v>
      </c>
      <c r="C5" s="7" t="n">
        <v>356.2</v>
      </c>
    </row>
    <row r="6">
      <c r="A6" s="4" t="inlineStr">
        <is>
          <t>Operating lease expense</t>
        </is>
      </c>
      <c r="B6" s="7" t="n">
        <v>122.4</v>
      </c>
      <c r="C6" s="7" t="n">
        <v>89.90000000000001</v>
      </c>
    </row>
    <row r="7">
      <c r="A7" s="4" t="inlineStr">
        <is>
          <t>Variable lease expense</t>
        </is>
      </c>
      <c r="B7" s="7" t="n">
        <v>17.2</v>
      </c>
      <c r="C7" s="7" t="n">
        <v>11.8</v>
      </c>
    </row>
    <row r="8">
      <c r="A8" s="4" t="inlineStr">
        <is>
          <t>Short-term lease expense</t>
        </is>
      </c>
      <c r="B8" s="5" t="n">
        <v>4.2</v>
      </c>
      <c r="C8" s="5" t="n">
        <v>1.7</v>
      </c>
    </row>
    <row r="9">
      <c r="A9" s="4" t="inlineStr">
        <is>
          <t>Rent expense</t>
        </is>
      </c>
      <c r="D9" s="5" t="n">
        <v>3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3" customWidth="1" min="2" max="2"/>
    <col width="31" customWidth="1" min="3" max="3"/>
    <col width="31" customWidth="1" min="4" max="4"/>
    <col width="21" customWidth="1" min="5" max="5"/>
  </cols>
  <sheetData>
    <row r="1">
      <c r="A1" s="1" t="inlineStr">
        <is>
          <t>Debt - Convertible Notes and Indenture (Details) $ / shares in Units, shares in Millions</t>
        </is>
      </c>
      <c r="B1" s="2" t="inlineStr">
        <is>
          <t>1 Months Ended</t>
        </is>
      </c>
      <c r="C1" s="2" t="inlineStr">
        <is>
          <t>12 Months Ended</t>
        </is>
      </c>
    </row>
    <row r="2">
      <c r="B2" s="2" t="inlineStr">
        <is>
          <t>Feb. 28, 2021USD ($)period$ / sharesshares</t>
        </is>
      </c>
      <c r="C2" s="2" t="inlineStr">
        <is>
          <t>Jun. 30, 2021USD ($)$ / shares</t>
        </is>
      </c>
      <c r="D2" s="2" t="inlineStr">
        <is>
          <t>Jun. 30, 2020USD ($)$ / shares</t>
        </is>
      </c>
      <c r="E2" s="2" t="inlineStr">
        <is>
          <t>Jun. 30, 2019USD ($)</t>
        </is>
      </c>
    </row>
    <row r="3">
      <c r="A3" s="3" t="inlineStr">
        <is>
          <t>Line of Credit Facility [Line Items]</t>
        </is>
      </c>
    </row>
    <row r="4">
      <c r="A4" s="4" t="inlineStr">
        <is>
          <t>Proceeds from issuance of convertible notes, net of issuance costs</t>
        </is>
      </c>
      <c r="C4" s="9" t="n">
        <v>977200000</v>
      </c>
      <c r="D4" s="9" t="n">
        <v>0</v>
      </c>
      <c r="E4" s="9" t="n">
        <v>0</v>
      </c>
    </row>
    <row r="5">
      <c r="A5" s="4" t="inlineStr">
        <is>
          <t>Class A Common Stock</t>
        </is>
      </c>
    </row>
    <row r="6">
      <c r="A6" s="3" t="inlineStr">
        <is>
          <t>Line of Credit Facility [Line Items]</t>
        </is>
      </c>
    </row>
    <row r="7">
      <c r="A7" s="4" t="inlineStr">
        <is>
          <t>Common stock, par value (in dollars per share) | $ / shares</t>
        </is>
      </c>
      <c r="C7" s="8" t="n">
        <v>2.5e-05</v>
      </c>
      <c r="D7" s="8" t="n">
        <v>2.5e-05</v>
      </c>
    </row>
    <row r="8">
      <c r="A8" s="4" t="inlineStr">
        <is>
          <t>Class B Common Stock</t>
        </is>
      </c>
    </row>
    <row r="9">
      <c r="A9" s="3" t="inlineStr">
        <is>
          <t>Line of Credit Facility [Line Items]</t>
        </is>
      </c>
    </row>
    <row r="10">
      <c r="A10" s="4" t="inlineStr">
        <is>
          <t>Common stock, par value (in dollars per share) | $ / shares</t>
        </is>
      </c>
      <c r="C10" s="8" t="n">
        <v>2.5e-05</v>
      </c>
      <c r="D10" s="8" t="n">
        <v>2.5e-05</v>
      </c>
    </row>
    <row r="11">
      <c r="A11" s="4" t="inlineStr">
        <is>
          <t>Convertible Debt | 0% Convertible Senior Notes Due February 15, 2026</t>
        </is>
      </c>
    </row>
    <row r="12">
      <c r="A12" s="3" t="inlineStr">
        <is>
          <t>Line of Credit Facility [Line Items]</t>
        </is>
      </c>
    </row>
    <row r="13">
      <c r="A13" s="4" t="inlineStr">
        <is>
          <t>Principal amount</t>
        </is>
      </c>
      <c r="B13" s="9" t="n">
        <v>1000000000</v>
      </c>
    </row>
    <row r="14">
      <c r="A14" s="4" t="inlineStr">
        <is>
          <t>Convertible debt, stated interest rate</t>
        </is>
      </c>
      <c r="B14" s="4" t="inlineStr">
        <is>
          <t>0.00%</t>
        </is>
      </c>
    </row>
    <row r="15">
      <c r="A15" s="4" t="inlineStr">
        <is>
          <t>Proceeds from issuance of convertible notes, net of issuance costs</t>
        </is>
      </c>
      <c r="B15" s="9" t="n">
        <v>977200000</v>
      </c>
    </row>
    <row r="16">
      <c r="A16" s="4" t="inlineStr">
        <is>
          <t>Debt instrument, conversion ratio</t>
        </is>
      </c>
      <c r="B16" s="11" t="n">
        <v>0.00418</v>
      </c>
    </row>
    <row r="17">
      <c r="A17" s="4" t="inlineStr">
        <is>
          <t>Debt instrument, conversion price (in USD per share) | $ / shares</t>
        </is>
      </c>
      <c r="B17" s="10" t="n">
        <v>239.23</v>
      </c>
    </row>
    <row r="18">
      <c r="A18" s="4" t="inlineStr">
        <is>
          <t>Redemption price percentage</t>
        </is>
      </c>
      <c r="B18" s="4" t="inlineStr">
        <is>
          <t>100.00%</t>
        </is>
      </c>
    </row>
    <row r="19">
      <c r="A19" s="4" t="inlineStr">
        <is>
          <t>Effective interest rate</t>
        </is>
      </c>
      <c r="B19" s="4" t="inlineStr">
        <is>
          <t>3.69%</t>
        </is>
      </c>
    </row>
    <row r="20">
      <c r="A20" s="4" t="inlineStr">
        <is>
          <t>Proceeds allocated to the conversion option (debt discount)</t>
        </is>
      </c>
      <c r="B20" s="9" t="n">
        <v>163800000</v>
      </c>
    </row>
    <row r="21">
      <c r="A21" s="4" t="inlineStr">
        <is>
          <t>Unamortized debt issuance costs</t>
        </is>
      </c>
      <c r="B21" s="6" t="n">
        <v>19000000</v>
      </c>
    </row>
    <row r="22">
      <c r="A22" s="4" t="inlineStr">
        <is>
          <t>Issuance costs</t>
        </is>
      </c>
      <c r="B22" s="9" t="n">
        <v>3700000</v>
      </c>
    </row>
    <row r="23">
      <c r="A23" s="4" t="inlineStr">
        <is>
          <t>Convertible Debt | 0% Convertible Senior Notes Due February 15, 2026 | Debt Conversion Terms One</t>
        </is>
      </c>
    </row>
    <row r="24">
      <c r="A24" s="3" t="inlineStr">
        <is>
          <t>Line of Credit Facility [Line Items]</t>
        </is>
      </c>
    </row>
    <row r="25">
      <c r="A25" s="4" t="inlineStr">
        <is>
          <t>Threshold percentage of stock price trigger</t>
        </is>
      </c>
      <c r="B25" s="4" t="inlineStr">
        <is>
          <t>130.00%</t>
        </is>
      </c>
    </row>
    <row r="26">
      <c r="A26" s="4" t="inlineStr">
        <is>
          <t>Threshold of trading days | period</t>
        </is>
      </c>
      <c r="B26" s="6" t="n">
        <v>20</v>
      </c>
    </row>
    <row r="27">
      <c r="A27" s="4" t="inlineStr">
        <is>
          <t>Threshold of consecutive trading days | period</t>
        </is>
      </c>
      <c r="B27" s="6" t="n">
        <v>30</v>
      </c>
    </row>
    <row r="28">
      <c r="A28" s="4" t="inlineStr">
        <is>
          <t>Convertible Debt | 0% Convertible Senior Notes Due February 15, 2026 | Debt Conversion Terms Two</t>
        </is>
      </c>
    </row>
    <row r="29">
      <c r="A29" s="3" t="inlineStr">
        <is>
          <t>Line of Credit Facility [Line Items]</t>
        </is>
      </c>
    </row>
    <row r="30">
      <c r="A30" s="4" t="inlineStr">
        <is>
          <t>Threshold of trading days | period</t>
        </is>
      </c>
      <c r="B30" s="6" t="n">
        <v>5</v>
      </c>
    </row>
    <row r="31">
      <c r="A31" s="4" t="inlineStr">
        <is>
          <t>Threshold of consecutive trading days | period</t>
        </is>
      </c>
      <c r="B31" s="6" t="n">
        <v>10</v>
      </c>
    </row>
    <row r="32">
      <c r="A32" s="4" t="inlineStr">
        <is>
          <t>Threshold percentage of stock trading price (less than)</t>
        </is>
      </c>
      <c r="B32" s="4" t="inlineStr">
        <is>
          <t>98.00%</t>
        </is>
      </c>
    </row>
    <row r="33">
      <c r="A33" s="4" t="inlineStr">
        <is>
          <t>Convertible Debt | 0% Convertible Senior Notes Due February 15, 2026 | Call Option</t>
        </is>
      </c>
    </row>
    <row r="34">
      <c r="A34" s="3" t="inlineStr">
        <is>
          <t>Line of Credit Facility [Line Items]</t>
        </is>
      </c>
    </row>
    <row r="35">
      <c r="A35" s="4" t="inlineStr">
        <is>
          <t>Capped calls, option strike price (in USD per share) | $ / shares</t>
        </is>
      </c>
      <c r="B35" s="10" t="n">
        <v>239.23</v>
      </c>
    </row>
    <row r="36">
      <c r="A36" s="4" t="inlineStr">
        <is>
          <t>Capped calls, cap price (in USD per share) | $ / shares</t>
        </is>
      </c>
      <c r="B36" s="10" t="n">
        <v>362.48</v>
      </c>
    </row>
    <row r="37">
      <c r="A37" s="4" t="inlineStr">
        <is>
          <t>Shares covered under call feature | shares</t>
        </is>
      </c>
      <c r="B37" s="7" t="n">
        <v>6.9</v>
      </c>
    </row>
    <row r="38">
      <c r="A38" s="4" t="inlineStr">
        <is>
          <t>Capped Call purchase price</t>
        </is>
      </c>
      <c r="B38" s="9" t="n">
        <v>81300000</v>
      </c>
    </row>
    <row r="39">
      <c r="A39" s="4" t="inlineStr">
        <is>
          <t>Convertible Debt | Over-Allotment - 0% Convertible Senior Notes Due February 15, 2026 Over Allotment Option</t>
        </is>
      </c>
    </row>
    <row r="40">
      <c r="A40" s="3" t="inlineStr">
        <is>
          <t>Line of Credit Facility [Line Items]</t>
        </is>
      </c>
    </row>
    <row r="41">
      <c r="A41" s="4" t="inlineStr">
        <is>
          <t>Principal amount</t>
        </is>
      </c>
      <c r="B41" s="9" t="n">
        <v>125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Components of Convertible Debt (Details) $ in Millions</t>
        </is>
      </c>
      <c r="B1" s="2" t="inlineStr">
        <is>
          <t>12 Months Ended</t>
        </is>
      </c>
    </row>
    <row r="2">
      <c r="B2" s="2" t="inlineStr">
        <is>
          <t>Jun. 30, 2021USD ($)</t>
        </is>
      </c>
    </row>
    <row r="3">
      <c r="A3" s="3" t="inlineStr">
        <is>
          <t>Interest Expense, Debt [Abstract]</t>
        </is>
      </c>
    </row>
    <row r="4">
      <c r="A4" s="4" t="inlineStr">
        <is>
          <t>Amortization of debt discount</t>
        </is>
      </c>
      <c r="B4" s="5" t="n">
        <v>11.5</v>
      </c>
    </row>
    <row r="5">
      <c r="A5" s="4" t="inlineStr">
        <is>
          <t>Amortization of debt issuance costs</t>
        </is>
      </c>
      <c r="B5" s="7" t="n">
        <v>1.2</v>
      </c>
    </row>
    <row r="6">
      <c r="A6" s="4" t="inlineStr">
        <is>
          <t>Total interest expense related to the Notes</t>
        </is>
      </c>
      <c r="B6" s="7" t="n">
        <v>12.6</v>
      </c>
    </row>
    <row r="7">
      <c r="A7" s="4" t="inlineStr">
        <is>
          <t>0% Convertible Senior Notes Due February 15, 2026 | Convertible Debt</t>
        </is>
      </c>
    </row>
    <row r="8">
      <c r="A8" s="3" t="inlineStr">
        <is>
          <t>Debt Instrument, Unamortized Discount (Premium) and Debt Issuance Costs, Net [Abstract]</t>
        </is>
      </c>
    </row>
    <row r="9">
      <c r="A9" s="4" t="inlineStr">
        <is>
          <t>Principal</t>
        </is>
      </c>
      <c r="B9" s="6" t="n">
        <v>1000</v>
      </c>
    </row>
    <row r="10">
      <c r="A10" s="4" t="inlineStr">
        <is>
          <t>Unamortized debt discount</t>
        </is>
      </c>
      <c r="B10" s="7" t="n">
        <v>-152.4</v>
      </c>
    </row>
    <row r="11">
      <c r="A11" s="4" t="inlineStr">
        <is>
          <t>Unamortized debt issuance costs</t>
        </is>
      </c>
      <c r="B11" s="7" t="n">
        <v>-17.8</v>
      </c>
    </row>
    <row r="12">
      <c r="A12" s="4" t="inlineStr">
        <is>
          <t>Net carrying amount</t>
        </is>
      </c>
      <c r="B12" s="7" t="n">
        <v>829.8</v>
      </c>
    </row>
    <row r="13">
      <c r="A13" s="3" t="inlineStr">
        <is>
          <t>Debt Instrument, Equity Issuance Cost, Net [Abstract]</t>
        </is>
      </c>
    </row>
    <row r="14">
      <c r="A14" s="4" t="inlineStr">
        <is>
          <t>Proceeds allocated to the conversion option (debt discount)</t>
        </is>
      </c>
      <c r="B14" s="7" t="n">
        <v>163.8</v>
      </c>
    </row>
    <row r="15">
      <c r="A15" s="4" t="inlineStr">
        <is>
          <t>Issuance costs</t>
        </is>
      </c>
      <c r="B15" s="7" t="n">
        <v>-3.7</v>
      </c>
    </row>
    <row r="16">
      <c r="A16" s="4" t="inlineStr">
        <is>
          <t>Net carrying amount</t>
        </is>
      </c>
      <c r="B16" s="5" t="n">
        <v>16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Debt - Amended and Restated Credit Agreement (Details) - USD ($)</t>
        </is>
      </c>
      <c r="B1" s="2" t="inlineStr">
        <is>
          <t>Mar. 18, 2021</t>
        </is>
      </c>
      <c r="C1" s="2" t="inlineStr">
        <is>
          <t>Jun. 30, 2021</t>
        </is>
      </c>
      <c r="D1" s="2" t="inlineStr">
        <is>
          <t>Jun. 30, 2020</t>
        </is>
      </c>
      <c r="E1" s="2" t="inlineStr">
        <is>
          <t>Jun. 30, 2019</t>
        </is>
      </c>
    </row>
    <row r="2">
      <c r="A2" s="3" t="inlineStr">
        <is>
          <t>Line of Credit Facility [Line Items]</t>
        </is>
      </c>
    </row>
    <row r="3">
      <c r="A3" s="4" t="inlineStr">
        <is>
          <t>Standby letters of credit outstanding</t>
        </is>
      </c>
      <c r="C3" s="9" t="n">
        <v>4800000</v>
      </c>
    </row>
    <row r="4">
      <c r="A4" s="4" t="inlineStr">
        <is>
          <t>Revolving Credit Facility | Line of Credit | Amended and Restated Credit Agreement</t>
        </is>
      </c>
    </row>
    <row r="5">
      <c r="A5" s="3" t="inlineStr">
        <is>
          <t>Line of Credit Facility [Line Items]</t>
        </is>
      </c>
    </row>
    <row r="6">
      <c r="A6" s="4" t="inlineStr">
        <is>
          <t>Maximum borrowing capacity</t>
        </is>
      </c>
      <c r="B6" s="9" t="n">
        <v>285000000</v>
      </c>
      <c r="E6" s="9" t="n">
        <v>250000000</v>
      </c>
    </row>
    <row r="7">
      <c r="A7" s="4" t="inlineStr">
        <is>
          <t>Commitment fee percentage</t>
        </is>
      </c>
      <c r="D7" s="4" t="inlineStr">
        <is>
          <t>0.375%</t>
        </is>
      </c>
    </row>
    <row r="8">
      <c r="A8" s="4" t="inlineStr">
        <is>
          <t>Increase in maximum borrowing capacity</t>
        </is>
      </c>
      <c r="B8" s="9" t="n">
        <v>35000000</v>
      </c>
    </row>
    <row r="9">
      <c r="A9" s="4" t="inlineStr">
        <is>
          <t>Commitment fees incurred</t>
        </is>
      </c>
      <c r="C9" s="6" t="n">
        <v>1000000</v>
      </c>
      <c r="D9" s="9" t="n">
        <v>900000</v>
      </c>
    </row>
    <row r="10">
      <c r="A10" s="4" t="inlineStr">
        <is>
          <t>Debt issuance costs</t>
        </is>
      </c>
      <c r="E10" s="6" t="n">
        <v>900000</v>
      </c>
    </row>
    <row r="11">
      <c r="A11" s="4" t="inlineStr">
        <is>
          <t>Covenant, minimum level of liquidity required</t>
        </is>
      </c>
      <c r="C11" s="6" t="n">
        <v>125000000</v>
      </c>
    </row>
    <row r="12">
      <c r="A12" s="4" t="inlineStr">
        <is>
          <t>Revolving Credit Facility | Line of Credit | Amended and Restated Credit Agreement | Minimum</t>
        </is>
      </c>
    </row>
    <row r="13">
      <c r="A13" s="3" t="inlineStr">
        <is>
          <t>Line of Credit Facility [Line Items]</t>
        </is>
      </c>
    </row>
    <row r="14">
      <c r="A14" s="4" t="inlineStr">
        <is>
          <t>Covenant, minimum level of revenue required</t>
        </is>
      </c>
      <c r="C14" s="6" t="n">
        <v>725000000</v>
      </c>
    </row>
    <row r="15">
      <c r="A15" s="4" t="inlineStr">
        <is>
          <t>Revolving Credit Facility | Line of Credit | Amended and Restated Credit Agreement | Maximum</t>
        </is>
      </c>
    </row>
    <row r="16">
      <c r="A16" s="3" t="inlineStr">
        <is>
          <t>Line of Credit Facility [Line Items]</t>
        </is>
      </c>
    </row>
    <row r="17">
      <c r="A17" s="4" t="inlineStr">
        <is>
          <t>Covenant, minimum level of revenue required</t>
        </is>
      </c>
      <c r="C17" s="9" t="n">
        <v>1985000000</v>
      </c>
    </row>
    <row r="18">
      <c r="A18" s="4" t="inlineStr">
        <is>
          <t>Revolving Credit Facility | Line of Credit | Amended and Restated Credit Agreement | LIBOR</t>
        </is>
      </c>
    </row>
    <row r="19">
      <c r="A19" s="3" t="inlineStr">
        <is>
          <t>Line of Credit Facility [Line Items]</t>
        </is>
      </c>
    </row>
    <row r="20">
      <c r="A20" s="4" t="inlineStr">
        <is>
          <t>Basis spread on variable rate</t>
        </is>
      </c>
      <c r="D20" s="4" t="inlineStr">
        <is>
          <t>2.75%</t>
        </is>
      </c>
    </row>
    <row r="21">
      <c r="A21" s="4" t="inlineStr">
        <is>
          <t>Revolving Credit Facility | Line of Credit | Amended and Restated Credit Agreement | Alternative Base Rate</t>
        </is>
      </c>
    </row>
    <row r="22">
      <c r="A22" s="3" t="inlineStr">
        <is>
          <t>Line of Credit Facility [Line Items]</t>
        </is>
      </c>
    </row>
    <row r="23">
      <c r="A23" s="4" t="inlineStr">
        <is>
          <t>Basis spread on variable rate</t>
        </is>
      </c>
      <c r="D23" s="4" t="inlineStr">
        <is>
          <t>1.75%</t>
        </is>
      </c>
    </row>
    <row r="24">
      <c r="A24" s="4" t="inlineStr">
        <is>
          <t>Letter of Credit | Line of Credit | Amended and Restated Credit Agreement</t>
        </is>
      </c>
    </row>
    <row r="25">
      <c r="A25" s="3" t="inlineStr">
        <is>
          <t>Line of Credit Facility [Line Items]</t>
        </is>
      </c>
    </row>
    <row r="26">
      <c r="A26" s="4" t="inlineStr">
        <is>
          <t>Maximum borrowing capacity (or less)</t>
        </is>
      </c>
      <c r="E26" s="9" t="n">
        <v>1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DEFICIT) EQUITY (Parenthetical) $ in Millions</t>
        </is>
      </c>
      <c r="B1" s="2" t="inlineStr">
        <is>
          <t>12 Months Ended</t>
        </is>
      </c>
    </row>
    <row r="2">
      <c r="B2" s="2" t="inlineStr">
        <is>
          <t>Jun. 30, 2020USD ($)</t>
        </is>
      </c>
    </row>
    <row r="3">
      <c r="A3" s="3" t="inlineStr">
        <is>
          <t>Statement of Stockholders' Equity [Abstract]</t>
        </is>
      </c>
    </row>
    <row r="4">
      <c r="A4" s="4" t="inlineStr">
        <is>
          <t>Issuance costs</t>
        </is>
      </c>
      <c r="B4" s="5" t="n">
        <v>6.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Narrative (Details) - USD ($) $ in Millions</t>
        </is>
      </c>
      <c r="B1" s="2" t="inlineStr">
        <is>
          <t>May 05,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21</t>
        </is>
      </c>
      <c r="L1" s="2" t="inlineStr">
        <is>
          <t>Jun. 30, 2020</t>
        </is>
      </c>
      <c r="M1" s="2" t="inlineStr">
        <is>
          <t>Jun. 30, 2019</t>
        </is>
      </c>
    </row>
    <row r="2">
      <c r="A2" s="3" t="inlineStr">
        <is>
          <t>Other Commitments [Line Items]</t>
        </is>
      </c>
    </row>
    <row r="3">
      <c r="A3" s="4" t="inlineStr">
        <is>
          <t>Content and royalty reserve</t>
        </is>
      </c>
      <c r="C3" s="5" t="n">
        <v>11.5</v>
      </c>
      <c r="G3" s="5" t="n">
        <v>25.1</v>
      </c>
      <c r="K3" s="5" t="n">
        <v>11.5</v>
      </c>
      <c r="L3" s="5" t="n">
        <v>25.1</v>
      </c>
    </row>
    <row r="4">
      <c r="A4" s="4" t="inlineStr">
        <is>
          <t>Revenue</t>
        </is>
      </c>
      <c r="C4" s="7" t="n">
        <v>936.9</v>
      </c>
      <c r="D4" s="5" t="n">
        <v>1262.3</v>
      </c>
      <c r="E4" s="5" t="n">
        <v>1064.8</v>
      </c>
      <c r="F4" s="5" t="n">
        <v>757.9</v>
      </c>
      <c r="G4" s="7" t="n">
        <v>607.1</v>
      </c>
      <c r="H4" s="5" t="n">
        <v>524.6</v>
      </c>
      <c r="I4" s="5" t="n">
        <v>466.3</v>
      </c>
      <c r="J4" s="9" t="n">
        <v>228</v>
      </c>
      <c r="K4" s="7" t="n">
        <v>4021.8</v>
      </c>
      <c r="L4" s="7" t="n">
        <v>1825.9</v>
      </c>
      <c r="M4" s="9" t="n">
        <v>915</v>
      </c>
    </row>
    <row r="5">
      <c r="A5" s="4" t="inlineStr">
        <is>
          <t>Return reserve liability</t>
        </is>
      </c>
      <c r="C5" s="7" t="n">
        <v>50.2</v>
      </c>
      <c r="G5" s="5" t="n">
        <v>11.5</v>
      </c>
      <c r="K5" s="7" t="n">
        <v>50.2</v>
      </c>
      <c r="L5" s="7" t="n">
        <v>11.5</v>
      </c>
    </row>
    <row r="6">
      <c r="A6" s="4" t="inlineStr">
        <is>
          <t>Cost of revenue</t>
        </is>
      </c>
      <c r="K6" s="7" t="n">
        <v>2569.8</v>
      </c>
      <c r="L6" s="7" t="n">
        <v>989.1</v>
      </c>
      <c r="M6" s="7" t="n">
        <v>531.4</v>
      </c>
    </row>
    <row r="7">
      <c r="A7" s="4" t="inlineStr">
        <is>
          <t>Connected Fitness Products</t>
        </is>
      </c>
    </row>
    <row r="8">
      <c r="A8" s="3" t="inlineStr">
        <is>
          <t>Other Commitments [Line Items]</t>
        </is>
      </c>
    </row>
    <row r="9">
      <c r="A9" s="4" t="inlineStr">
        <is>
          <t>Revenue</t>
        </is>
      </c>
      <c r="K9" s="7" t="n">
        <v>3149.7</v>
      </c>
      <c r="L9" s="7" t="n">
        <v>1462.2</v>
      </c>
      <c r="M9" s="7" t="n">
        <v>733.9</v>
      </c>
    </row>
    <row r="10">
      <c r="A10" s="4" t="inlineStr">
        <is>
          <t>Cost of revenue</t>
        </is>
      </c>
      <c r="B10" s="5" t="n">
        <v>15.7</v>
      </c>
      <c r="K10" s="7" t="n">
        <v>2239.3</v>
      </c>
      <c r="L10" s="5" t="n">
        <v>833.5</v>
      </c>
      <c r="M10" s="5" t="n">
        <v>427.8</v>
      </c>
    </row>
    <row r="11">
      <c r="A11" s="4" t="inlineStr">
        <is>
          <t>Connected Fitness Products | Sales Returns and Allowances</t>
        </is>
      </c>
    </row>
    <row r="12">
      <c r="A12" s="3" t="inlineStr">
        <is>
          <t>Other Commitments [Line Items]</t>
        </is>
      </c>
    </row>
    <row r="13">
      <c r="A13" s="4" t="inlineStr">
        <is>
          <t>Revenue</t>
        </is>
      </c>
      <c r="K13" s="7" t="n">
        <v>81.09999999999999</v>
      </c>
    </row>
    <row r="14">
      <c r="A14" s="4" t="inlineStr">
        <is>
          <t>Return reserve liability</t>
        </is>
      </c>
      <c r="C14" s="5" t="n">
        <v>40.8</v>
      </c>
      <c r="K14" s="5" t="n">
        <v>4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Guarantee Royalty Payments Due (Details) - Royalty Guarantees, Commitments $ in Millions</t>
        </is>
      </c>
      <c r="B1" s="2" t="inlineStr">
        <is>
          <t>Jun. 30, 2021USD ($)</t>
        </is>
      </c>
    </row>
    <row r="2">
      <c r="A2" s="3" t="inlineStr">
        <is>
          <t>Minimum Guarantee Royalty Payments, Fiscal Year Maturity [Abstract]</t>
        </is>
      </c>
    </row>
    <row r="3">
      <c r="A3" s="4" t="inlineStr">
        <is>
          <t>2022</t>
        </is>
      </c>
      <c r="B3" s="5" t="n">
        <v>11.2</v>
      </c>
    </row>
    <row r="4">
      <c r="A4" s="4" t="inlineStr">
        <is>
          <t>2023</t>
        </is>
      </c>
      <c r="B4" s="7" t="n">
        <v>14.8</v>
      </c>
    </row>
    <row r="5">
      <c r="A5" s="4" t="inlineStr">
        <is>
          <t>2024</t>
        </is>
      </c>
      <c r="B5" s="7" t="n">
        <v>0.8</v>
      </c>
    </row>
    <row r="6">
      <c r="A6" s="4" t="inlineStr">
        <is>
          <t>Minimum Guarantee Royalty Payments, Total</t>
        </is>
      </c>
      <c r="B6" s="5" t="n">
        <v>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Deficit) (Details)</t>
        </is>
      </c>
      <c r="B1" s="2" t="inlineStr">
        <is>
          <t>12 Months Ended</t>
        </is>
      </c>
    </row>
    <row r="2">
      <c r="B2" s="2" t="inlineStr">
        <is>
          <t>Jun. 30, 2021vote$ / sharesshares</t>
        </is>
      </c>
      <c r="C2" s="2" t="inlineStr">
        <is>
          <t>Jun. 30, 2020$ / sharesshares</t>
        </is>
      </c>
    </row>
    <row r="3">
      <c r="A3" s="3" t="inlineStr">
        <is>
          <t>Class of Stock [Line Items]</t>
        </is>
      </c>
    </row>
    <row r="4">
      <c r="A4" s="4" t="inlineStr">
        <is>
          <t>Conversion of stock period</t>
        </is>
      </c>
      <c r="B4" s="4" t="inlineStr">
        <is>
          <t>10 years</t>
        </is>
      </c>
    </row>
    <row r="5">
      <c r="A5" s="4" t="inlineStr">
        <is>
          <t>Percentage of common class B shares outstanding to total common shares outstanding (at least)</t>
        </is>
      </c>
      <c r="B5" s="4" t="inlineStr">
        <is>
          <t>1.00%</t>
        </is>
      </c>
    </row>
    <row r="6">
      <c r="A6" s="4" t="inlineStr">
        <is>
          <t>Preferred stock, par value (in dollars per share) | $ / shares</t>
        </is>
      </c>
      <c r="B6" s="8" t="n">
        <v>2.5e-05</v>
      </c>
    </row>
    <row r="7">
      <c r="A7" s="4" t="inlineStr">
        <is>
          <t>Preferred stock, shares authorized (in shares)</t>
        </is>
      </c>
      <c r="B7" s="6" t="n">
        <v>50000000</v>
      </c>
    </row>
    <row r="8">
      <c r="A8" s="4" t="inlineStr">
        <is>
          <t>Preferred stock, shares outstanding (in shares)</t>
        </is>
      </c>
      <c r="B8" s="6" t="n">
        <v>0</v>
      </c>
    </row>
    <row r="9">
      <c r="A9" s="4" t="inlineStr">
        <is>
          <t>Class A Common Stock</t>
        </is>
      </c>
    </row>
    <row r="10">
      <c r="A10" s="3" t="inlineStr">
        <is>
          <t>Class of Stock [Line Items]</t>
        </is>
      </c>
    </row>
    <row r="11">
      <c r="A11" s="4" t="inlineStr">
        <is>
          <t>Common stock, number of votes per share | vote</t>
        </is>
      </c>
      <c r="B11" s="6" t="n">
        <v>1</v>
      </c>
    </row>
    <row r="12">
      <c r="A12" s="4" t="inlineStr">
        <is>
          <t>Common stock, par value (in dollars per share) | $ / shares</t>
        </is>
      </c>
      <c r="B12" s="8" t="n">
        <v>2.5e-05</v>
      </c>
      <c r="C12" s="8" t="n">
        <v>2.5e-05</v>
      </c>
    </row>
    <row r="13">
      <c r="A13" s="4" t="inlineStr">
        <is>
          <t>Common stock, shares authorized (in shares)</t>
        </is>
      </c>
      <c r="B13" s="6" t="n">
        <v>2500000000</v>
      </c>
      <c r="C13" s="6" t="n">
        <v>2500000000</v>
      </c>
    </row>
    <row r="14">
      <c r="A14" s="4" t="inlineStr">
        <is>
          <t>Common stock, shares outstanding (in shares)</t>
        </is>
      </c>
      <c r="B14" s="6" t="n">
        <v>270855356</v>
      </c>
      <c r="C14" s="6" t="n">
        <v>237518574</v>
      </c>
    </row>
    <row r="15">
      <c r="A15" s="4" t="inlineStr">
        <is>
          <t>Class B Common Stock</t>
        </is>
      </c>
    </row>
    <row r="16">
      <c r="A16" s="3" t="inlineStr">
        <is>
          <t>Class of Stock [Line Items]</t>
        </is>
      </c>
    </row>
    <row r="17">
      <c r="A17" s="4" t="inlineStr">
        <is>
          <t>Common stock, number of votes per share | vote</t>
        </is>
      </c>
      <c r="B17" s="6" t="n">
        <v>20</v>
      </c>
    </row>
    <row r="18">
      <c r="A18" s="4" t="inlineStr">
        <is>
          <t>Common stock, par value (in dollars per share) | $ / shares</t>
        </is>
      </c>
      <c r="B18" s="8" t="n">
        <v>2.5e-05</v>
      </c>
      <c r="C18" s="8" t="n">
        <v>2.5e-05</v>
      </c>
    </row>
    <row r="19">
      <c r="A19" s="4" t="inlineStr">
        <is>
          <t>Common stock, shares authorized (in shares)</t>
        </is>
      </c>
      <c r="B19" s="6" t="n">
        <v>2500000000</v>
      </c>
      <c r="C19" s="6" t="n">
        <v>2500000000</v>
      </c>
    </row>
    <row r="20">
      <c r="A20" s="4" t="inlineStr">
        <is>
          <t>Common stock, shares outstanding (in shares)</t>
        </is>
      </c>
      <c r="B20" s="6" t="n">
        <v>29291774</v>
      </c>
      <c r="C20" s="6" t="n">
        <v>505385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7" customWidth="1" min="5" max="5"/>
    <col width="31" customWidth="1" min="6" max="6"/>
    <col width="31" customWidth="1" min="7" max="7"/>
    <col width="20" customWidth="1" min="8" max="8"/>
  </cols>
  <sheetData>
    <row r="1">
      <c r="A1" s="1" t="inlineStr">
        <is>
          <t>Equity-Based Compensation - Narrative (Details) $ / shares in Units, $ in Millions</t>
        </is>
      </c>
      <c r="B1" s="2" t="inlineStr">
        <is>
          <t>1 Months Ended</t>
        </is>
      </c>
      <c r="C1" s="2" t="inlineStr">
        <is>
          <t>6 Months Ended</t>
        </is>
      </c>
      <c r="E1" s="2" t="inlineStr">
        <is>
          <t>12 Months Ended</t>
        </is>
      </c>
    </row>
    <row r="2">
      <c r="B2" s="2" t="inlineStr">
        <is>
          <t>Sep. 30, 2019period</t>
        </is>
      </c>
      <c r="C2" s="2" t="inlineStr">
        <is>
          <t>Feb. 28, 2021$ / sharesshares</t>
        </is>
      </c>
      <c r="D2" s="2" t="inlineStr">
        <is>
          <t>Aug. 31, 2020$ / sharesshares</t>
        </is>
      </c>
      <c r="E2" s="2" t="inlineStr">
        <is>
          <t>Jun. 30, 2021USD ($)$ / sharesshares</t>
        </is>
      </c>
      <c r="F2" s="2" t="inlineStr">
        <is>
          <t>Jun. 30, 2020USD ($)$ / shares</t>
        </is>
      </c>
      <c r="G2" s="2" t="inlineStr">
        <is>
          <t>Jun. 30, 2019USD ($)$ / shares</t>
        </is>
      </c>
      <c r="H2" s="2" t="inlineStr">
        <is>
          <t>Jul. 01, 2020shares</t>
        </is>
      </c>
    </row>
    <row r="3">
      <c r="A3" s="3" t="inlineStr">
        <is>
          <t>Class of Stock [Line Items]</t>
        </is>
      </c>
    </row>
    <row r="4">
      <c r="A4" s="4" t="inlineStr">
        <is>
          <t>Cashless stock issuance during period (in shares)</t>
        </is>
      </c>
      <c r="E4" s="6" t="n">
        <v>1263245</v>
      </c>
    </row>
    <row r="5">
      <c r="A5" s="4" t="inlineStr">
        <is>
          <t>Cashless exercise of stock options (in shares)</t>
        </is>
      </c>
      <c r="E5" s="6" t="n">
        <v>1888570</v>
      </c>
    </row>
    <row r="6">
      <c r="A6" s="4" t="inlineStr">
        <is>
          <t>Aggregate intrinsic value | $</t>
        </is>
      </c>
      <c r="E6" s="5" t="n">
        <v>1216.6</v>
      </c>
      <c r="F6" s="9" t="n">
        <v>274</v>
      </c>
      <c r="G6" s="5" t="n">
        <v>40.2</v>
      </c>
    </row>
    <row r="7">
      <c r="A7" s="4" t="inlineStr">
        <is>
          <t>Stock-based compensation expense | $</t>
        </is>
      </c>
      <c r="E7" s="9" t="n">
        <v>194</v>
      </c>
      <c r="F7" s="5" t="n">
        <v>88.8</v>
      </c>
      <c r="G7" s="5" t="n">
        <v>89.5</v>
      </c>
    </row>
    <row r="8">
      <c r="A8" s="4" t="inlineStr">
        <is>
          <t>Weighted-average grant date fair value per option (in dollars per share) | $ / shares</t>
        </is>
      </c>
      <c r="E8" s="10" t="n">
        <v>43.76</v>
      </c>
      <c r="F8" s="10" t="n">
        <v>12.17</v>
      </c>
      <c r="G8" s="10" t="n">
        <v>6.71</v>
      </c>
    </row>
    <row r="9">
      <c r="A9" s="4" t="inlineStr">
        <is>
          <t>Expected dividend yield</t>
        </is>
      </c>
      <c r="E9" s="4" t="inlineStr">
        <is>
          <t>0.00%</t>
        </is>
      </c>
    </row>
    <row r="10">
      <c r="A10" s="4" t="inlineStr">
        <is>
          <t>Employee Stock Options</t>
        </is>
      </c>
    </row>
    <row r="11">
      <c r="A11" s="3" t="inlineStr">
        <is>
          <t>Class of Stock [Line Items]</t>
        </is>
      </c>
    </row>
    <row r="12">
      <c r="A12" s="4" t="inlineStr">
        <is>
          <t>Expected dividend yield</t>
        </is>
      </c>
      <c r="E12" s="4" t="inlineStr">
        <is>
          <t>0.00%</t>
        </is>
      </c>
      <c r="F12" s="4" t="inlineStr">
        <is>
          <t>0.00%</t>
        </is>
      </c>
      <c r="G12" s="4" t="inlineStr">
        <is>
          <t>0.00%</t>
        </is>
      </c>
    </row>
    <row r="13">
      <c r="A13" s="4" t="inlineStr">
        <is>
          <t>Unrecognized stock-based compensation expense | $</t>
        </is>
      </c>
      <c r="E13" s="5" t="n">
        <v>520.1</v>
      </c>
    </row>
    <row r="14">
      <c r="A14" s="4" t="inlineStr">
        <is>
          <t>Unrecognized stock-based compensation expense, period for recognition (in years)</t>
        </is>
      </c>
      <c r="E14" s="4" t="inlineStr">
        <is>
          <t>3 years 1 month 6 days</t>
        </is>
      </c>
    </row>
    <row r="15">
      <c r="A15" s="4" t="inlineStr">
        <is>
          <t>Performance Based Options</t>
        </is>
      </c>
    </row>
    <row r="16">
      <c r="A16" s="3" t="inlineStr">
        <is>
          <t>Class of Stock [Line Items]</t>
        </is>
      </c>
    </row>
    <row r="17">
      <c r="A17" s="4" t="inlineStr">
        <is>
          <t>Stock-based compensation expense | $</t>
        </is>
      </c>
      <c r="E17" s="5" t="n">
        <v>0.6</v>
      </c>
      <c r="F17" s="5" t="n">
        <v>5.2</v>
      </c>
      <c r="G17" s="5" t="n">
        <v>0.8</v>
      </c>
    </row>
    <row r="18">
      <c r="A18" s="4" t="inlineStr">
        <is>
          <t>ESPP</t>
        </is>
      </c>
    </row>
    <row r="19">
      <c r="A19" s="3" t="inlineStr">
        <is>
          <t>Class of Stock [Line Items]</t>
        </is>
      </c>
    </row>
    <row r="20">
      <c r="A20" s="4" t="inlineStr">
        <is>
          <t>Stock-based compensation expense | $</t>
        </is>
      </c>
      <c r="E20" s="5" t="n">
        <v>9.5</v>
      </c>
      <c r="F20" s="5" t="n">
        <v>3.3</v>
      </c>
    </row>
    <row r="21">
      <c r="A21" s="4" t="inlineStr">
        <is>
          <t>Expected dividend yield</t>
        </is>
      </c>
      <c r="E21" s="4" t="inlineStr">
        <is>
          <t>0.00%</t>
        </is>
      </c>
    </row>
    <row r="22">
      <c r="A22" s="4" t="inlineStr">
        <is>
          <t>Unrecognized stock-based compensation expense | $</t>
        </is>
      </c>
      <c r="E22" s="5" t="n">
        <v>15.7</v>
      </c>
    </row>
    <row r="23">
      <c r="A23" s="4" t="inlineStr">
        <is>
          <t>Unrecognized stock-based compensation expense, period for recognition (in years)</t>
        </is>
      </c>
      <c r="E23" s="4" t="inlineStr">
        <is>
          <t>1 year 3 months 18 days</t>
        </is>
      </c>
    </row>
    <row r="24">
      <c r="A24" s="4" t="inlineStr">
        <is>
          <t>ESPP | 2019 Employee Stock Purchase Plan</t>
        </is>
      </c>
    </row>
    <row r="25">
      <c r="A25" s="3" t="inlineStr">
        <is>
          <t>Class of Stock [Line Items]</t>
        </is>
      </c>
    </row>
    <row r="26">
      <c r="A26" s="4" t="inlineStr">
        <is>
          <t>Number of purchase periods | period</t>
        </is>
      </c>
      <c r="B26" s="6" t="n">
        <v>4</v>
      </c>
    </row>
    <row r="27">
      <c r="A27" s="4" t="inlineStr">
        <is>
          <t>Purchase period (in months)</t>
        </is>
      </c>
      <c r="B27" s="4" t="inlineStr">
        <is>
          <t>6 months</t>
        </is>
      </c>
    </row>
    <row r="28">
      <c r="A28" s="4" t="inlineStr">
        <is>
          <t>Commencement of offering period (in years)</t>
        </is>
      </c>
      <c r="B28" s="4" t="inlineStr">
        <is>
          <t>2 years</t>
        </is>
      </c>
    </row>
    <row r="29">
      <c r="A29" s="4" t="inlineStr">
        <is>
          <t>Commencement of purchase period (in months)</t>
        </is>
      </c>
      <c r="B29" s="4" t="inlineStr">
        <is>
          <t>6 months</t>
        </is>
      </c>
    </row>
    <row r="30">
      <c r="A30" s="4" t="inlineStr">
        <is>
          <t>Class A Common Stock | 2019 Equity Incentive Plan</t>
        </is>
      </c>
    </row>
    <row r="31">
      <c r="A31" s="3" t="inlineStr">
        <is>
          <t>Class of Stock [Line Items]</t>
        </is>
      </c>
    </row>
    <row r="32">
      <c r="A32" s="4" t="inlineStr">
        <is>
          <t>Increase in number of shares authorized, as a percentage of total common stock outstanding</t>
        </is>
      </c>
      <c r="B32" s="4" t="inlineStr">
        <is>
          <t>5.00%</t>
        </is>
      </c>
    </row>
    <row r="33">
      <c r="A33" s="4" t="inlineStr">
        <is>
          <t>Increase in number of shares available for future issuance (in shares)</t>
        </is>
      </c>
      <c r="H33" s="6" t="n">
        <v>14401954</v>
      </c>
    </row>
    <row r="34">
      <c r="A34" s="4" t="inlineStr">
        <is>
          <t>Number of shares available for future issuance (in shares)</t>
        </is>
      </c>
      <c r="E34" s="6" t="n">
        <v>49545873</v>
      </c>
    </row>
    <row r="35">
      <c r="A35" s="4" t="inlineStr">
        <is>
          <t>Class A Common Stock | ESPP</t>
        </is>
      </c>
    </row>
    <row r="36">
      <c r="A36" s="3" t="inlineStr">
        <is>
          <t>Class of Stock [Line Items]</t>
        </is>
      </c>
    </row>
    <row r="37">
      <c r="A37" s="4" t="inlineStr">
        <is>
          <t>Number of shares purchased under ESPP (in shares)</t>
        </is>
      </c>
      <c r="C37" s="6" t="n">
        <v>242697</v>
      </c>
      <c r="D37" s="6" t="n">
        <v>216094</v>
      </c>
    </row>
    <row r="38">
      <c r="A38" s="4" t="inlineStr">
        <is>
          <t>Weighted-average price of shares purchased under ESPP (in dollars per share) | $ / shares</t>
        </is>
      </c>
      <c r="C38" s="10" t="n">
        <v>33.62</v>
      </c>
      <c r="D38" s="10" t="n">
        <v>23.73</v>
      </c>
    </row>
    <row r="39">
      <c r="A39" s="4" t="inlineStr">
        <is>
          <t>Class A Common Stock | ESPP | 2019 Employee Stock Purchase Plan</t>
        </is>
      </c>
    </row>
    <row r="40">
      <c r="A40" s="3" t="inlineStr">
        <is>
          <t>Class of Stock [Line Items]</t>
        </is>
      </c>
    </row>
    <row r="41">
      <c r="A41" s="4" t="inlineStr">
        <is>
          <t>Increase in number of shares authorized, as a percentage of total common stock outstanding</t>
        </is>
      </c>
      <c r="B41" s="4" t="inlineStr">
        <is>
          <t>1.00%</t>
        </is>
      </c>
    </row>
    <row r="42">
      <c r="A42" s="4" t="inlineStr">
        <is>
          <t>Increase in number of shares available for future issuance (in shares)</t>
        </is>
      </c>
      <c r="H42" s="6" t="n">
        <v>2880390</v>
      </c>
    </row>
    <row r="43">
      <c r="A43" s="4" t="inlineStr">
        <is>
          <t>Number of shares available for future issuance (in shares)</t>
        </is>
      </c>
      <c r="E43" s="6" t="n">
        <v>7860684</v>
      </c>
    </row>
    <row r="44">
      <c r="A44" s="4" t="inlineStr">
        <is>
          <t>Purchase price of common stock, percentage of fair market value</t>
        </is>
      </c>
      <c r="B44" s="4" t="inlineStr">
        <is>
          <t>85.00%</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Based Compensation - Summary of Stock Options Outstanding (Details) - USD ($) $ / shares in Units, $ in Millions</t>
        </is>
      </c>
      <c r="B1" s="2" t="inlineStr">
        <is>
          <t>6 Months Ended</t>
        </is>
      </c>
      <c r="C1" s="2" t="inlineStr">
        <is>
          <t>12 Months Ended</t>
        </is>
      </c>
    </row>
    <row r="2">
      <c r="B2" s="2" t="inlineStr">
        <is>
          <t>Dec. 31, 2020</t>
        </is>
      </c>
      <c r="C2" s="2" t="inlineStr">
        <is>
          <t>Jun. 30, 2021</t>
        </is>
      </c>
      <c r="D2" s="2" t="inlineStr">
        <is>
          <t>Jun. 30, 2020</t>
        </is>
      </c>
      <c r="E2" s="2" t="inlineStr">
        <is>
          <t>Jun. 30, 2019</t>
        </is>
      </c>
    </row>
    <row r="3">
      <c r="A3" s="3" t="inlineStr">
        <is>
          <t>Stock Options Outstanding, Number of Stock Options</t>
        </is>
      </c>
    </row>
    <row r="4">
      <c r="A4" s="4" t="inlineStr">
        <is>
          <t>Stock options outstanding, beginning balance (in shares)</t>
        </is>
      </c>
      <c r="B4" s="6" t="n">
        <v>66818860</v>
      </c>
      <c r="C4" s="6" t="n">
        <v>66818860</v>
      </c>
    </row>
    <row r="5">
      <c r="A5" s="4" t="inlineStr">
        <is>
          <t>Granted (in shares)</t>
        </is>
      </c>
      <c r="C5" s="6" t="n">
        <v>4863406</v>
      </c>
    </row>
    <row r="6">
      <c r="A6" s="4" t="inlineStr">
        <is>
          <t>Exercised (in shares)</t>
        </is>
      </c>
      <c r="C6" s="6" t="n">
        <v>-12005603</v>
      </c>
    </row>
    <row r="7">
      <c r="A7" s="4" t="inlineStr">
        <is>
          <t>Forfeited (in shares)</t>
        </is>
      </c>
      <c r="C7" s="6" t="n">
        <v>-1730055</v>
      </c>
    </row>
    <row r="8">
      <c r="A8" s="4" t="inlineStr">
        <is>
          <t>Stock options outstanding, ending balance (in shares)</t>
        </is>
      </c>
      <c r="C8" s="6" t="n">
        <v>57946608</v>
      </c>
      <c r="D8" s="6" t="n">
        <v>66818860</v>
      </c>
    </row>
    <row r="9">
      <c r="A9" s="4" t="inlineStr">
        <is>
          <t>Stock options vested and exercisable (in shares)</t>
        </is>
      </c>
      <c r="C9" s="6" t="n">
        <v>29786574</v>
      </c>
    </row>
    <row r="10">
      <c r="A10" s="3" t="inlineStr">
        <is>
          <t>Stock Options Outstanding, Weighted-Average Exercise Price</t>
        </is>
      </c>
    </row>
    <row r="11">
      <c r="A11" s="4" t="inlineStr">
        <is>
          <t>Stock options outstanding, weighted average exercise price, beginning balance (in dollars per shares)</t>
        </is>
      </c>
      <c r="B11" s="10" t="n">
        <v>10.57</v>
      </c>
      <c r="C11" s="10" t="n">
        <v>10.57</v>
      </c>
    </row>
    <row r="12">
      <c r="A12" s="4" t="inlineStr">
        <is>
          <t>Granted, weighted-average exercise price (in dollars per share)</t>
        </is>
      </c>
      <c r="C12" s="12" t="n">
        <v>102.36</v>
      </c>
    </row>
    <row r="13">
      <c r="A13" s="4" t="inlineStr">
        <is>
          <t>Exercised, weighted-average exercise price (in dollars per share)</t>
        </is>
      </c>
      <c r="C13" s="12" t="n">
        <v>7.8</v>
      </c>
    </row>
    <row r="14">
      <c r="A14" s="4" t="inlineStr">
        <is>
          <t>Forfeited, weighted-average exercise price (in dollars per share)</t>
        </is>
      </c>
      <c r="C14" s="12" t="n">
        <v>23.28</v>
      </c>
    </row>
    <row r="15">
      <c r="A15" s="4" t="inlineStr">
        <is>
          <t>Stock options outstanding, weighted average exercise price, ending balance (in dollars per shares)</t>
        </is>
      </c>
      <c r="C15" s="12" t="n">
        <v>18.47</v>
      </c>
      <c r="D15" s="10" t="n">
        <v>10.57</v>
      </c>
    </row>
    <row r="16">
      <c r="A16" s="4" t="inlineStr">
        <is>
          <t>Stock options vested and exercisable, weighted-average exercise price (in dollars per share)</t>
        </is>
      </c>
      <c r="C16" s="10" t="n">
        <v>8.380000000000001</v>
      </c>
    </row>
    <row r="17">
      <c r="A17" s="4" t="inlineStr">
        <is>
          <t>Stock options outstanding, weighted-average remaining contractual term (in years)</t>
        </is>
      </c>
      <c r="B17" s="4" t="inlineStr">
        <is>
          <t>8 years</t>
        </is>
      </c>
      <c r="C17" s="4" t="inlineStr">
        <is>
          <t>7 years 3 months 18 days</t>
        </is>
      </c>
    </row>
    <row r="18">
      <c r="A18" s="4" t="inlineStr">
        <is>
          <t>Stock options vested and exercisable, weighted-average remaining contractual term (in years)</t>
        </is>
      </c>
      <c r="C18" s="4" t="inlineStr">
        <is>
          <t>6 years 6 months</t>
        </is>
      </c>
    </row>
    <row r="19">
      <c r="A19" s="4" t="inlineStr">
        <is>
          <t>Stock options outstanding, aggregate intrinsic value</t>
        </is>
      </c>
      <c r="B19" s="5" t="n">
        <v>3153.6</v>
      </c>
      <c r="C19" s="5" t="n">
        <v>3153.6</v>
      </c>
    </row>
    <row r="20">
      <c r="A20" s="4" t="inlineStr">
        <is>
          <t>Stock options exercised, aggregate intrinsic value</t>
        </is>
      </c>
      <c r="C20" s="7" t="n">
        <v>1216.6</v>
      </c>
      <c r="D20" s="9" t="n">
        <v>274</v>
      </c>
      <c r="E20" s="5" t="n">
        <v>40.2</v>
      </c>
    </row>
    <row r="21">
      <c r="A21" s="4" t="inlineStr">
        <is>
          <t>Stock options outstanding, aggregate intrinsic value</t>
        </is>
      </c>
      <c r="C21" s="7" t="n">
        <v>6119.2</v>
      </c>
      <c r="D21" s="5" t="n">
        <v>3153.6</v>
      </c>
    </row>
    <row r="22">
      <c r="A22" s="4" t="inlineStr">
        <is>
          <t>Stock options vested and exercisable, aggregate intrinsic value</t>
        </is>
      </c>
      <c r="C22" s="5" t="n">
        <v>3444.6</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Stock Option Activity (Details) - $ / shares</t>
        </is>
      </c>
      <c r="B1" s="2" t="inlineStr">
        <is>
          <t>12 Months Ended</t>
        </is>
      </c>
    </row>
    <row r="2">
      <c r="B2" s="2" t="inlineStr">
        <is>
          <t>Jun. 30, 2021</t>
        </is>
      </c>
      <c r="C2" s="2" t="inlineStr">
        <is>
          <t>Jun. 30, 2020</t>
        </is>
      </c>
      <c r="D2" s="2" t="inlineStr">
        <is>
          <t>Jun. 30, 2019</t>
        </is>
      </c>
    </row>
    <row r="3">
      <c r="A3" s="3" t="inlineStr">
        <is>
          <t>Unvested Options</t>
        </is>
      </c>
    </row>
    <row r="4">
      <c r="A4" s="4" t="inlineStr">
        <is>
          <t>Unvested options, beginning balance (in shares)</t>
        </is>
      </c>
      <c r="B4" s="6" t="n">
        <v>39674590</v>
      </c>
    </row>
    <row r="5">
      <c r="A5" s="4" t="inlineStr">
        <is>
          <t>Granted (in shares)</t>
        </is>
      </c>
      <c r="B5" s="6" t="n">
        <v>4863406</v>
      </c>
    </row>
    <row r="6">
      <c r="A6" s="4" t="inlineStr">
        <is>
          <t>Early exercised unvested (in shares)</t>
        </is>
      </c>
      <c r="B6" s="6" t="n">
        <v>-59430</v>
      </c>
    </row>
    <row r="7">
      <c r="A7" s="4" t="inlineStr">
        <is>
          <t>Vested (in shares)</t>
        </is>
      </c>
      <c r="B7" s="6" t="n">
        <v>-14600175</v>
      </c>
    </row>
    <row r="8">
      <c r="A8" s="4" t="inlineStr">
        <is>
          <t>Forfeited (in shares)</t>
        </is>
      </c>
      <c r="B8" s="6" t="n">
        <v>-1718357</v>
      </c>
    </row>
    <row r="9">
      <c r="A9" s="4" t="inlineStr">
        <is>
          <t>Unvested options, ending balance (in shares)</t>
        </is>
      </c>
      <c r="B9" s="6" t="n">
        <v>28160034</v>
      </c>
      <c r="C9" s="6" t="n">
        <v>39674590</v>
      </c>
    </row>
    <row r="10">
      <c r="A10" s="3" t="inlineStr">
        <is>
          <t>Unvested Options, Weighted-Average Grant Date Fair Value</t>
        </is>
      </c>
    </row>
    <row r="11">
      <c r="A11" s="4" t="inlineStr">
        <is>
          <t>Unvested options, weighted-average grant date fair value, beginning balance (in dollars per share)</t>
        </is>
      </c>
      <c r="B11" s="10" t="n">
        <v>7.41</v>
      </c>
    </row>
    <row r="12">
      <c r="A12" s="4" t="inlineStr">
        <is>
          <t>Unvested options, weighted-average grant date fair value, granted (in dollars per share)</t>
        </is>
      </c>
      <c r="B12" s="12" t="n">
        <v>43.76</v>
      </c>
      <c r="C12" s="10" t="n">
        <v>12.17</v>
      </c>
      <c r="D12" s="10" t="n">
        <v>6.71</v>
      </c>
    </row>
    <row r="13">
      <c r="A13" s="4" t="inlineStr">
        <is>
          <t>Unvested options, weighted-average grant date fair value, early exercised unvested (in dollars per share)</t>
        </is>
      </c>
      <c r="B13" s="12" t="n">
        <v>3.17</v>
      </c>
    </row>
    <row r="14">
      <c r="A14" s="4" t="inlineStr">
        <is>
          <t>Unvested options, weighted-average grant date fair value, vested (in dollars per share)</t>
        </is>
      </c>
      <c r="B14" s="12" t="n">
        <v>7.41</v>
      </c>
    </row>
    <row r="15">
      <c r="A15" s="4" t="inlineStr">
        <is>
          <t>Unvested options, weighted-average grant date fair value, forfeited (in dollars per share)</t>
        </is>
      </c>
      <c r="B15" s="12" t="n">
        <v>10.46</v>
      </c>
    </row>
    <row r="16">
      <c r="A16" s="4" t="inlineStr">
        <is>
          <t>Unvested options, weighted-average grant date fair value, ending balance (in dollars per share)</t>
        </is>
      </c>
      <c r="B16" s="10" t="n">
        <v>13.52</v>
      </c>
      <c r="C16" s="10" t="n">
        <v>7.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Equity-Based Compensation - Summary of Fair Value Assumptions (Detail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Expected dividend yield</t>
        </is>
      </c>
      <c r="B4" s="4" t="inlineStr">
        <is>
          <t>0.00%</t>
        </is>
      </c>
    </row>
    <row r="5">
      <c r="A5" s="4" t="inlineStr">
        <is>
          <t>Employee stock options</t>
        </is>
      </c>
    </row>
    <row r="6">
      <c r="A6" s="3" t="inlineStr">
        <is>
          <t>Share-based Compensation Arrangement by Share-based Payment Award [Line Items]</t>
        </is>
      </c>
    </row>
    <row r="7">
      <c r="A7" s="4" t="inlineStr">
        <is>
          <t>Weighted average risk-free interest rate</t>
        </is>
      </c>
      <c r="B7" s="4" t="inlineStr">
        <is>
          <t>0.70%</t>
        </is>
      </c>
      <c r="C7" s="4" t="inlineStr">
        <is>
          <t>1.10%</t>
        </is>
      </c>
      <c r="D7" s="4" t="inlineStr">
        <is>
          <t>2.50%</t>
        </is>
      </c>
    </row>
    <row r="8">
      <c r="A8" s="4" t="inlineStr">
        <is>
          <t>Weighted average expected term (in years)</t>
        </is>
      </c>
      <c r="B8" s="4" t="inlineStr">
        <is>
          <t>6 years 2 months 12 days</t>
        </is>
      </c>
      <c r="C8" s="4" t="inlineStr">
        <is>
          <t>6 years 2 months 12 days</t>
        </is>
      </c>
      <c r="D8" s="4" t="inlineStr">
        <is>
          <t>6 years 3 months 18 days</t>
        </is>
      </c>
    </row>
    <row r="9">
      <c r="A9" s="4" t="inlineStr">
        <is>
          <t>Weighted average expected volatility rate</t>
        </is>
      </c>
      <c r="B9" s="4" t="inlineStr">
        <is>
          <t>43.50%</t>
        </is>
      </c>
      <c r="C9" s="4" t="inlineStr">
        <is>
          <t>44.90%</t>
        </is>
      </c>
      <c r="D9" s="4" t="inlineStr">
        <is>
          <t>45.00%</t>
        </is>
      </c>
    </row>
    <row r="10">
      <c r="A10" s="4" t="inlineStr">
        <is>
          <t>Expected dividend yield</t>
        </is>
      </c>
      <c r="B10" s="4" t="inlineStr">
        <is>
          <t>0.00%</t>
        </is>
      </c>
      <c r="C10" s="4" t="inlineStr">
        <is>
          <t>0.00%</t>
        </is>
      </c>
      <c r="D10" s="4" t="inlineStr">
        <is>
          <t>0.00%</t>
        </is>
      </c>
    </row>
    <row r="11">
      <c r="A11" s="4" t="inlineStr">
        <is>
          <t>Shares estimated to be purchased under ESPP</t>
        </is>
      </c>
    </row>
    <row r="12">
      <c r="A12" s="3" t="inlineStr">
        <is>
          <t>Share-based Compensation Arrangement by Share-based Payment Award [Line Items]</t>
        </is>
      </c>
    </row>
    <row r="13">
      <c r="A13" s="4" t="inlineStr">
        <is>
          <t>Weighted average risk-free interest rate</t>
        </is>
      </c>
      <c r="B13" s="4" t="inlineStr">
        <is>
          <t>0.90%</t>
        </is>
      </c>
    </row>
    <row r="14">
      <c r="A14" s="4" t="inlineStr">
        <is>
          <t>Weighted average expected term (in years)</t>
        </is>
      </c>
      <c r="B14" s="4" t="inlineStr">
        <is>
          <t>1 year 2 months 12 days</t>
        </is>
      </c>
    </row>
    <row r="15">
      <c r="A15" s="4" t="inlineStr">
        <is>
          <t>Weighted average expected volatility rate</t>
        </is>
      </c>
      <c r="B15" s="4" t="inlineStr">
        <is>
          <t>62.10%</t>
        </is>
      </c>
    </row>
    <row r="16">
      <c r="A16" s="4" t="inlineStr">
        <is>
          <t>Expected dividend yield</t>
        </is>
      </c>
      <c r="B16"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nd Restricted Stock Units (Details)</t>
        </is>
      </c>
      <c r="B1" s="2" t="inlineStr">
        <is>
          <t>12 Months Ended</t>
        </is>
      </c>
    </row>
    <row r="2">
      <c r="B2" s="2" t="inlineStr">
        <is>
          <t>Jun. 30, 2021$ / sharesshares</t>
        </is>
      </c>
    </row>
    <row r="3">
      <c r="A3" s="3" t="inlineStr">
        <is>
          <t>Weighted-Average Grant Date Fair Value</t>
        </is>
      </c>
    </row>
    <row r="4">
      <c r="A4" s="4" t="inlineStr">
        <is>
          <t>Outstanding, weighted-average grant date fair value, beginning balance (in dollars per share) | $ / shares</t>
        </is>
      </c>
      <c r="B4" s="10" t="n">
        <v>32.02</v>
      </c>
    </row>
    <row r="5">
      <c r="A5" s="4" t="inlineStr">
        <is>
          <t>Granted, weighted-average grant date fair value (in dollars per share) | $ / shares</t>
        </is>
      </c>
      <c r="B5" s="12" t="n">
        <v>104.89</v>
      </c>
    </row>
    <row r="6">
      <c r="A6" s="4" t="inlineStr">
        <is>
          <t>Vested and converted to shares, weighted-average grant date fair value (in dollars per share) | $ / shares</t>
        </is>
      </c>
      <c r="B6" s="12" t="n">
        <v>95.95</v>
      </c>
    </row>
    <row r="7">
      <c r="A7" s="4" t="inlineStr">
        <is>
          <t>Cancelled, weighted-average grant date fair value (in dollars per share) | $ / shares</t>
        </is>
      </c>
      <c r="B7" s="12" t="n">
        <v>99.63</v>
      </c>
    </row>
    <row r="8">
      <c r="A8" s="4" t="inlineStr">
        <is>
          <t>Outstanding, weighted-average grant date fair value, ending balance (in dollars per share) | $ / shares</t>
        </is>
      </c>
      <c r="B8" s="10" t="n">
        <v>99.43000000000001</v>
      </c>
    </row>
    <row r="9">
      <c r="A9" s="4" t="inlineStr">
        <is>
          <t>Restricted stock units and awards</t>
        </is>
      </c>
    </row>
    <row r="10">
      <c r="A10" s="3" t="inlineStr">
        <is>
          <t>Number of Awards</t>
        </is>
      </c>
    </row>
    <row r="11">
      <c r="A11" s="4" t="inlineStr">
        <is>
          <t>Outstanding, beginning balance (in shares) | shares</t>
        </is>
      </c>
      <c r="B11" s="6" t="n">
        <v>616113</v>
      </c>
    </row>
    <row r="12">
      <c r="A12" s="4" t="inlineStr">
        <is>
          <t>Granted (in shares) | shares</t>
        </is>
      </c>
      <c r="B12" s="6" t="n">
        <v>1787215</v>
      </c>
    </row>
    <row r="13">
      <c r="A13" s="4" t="inlineStr">
        <is>
          <t>Vested and converted to shares (in shares) | shares</t>
        </is>
      </c>
      <c r="B13" s="6" t="n">
        <v>-580020</v>
      </c>
    </row>
    <row r="14">
      <c r="A14" s="4" t="inlineStr">
        <is>
          <t>Cancelled (in shares) | shares</t>
        </is>
      </c>
      <c r="B14" s="6" t="n">
        <v>-37362</v>
      </c>
    </row>
    <row r="15">
      <c r="A15" s="4" t="inlineStr">
        <is>
          <t>Outstanding, ending balance (in shares) | shares</t>
        </is>
      </c>
      <c r="B15" s="6" t="n">
        <v>17859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ock-Based Compensation Expense (Details) - USD ($) $ in Millions</t>
        </is>
      </c>
      <c r="B1" s="2" t="inlineStr">
        <is>
          <t>12 Months Ended</t>
        </is>
      </c>
    </row>
    <row r="2">
      <c r="B2" s="2" t="inlineStr">
        <is>
          <t>Jun. 30, 2021</t>
        </is>
      </c>
      <c r="C2" s="2" t="inlineStr">
        <is>
          <t>Jun. 30, 2020</t>
        </is>
      </c>
      <c r="D2" s="2" t="inlineStr">
        <is>
          <t>Jun. 30, 2019</t>
        </is>
      </c>
    </row>
    <row r="3">
      <c r="A3" s="3" t="inlineStr">
        <is>
          <t>Share-based Payment Arrangement, Expensed and Capitalized, Amount [Line Items]</t>
        </is>
      </c>
    </row>
    <row r="4">
      <c r="A4" s="4" t="inlineStr">
        <is>
          <t>Total stock-based compensation expense</t>
        </is>
      </c>
      <c r="B4" s="9" t="n">
        <v>194</v>
      </c>
      <c r="C4" s="5" t="n">
        <v>88.8</v>
      </c>
      <c r="D4" s="5" t="n">
        <v>89.5</v>
      </c>
    </row>
    <row r="5">
      <c r="A5" s="4" t="inlineStr">
        <is>
          <t>Cost of revenue</t>
        </is>
      </c>
    </row>
    <row r="6">
      <c r="A6" s="3" t="inlineStr">
        <is>
          <t>Share-based Payment Arrangement, Expensed and Capitalized, Amount [Line Items]</t>
        </is>
      </c>
    </row>
    <row r="7">
      <c r="A7" s="4" t="inlineStr">
        <is>
          <t>Total stock-based compensation expense</t>
        </is>
      </c>
      <c r="B7" s="7" t="n">
        <v>38.5</v>
      </c>
      <c r="C7" s="7" t="n">
        <v>10.7</v>
      </c>
      <c r="D7" s="7" t="n">
        <v>3.5</v>
      </c>
    </row>
    <row r="8">
      <c r="A8" s="4" t="inlineStr">
        <is>
          <t>Cost of revenue | Connected Fitness Products</t>
        </is>
      </c>
    </row>
    <row r="9">
      <c r="A9" s="3" t="inlineStr">
        <is>
          <t>Share-based Payment Arrangement, Expensed and Capitalized, Amount [Line Items]</t>
        </is>
      </c>
    </row>
    <row r="10">
      <c r="A10" s="4" t="inlineStr">
        <is>
          <t>Total stock-based compensation expense</t>
        </is>
      </c>
      <c r="B10" s="7" t="n">
        <v>12.6</v>
      </c>
      <c r="C10" s="7" t="n">
        <v>3.2</v>
      </c>
      <c r="D10" s="7" t="n">
        <v>0.3</v>
      </c>
    </row>
    <row r="11">
      <c r="A11" s="4" t="inlineStr">
        <is>
          <t>Cost of revenue | Subscription</t>
        </is>
      </c>
    </row>
    <row r="12">
      <c r="A12" s="3" t="inlineStr">
        <is>
          <t>Share-based Payment Arrangement, Expensed and Capitalized, Amount [Line Items]</t>
        </is>
      </c>
    </row>
    <row r="13">
      <c r="A13" s="4" t="inlineStr">
        <is>
          <t>Total stock-based compensation expense</t>
        </is>
      </c>
      <c r="B13" s="7" t="n">
        <v>25.9</v>
      </c>
      <c r="C13" s="7" t="n">
        <v>7.5</v>
      </c>
      <c r="D13" s="7" t="n">
        <v>3.2</v>
      </c>
    </row>
    <row r="14">
      <c r="A14" s="4" t="inlineStr">
        <is>
          <t>Sales and marketing</t>
        </is>
      </c>
    </row>
    <row r="15">
      <c r="A15" s="3" t="inlineStr">
        <is>
          <t>Share-based Payment Arrangement, Expensed and Capitalized, Amount [Line Items]</t>
        </is>
      </c>
    </row>
    <row r="16">
      <c r="A16" s="4" t="inlineStr">
        <is>
          <t>Total stock-based compensation expense</t>
        </is>
      </c>
      <c r="B16" s="7" t="n">
        <v>26.2</v>
      </c>
      <c r="C16" s="7" t="n">
        <v>15.3</v>
      </c>
      <c r="D16" s="7" t="n">
        <v>8.4</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7" t="n">
        <v>102.1</v>
      </c>
      <c r="C19" s="7" t="n">
        <v>52.4</v>
      </c>
      <c r="D19" s="7" t="n">
        <v>70.5</v>
      </c>
    </row>
    <row r="20">
      <c r="A20" s="4" t="inlineStr">
        <is>
          <t>Research and development</t>
        </is>
      </c>
    </row>
    <row r="21">
      <c r="A21" s="3" t="inlineStr">
        <is>
          <t>Share-based Payment Arrangement, Expensed and Capitalized, Amount [Line Items]</t>
        </is>
      </c>
    </row>
    <row r="22">
      <c r="A22" s="4" t="inlineStr">
        <is>
          <t>Total stock-based compensation expense</t>
        </is>
      </c>
      <c r="B22" s="5" t="n">
        <v>27.2</v>
      </c>
      <c r="C22" s="5" t="n">
        <v>10.4</v>
      </c>
      <c r="D22" s="5" t="n">
        <v>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and Vendors (Details) - Vendor Concentration Risk - Inventory Benchmark</t>
        </is>
      </c>
      <c r="B1" s="2" t="inlineStr">
        <is>
          <t>12 Months Ended</t>
        </is>
      </c>
    </row>
    <row r="2">
      <c r="B2" s="2" t="inlineStr">
        <is>
          <t>Jun. 30, 2021</t>
        </is>
      </c>
      <c r="C2" s="2" t="inlineStr">
        <is>
          <t>Jun. 30, 2020</t>
        </is>
      </c>
      <c r="D2" s="2" t="inlineStr">
        <is>
          <t>Jun. 30, 2019</t>
        </is>
      </c>
    </row>
    <row r="3">
      <c r="A3" s="4" t="inlineStr">
        <is>
          <t>Top Two Vendors</t>
        </is>
      </c>
    </row>
    <row r="4">
      <c r="A4" s="3" t="inlineStr">
        <is>
          <t>Concentration Risk [Line Items]</t>
        </is>
      </c>
    </row>
    <row r="5">
      <c r="A5" s="4" t="inlineStr">
        <is>
          <t>Percentage of inventory purchased</t>
        </is>
      </c>
      <c r="B5" s="4" t="inlineStr">
        <is>
          <t>46.00%</t>
        </is>
      </c>
    </row>
    <row r="6">
      <c r="A6" s="4" t="inlineStr">
        <is>
          <t>Top Four Vendors</t>
        </is>
      </c>
    </row>
    <row r="7">
      <c r="A7" s="3" t="inlineStr">
        <is>
          <t>Concentration Risk [Line Items]</t>
        </is>
      </c>
    </row>
    <row r="8">
      <c r="A8" s="4" t="inlineStr">
        <is>
          <t>Percentage of inventory purchased</t>
        </is>
      </c>
      <c r="C8" s="4" t="inlineStr">
        <is>
          <t>61.00%</t>
        </is>
      </c>
      <c r="D8" s="4" t="inlineStr">
        <is>
          <t>91.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its Members to be the best versions of themselves. Basis of Presentation and Consolidation The accompanying consolidated financial statements have been prepared in accordance with accounting principles generally accepted in the United States ("GAAP") and applicable rules and regulations of the U.S. Securities and Exchange Commission ("SEC"). The consolidated financial statements include the accounts of Peloton Interactive, Inc. and its subsidiaries in which the Company has a controlling financial interest. All significant intercompany balances and transactions have been eliminate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nited States</t>
        </is>
      </c>
      <c r="B4" s="9" t="n">
        <v>-120</v>
      </c>
      <c r="C4" s="5" t="n">
        <v>-15.6</v>
      </c>
      <c r="D4" s="5" t="n">
        <v>-164.4</v>
      </c>
    </row>
    <row r="5">
      <c r="A5" s="4" t="inlineStr">
        <is>
          <t>Foreign</t>
        </is>
      </c>
      <c r="B5" s="7" t="n">
        <v>-78.2</v>
      </c>
      <c r="C5" s="7" t="n">
        <v>-52.8</v>
      </c>
      <c r="D5" s="7" t="n">
        <v>-31.2</v>
      </c>
    </row>
    <row r="6">
      <c r="A6" s="4" t="inlineStr">
        <is>
          <t>Loss before provision for income taxes</t>
        </is>
      </c>
      <c r="B6" s="5" t="n">
        <v>-198.2</v>
      </c>
      <c r="C6" s="5" t="n">
        <v>-68.40000000000001</v>
      </c>
      <c r="D6" s="5" t="n">
        <v>-19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9" t="n">
        <v>0</v>
      </c>
      <c r="C4" s="9" t="n">
        <v>0</v>
      </c>
      <c r="D4" s="9" t="n">
        <v>0</v>
      </c>
    </row>
    <row r="5">
      <c r="A5" s="4" t="inlineStr">
        <is>
          <t>State</t>
        </is>
      </c>
      <c r="B5" s="7" t="n">
        <v>0.4</v>
      </c>
      <c r="C5" s="7" t="n">
        <v>1.2</v>
      </c>
      <c r="D5" s="7" t="n">
        <v>0.1</v>
      </c>
    </row>
    <row r="6">
      <c r="A6" s="4" t="inlineStr">
        <is>
          <t>Foreign</t>
        </is>
      </c>
      <c r="B6" s="7" t="n">
        <v>11.5</v>
      </c>
      <c r="C6" s="6" t="n">
        <v>3</v>
      </c>
      <c r="D6" s="7" t="n">
        <v>0.3</v>
      </c>
    </row>
    <row r="7">
      <c r="A7" s="4" t="inlineStr">
        <is>
          <t>Current income tax expense</t>
        </is>
      </c>
      <c r="B7" s="7" t="n">
        <v>11.9</v>
      </c>
      <c r="C7" s="7" t="n">
        <v>4.2</v>
      </c>
      <c r="D7" s="7" t="n">
        <v>0.4</v>
      </c>
    </row>
    <row r="8">
      <c r="A8" s="3" t="inlineStr">
        <is>
          <t>Deferred:</t>
        </is>
      </c>
    </row>
    <row r="9">
      <c r="A9" s="4" t="inlineStr">
        <is>
          <t>Federal</t>
        </is>
      </c>
      <c r="B9" s="7" t="n">
        <v>-14.1</v>
      </c>
      <c r="C9" s="6" t="n">
        <v>0</v>
      </c>
      <c r="D9" s="6" t="n">
        <v>0</v>
      </c>
    </row>
    <row r="10">
      <c r="A10" s="4" t="inlineStr">
        <is>
          <t>State</t>
        </is>
      </c>
      <c r="B10" s="7" t="n">
        <v>-3.2</v>
      </c>
      <c r="C10" s="6" t="n">
        <v>0</v>
      </c>
      <c r="D10" s="6" t="n">
        <v>0</v>
      </c>
    </row>
    <row r="11">
      <c r="A11" s="4" t="inlineStr">
        <is>
          <t>Foreign</t>
        </is>
      </c>
      <c r="B11" s="7" t="n">
        <v>-3.8</v>
      </c>
      <c r="C11" s="7" t="n">
        <v>-0.9</v>
      </c>
      <c r="D11" s="7" t="n">
        <v>-0.3</v>
      </c>
    </row>
    <row r="12">
      <c r="A12" s="4" t="inlineStr">
        <is>
          <t>Deferred Income Tax Expense</t>
        </is>
      </c>
      <c r="B12" s="7" t="n">
        <v>-21.1</v>
      </c>
      <c r="C12" s="7" t="n">
        <v>-0.9</v>
      </c>
      <c r="D12" s="7" t="n">
        <v>-0.3</v>
      </c>
    </row>
    <row r="13">
      <c r="A13" s="4" t="inlineStr">
        <is>
          <t>Total</t>
        </is>
      </c>
      <c r="B13" s="5" t="n">
        <v>-9.199999999999999</v>
      </c>
      <c r="C13" s="5" t="n">
        <v>3.3</v>
      </c>
      <c r="D13" s="5"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Permanent differences</t>
        </is>
      </c>
      <c r="B5" s="4" t="inlineStr">
        <is>
          <t>(0.60%)</t>
        </is>
      </c>
      <c r="C5" s="4" t="inlineStr">
        <is>
          <t>(1.80%)</t>
        </is>
      </c>
      <c r="D5" s="4" t="inlineStr">
        <is>
          <t>(4.20%)</t>
        </is>
      </c>
    </row>
    <row r="6">
      <c r="A6" s="4" t="inlineStr">
        <is>
          <t>Share based compensation</t>
        </is>
      </c>
      <c r="B6" s="4" t="inlineStr">
        <is>
          <t>99.60%</t>
        </is>
      </c>
      <c r="C6" s="4" t="inlineStr">
        <is>
          <t>34.20%</t>
        </is>
      </c>
      <c r="D6" s="4" t="inlineStr">
        <is>
          <t>0.00%</t>
        </is>
      </c>
    </row>
    <row r="7">
      <c r="A7" s="4" t="inlineStr">
        <is>
          <t>Return to provision</t>
        </is>
      </c>
      <c r="B7" s="4" t="inlineStr">
        <is>
          <t>1.50%</t>
        </is>
      </c>
      <c r="C7" s="4" t="inlineStr">
        <is>
          <t>(3.80%)</t>
        </is>
      </c>
      <c r="D7" s="4" t="inlineStr">
        <is>
          <t>(0.40%)</t>
        </is>
      </c>
    </row>
    <row r="8">
      <c r="A8" s="4" t="inlineStr">
        <is>
          <t>Effects of rates different than statutory</t>
        </is>
      </c>
      <c r="B8" s="4" t="inlineStr">
        <is>
          <t>(1.30%)</t>
        </is>
      </c>
      <c r="C8" s="4" t="inlineStr">
        <is>
          <t>0.00%</t>
        </is>
      </c>
      <c r="D8" s="4" t="inlineStr">
        <is>
          <t>(0.30%)</t>
        </is>
      </c>
    </row>
    <row r="9">
      <c r="A9" s="4" t="inlineStr">
        <is>
          <t>State and local income taxes, net of federal benefit</t>
        </is>
      </c>
      <c r="B9" s="4" t="inlineStr">
        <is>
          <t>24.10%</t>
        </is>
      </c>
      <c r="C9" s="4" t="inlineStr">
        <is>
          <t>8.60%</t>
        </is>
      </c>
      <c r="D9" s="4" t="inlineStr">
        <is>
          <t>3.00%</t>
        </is>
      </c>
    </row>
    <row r="10">
      <c r="A10" s="4" t="inlineStr">
        <is>
          <t>Franchise tax</t>
        </is>
      </c>
      <c r="B10" s="4" t="inlineStr">
        <is>
          <t>0.00%</t>
        </is>
      </c>
      <c r="C10" s="4" t="inlineStr">
        <is>
          <t>(1.20%)</t>
        </is>
      </c>
      <c r="D10" s="4" t="inlineStr">
        <is>
          <t>0.00%</t>
        </is>
      </c>
    </row>
    <row r="11">
      <c r="A11" s="4" t="inlineStr">
        <is>
          <t>Change in valuation allowance</t>
        </is>
      </c>
      <c r="B11" s="4" t="inlineStr">
        <is>
          <t>(150.20%)</t>
        </is>
      </c>
      <c r="C11" s="4" t="inlineStr">
        <is>
          <t>(65.60%)</t>
        </is>
      </c>
      <c r="D11" s="4" t="inlineStr">
        <is>
          <t>(21.00%)</t>
        </is>
      </c>
    </row>
    <row r="12">
      <c r="A12" s="4" t="inlineStr">
        <is>
          <t>Rate change</t>
        </is>
      </c>
      <c r="B12" s="4" t="inlineStr">
        <is>
          <t>8.00%</t>
        </is>
      </c>
      <c r="C12" s="4" t="inlineStr">
        <is>
          <t>(0.50%)</t>
        </is>
      </c>
      <c r="D12" s="4" t="inlineStr">
        <is>
          <t>(0.40%)</t>
        </is>
      </c>
    </row>
    <row r="13">
      <c r="A13" s="4" t="inlineStr">
        <is>
          <t>Federal credits</t>
        </is>
      </c>
      <c r="B13" s="4" t="inlineStr">
        <is>
          <t>2.50%</t>
        </is>
      </c>
      <c r="C13" s="4" t="inlineStr">
        <is>
          <t>4.40%</t>
        </is>
      </c>
      <c r="D13" s="4" t="inlineStr">
        <is>
          <t>2.30%</t>
        </is>
      </c>
    </row>
    <row r="14">
      <c r="A14" s="4" t="inlineStr">
        <is>
          <t>Other</t>
        </is>
      </c>
      <c r="B14" s="4" t="inlineStr">
        <is>
          <t>0.00%</t>
        </is>
      </c>
      <c r="C14" s="4" t="inlineStr">
        <is>
          <t>(0.10%)</t>
        </is>
      </c>
      <c r="D14" s="4" t="inlineStr">
        <is>
          <t>0.00%</t>
        </is>
      </c>
    </row>
    <row r="15">
      <c r="A15" s="4" t="inlineStr">
        <is>
          <t>Effective income tax rate</t>
        </is>
      </c>
      <c r="B15" s="4" t="inlineStr">
        <is>
          <t>4.60%</t>
        </is>
      </c>
      <c r="C15" s="4" t="inlineStr">
        <is>
          <t>(4.80%)</t>
        </is>
      </c>
      <c r="D15" s="4" t="inlineStr">
        <is>
          <t>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18</t>
        </is>
      </c>
      <c r="C2" s="2" t="inlineStr">
        <is>
          <t>Jun. 30, 2021</t>
        </is>
      </c>
      <c r="D2" s="2" t="inlineStr">
        <is>
          <t>Jun. 30, 2020</t>
        </is>
      </c>
    </row>
    <row r="3">
      <c r="A3" s="3" t="inlineStr">
        <is>
          <t>Operating Loss Carryforwards [Line Items]</t>
        </is>
      </c>
    </row>
    <row r="4">
      <c r="A4" s="4" t="inlineStr">
        <is>
          <t>Income tax expense related to Tax Cuts and Jobs Act</t>
        </is>
      </c>
      <c r="B4" s="9" t="n">
        <v>18000000</v>
      </c>
    </row>
    <row r="5">
      <c r="A5" s="4" t="inlineStr">
        <is>
          <t>Net operating loss</t>
        </is>
      </c>
      <c r="C5" s="9" t="n">
        <v>337900000</v>
      </c>
      <c r="D5" s="9" t="n">
        <v>63900000</v>
      </c>
    </row>
    <row r="6">
      <c r="A6" s="4" t="inlineStr">
        <is>
          <t>Operating loss carryforwards outstanding with limitations on use</t>
        </is>
      </c>
      <c r="C6" s="6" t="n">
        <v>193800000</v>
      </c>
    </row>
    <row r="7">
      <c r="A7" s="4" t="inlineStr">
        <is>
          <t>Operating loss carryforwards acquisition</t>
        </is>
      </c>
      <c r="C7" s="6" t="n">
        <v>16500000</v>
      </c>
    </row>
    <row r="8">
      <c r="A8" s="4" t="inlineStr">
        <is>
          <t>R&amp;D credit</t>
        </is>
      </c>
      <c r="C8" s="6" t="n">
        <v>16100000</v>
      </c>
      <c r="D8" s="6" t="n">
        <v>9200000</v>
      </c>
    </row>
    <row r="9">
      <c r="A9" s="4" t="inlineStr">
        <is>
          <t>Unrecognized tax benefits</t>
        </is>
      </c>
      <c r="C9" s="6" t="n">
        <v>700000</v>
      </c>
      <c r="D9" s="6" t="n">
        <v>0</v>
      </c>
    </row>
    <row r="10">
      <c r="A10" s="4" t="inlineStr">
        <is>
          <t>Unrecognized tax benefits that would impact effective tax rate</t>
        </is>
      </c>
      <c r="C10" s="6" t="n">
        <v>500000</v>
      </c>
    </row>
    <row r="11">
      <c r="A11" s="4" t="inlineStr">
        <is>
          <t>Federal</t>
        </is>
      </c>
    </row>
    <row r="12">
      <c r="A12" s="3" t="inlineStr">
        <is>
          <t>Operating Loss Carryforwards [Line Items]</t>
        </is>
      </c>
    </row>
    <row r="13">
      <c r="A13" s="4" t="inlineStr">
        <is>
          <t>Net operating loss carryforwards</t>
        </is>
      </c>
      <c r="C13" s="6" t="n">
        <v>1086500000</v>
      </c>
      <c r="D13" s="6" t="n">
        <v>191100000</v>
      </c>
    </row>
    <row r="14">
      <c r="A14" s="4" t="inlineStr">
        <is>
          <t>Federal | Tax Year 2036</t>
        </is>
      </c>
    </row>
    <row r="15">
      <c r="A15" s="3" t="inlineStr">
        <is>
          <t>Operating Loss Carryforwards [Line Items]</t>
        </is>
      </c>
    </row>
    <row r="16">
      <c r="A16" s="4" t="inlineStr">
        <is>
          <t>Net operating loss</t>
        </is>
      </c>
      <c r="C16" s="6" t="n">
        <v>64800000</v>
      </c>
    </row>
    <row r="17">
      <c r="A17" s="4" t="inlineStr">
        <is>
          <t>State</t>
        </is>
      </c>
    </row>
    <row r="18">
      <c r="A18" s="3" t="inlineStr">
        <is>
          <t>Operating Loss Carryforwards [Line Items]</t>
        </is>
      </c>
    </row>
    <row r="19">
      <c r="A19" s="4" t="inlineStr">
        <is>
          <t>Net operating loss carryforwards</t>
        </is>
      </c>
      <c r="C19" s="6" t="n">
        <v>706200000</v>
      </c>
      <c r="D19" s="6" t="n">
        <v>99600000</v>
      </c>
    </row>
    <row r="20">
      <c r="A20" s="4" t="inlineStr">
        <is>
          <t>Foreign</t>
        </is>
      </c>
    </row>
    <row r="21">
      <c r="A21" s="3" t="inlineStr">
        <is>
          <t>Operating Loss Carryforwards [Line Items]</t>
        </is>
      </c>
    </row>
    <row r="22">
      <c r="A22" s="4" t="inlineStr">
        <is>
          <t>Net operating loss carryforwards</t>
        </is>
      </c>
      <c r="C22" s="9" t="n">
        <v>274600000</v>
      </c>
      <c r="D22" s="9" t="n">
        <v>942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un. 30, 2021</t>
        </is>
      </c>
      <c r="C1" s="2" t="inlineStr">
        <is>
          <t>Jun. 30, 2020</t>
        </is>
      </c>
    </row>
    <row r="2">
      <c r="A2" s="3" t="inlineStr">
        <is>
          <t>Deferred tax assets:</t>
        </is>
      </c>
    </row>
    <row r="3">
      <c r="A3" s="4" t="inlineStr">
        <is>
          <t>Net operating loss</t>
        </is>
      </c>
      <c r="B3" s="5" t="n">
        <v>337.9</v>
      </c>
      <c r="C3" s="5" t="n">
        <v>63.9</v>
      </c>
    </row>
    <row r="4">
      <c r="A4" s="4" t="inlineStr">
        <is>
          <t>Accruals and reserves</t>
        </is>
      </c>
      <c r="B4" s="7" t="n">
        <v>45.3</v>
      </c>
      <c r="C4" s="7" t="n">
        <v>13.7</v>
      </c>
    </row>
    <row r="5">
      <c r="A5" s="4" t="inlineStr">
        <is>
          <t>R&amp;D credit</t>
        </is>
      </c>
      <c r="B5" s="7" t="n">
        <v>16.1</v>
      </c>
      <c r="C5" s="7" t="n">
        <v>9.199999999999999</v>
      </c>
    </row>
    <row r="6">
      <c r="A6" s="4" t="inlineStr">
        <is>
          <t>Accrued legal and professional fees</t>
        </is>
      </c>
      <c r="B6" s="7" t="n">
        <v>3.3</v>
      </c>
      <c r="C6" s="7" t="n">
        <v>5.3</v>
      </c>
    </row>
    <row r="7">
      <c r="A7" s="4" t="inlineStr">
        <is>
          <t>Non-qualified stock options</t>
        </is>
      </c>
      <c r="B7" s="7" t="n">
        <v>39.6</v>
      </c>
      <c r="C7" s="7" t="n">
        <v>20.8</v>
      </c>
    </row>
    <row r="8">
      <c r="A8" s="4" t="inlineStr">
        <is>
          <t>Restricted stock options</t>
        </is>
      </c>
      <c r="B8" s="7" t="n">
        <v>10.9</v>
      </c>
      <c r="C8" s="7" t="n">
        <v>2.5</v>
      </c>
    </row>
    <row r="9">
      <c r="A9" s="4" t="inlineStr">
        <is>
          <t>Inventory capitalization</t>
        </is>
      </c>
      <c r="B9" s="7" t="n">
        <v>23.1</v>
      </c>
      <c r="C9" s="7" t="n">
        <v>8.800000000000001</v>
      </c>
    </row>
    <row r="10">
      <c r="A10" s="4" t="inlineStr">
        <is>
          <t>Lease liability</t>
        </is>
      </c>
      <c r="B10" s="7" t="n">
        <v>150.4</v>
      </c>
      <c r="C10" s="7" t="n">
        <v>129.6</v>
      </c>
    </row>
    <row r="11">
      <c r="A11" s="4" t="inlineStr">
        <is>
          <t>Deferred revenue</t>
        </is>
      </c>
      <c r="B11" s="6" t="n">
        <v>6</v>
      </c>
      <c r="C11" s="7" t="n">
        <v>8.4</v>
      </c>
    </row>
    <row r="12">
      <c r="A12" s="4" t="inlineStr">
        <is>
          <t>Other</t>
        </is>
      </c>
      <c r="B12" s="7" t="n">
        <v>2.4</v>
      </c>
      <c r="C12" s="7" t="n">
        <v>1.1</v>
      </c>
    </row>
    <row r="13">
      <c r="A13" s="4" t="inlineStr">
        <is>
          <t>Deferred Tax Assets, Gross, Total</t>
        </is>
      </c>
      <c r="B13" s="6" t="n">
        <v>635</v>
      </c>
      <c r="C13" s="7" t="n">
        <v>263.3</v>
      </c>
    </row>
    <row r="14">
      <c r="A14" s="4" t="inlineStr">
        <is>
          <t>Valuation allowance</t>
        </is>
      </c>
      <c r="B14" s="7" t="n">
        <v>-413.8</v>
      </c>
      <c r="C14" s="7" t="n">
        <v>-128.5</v>
      </c>
    </row>
    <row r="15">
      <c r="A15" s="3" t="inlineStr">
        <is>
          <t>Deferred tax liabilities:</t>
        </is>
      </c>
    </row>
    <row r="16">
      <c r="A16" s="4" t="inlineStr">
        <is>
          <t>Prepaid Expenses</t>
        </is>
      </c>
      <c r="B16" s="7" t="n">
        <v>-7.8</v>
      </c>
      <c r="C16" s="7" t="n">
        <v>-3.1</v>
      </c>
    </row>
    <row r="17">
      <c r="A17" s="4" t="inlineStr">
        <is>
          <t>Property and equipment</t>
        </is>
      </c>
      <c r="B17" s="7" t="n">
        <v>-48.3</v>
      </c>
      <c r="C17" s="7" t="n">
        <v>-10.6</v>
      </c>
    </row>
    <row r="18">
      <c r="A18" s="4" t="inlineStr">
        <is>
          <t>Intangibles</t>
        </is>
      </c>
      <c r="B18" s="7" t="n">
        <v>-14.4</v>
      </c>
      <c r="C18" s="7" t="n">
        <v>-2.1</v>
      </c>
    </row>
    <row r="19">
      <c r="A19" s="4" t="inlineStr">
        <is>
          <t>Right-of-use assets</t>
        </is>
      </c>
      <c r="B19" s="7" t="n">
        <v>-125.7</v>
      </c>
      <c r="C19" s="7" t="n">
        <v>-116.4</v>
      </c>
    </row>
    <row r="20">
      <c r="A20" s="4" t="inlineStr">
        <is>
          <t>Convertible securities</t>
        </is>
      </c>
      <c r="B20" s="7" t="n">
        <v>-18.7</v>
      </c>
      <c r="C20" s="6" t="n">
        <v>0</v>
      </c>
    </row>
    <row r="21">
      <c r="A21" s="4" t="inlineStr">
        <is>
          <t>Other</t>
        </is>
      </c>
      <c r="B21" s="6" t="n">
        <v>0</v>
      </c>
      <c r="C21" s="6" t="n">
        <v>-1</v>
      </c>
    </row>
    <row r="22">
      <c r="A22" s="4" t="inlineStr">
        <is>
          <t>Total deferred tax liabilities:</t>
        </is>
      </c>
      <c r="B22" s="7" t="n">
        <v>-214.9</v>
      </c>
      <c r="C22" s="7" t="n">
        <v>-133.2</v>
      </c>
    </row>
    <row r="23">
      <c r="A23" s="4" t="inlineStr">
        <is>
          <t>Deferred tax assets, net</t>
        </is>
      </c>
      <c r="B23" s="5" t="n">
        <v>6.3</v>
      </c>
      <c r="C23" s="5"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Jun. 30, 2021</t>
        </is>
      </c>
      <c r="C2" s="2" t="inlineStr">
        <is>
          <t>Jun. 30, 2020</t>
        </is>
      </c>
    </row>
    <row r="3">
      <c r="A3" s="3" t="inlineStr">
        <is>
          <t>Income Tax Disclosure [Abstract]</t>
        </is>
      </c>
    </row>
    <row r="4">
      <c r="A4" s="4" t="inlineStr">
        <is>
          <t>Gross increase - acquired unrecognized tax benefits</t>
        </is>
      </c>
      <c r="B4" s="9" t="n">
        <v>700000</v>
      </c>
      <c r="C4" s="9" t="n">
        <v>0</v>
      </c>
    </row>
    <row r="5">
      <c r="A5" s="4" t="inlineStr">
        <is>
          <t>Ending balance</t>
        </is>
      </c>
      <c r="B5" s="9" t="n">
        <v>700000</v>
      </c>
      <c r="C5" s="9"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chedule of Computation of Loss Per Share (Details) - USD ($) $ / shares in Units,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Per Share Reconciliation [Abstract]</t>
        </is>
      </c>
    </row>
    <row r="4">
      <c r="A4" s="4" t="inlineStr">
        <is>
          <t>Net loss</t>
        </is>
      </c>
      <c r="B4" s="5" t="n">
        <v>-313.2</v>
      </c>
      <c r="C4" s="5" t="n">
        <v>-8.6</v>
      </c>
      <c r="D4" s="5" t="n">
        <v>63.6</v>
      </c>
      <c r="E4" s="5" t="n">
        <v>69.3</v>
      </c>
      <c r="F4" s="5" t="n">
        <v>89.09999999999999</v>
      </c>
      <c r="G4" s="5" t="n">
        <v>-55.6</v>
      </c>
      <c r="H4" s="5" t="n">
        <v>-55.4</v>
      </c>
      <c r="I4" s="5" t="n">
        <v>-49.8</v>
      </c>
      <c r="J4" s="9" t="n">
        <v>-189</v>
      </c>
      <c r="K4" s="5" t="n">
        <v>-71.59999999999999</v>
      </c>
      <c r="L4" s="5" t="n">
        <v>-195.6</v>
      </c>
    </row>
    <row r="5">
      <c r="A5" s="4" t="inlineStr">
        <is>
          <t>Less: Premium on repurchase of convertible preferred stock</t>
        </is>
      </c>
      <c r="J5" s="6" t="n">
        <v>0</v>
      </c>
      <c r="K5" s="6" t="n">
        <v>0</v>
      </c>
      <c r="L5" s="7" t="n">
        <v>-50.1</v>
      </c>
    </row>
    <row r="6">
      <c r="A6" s="4" t="inlineStr">
        <is>
          <t>Net loss attributable to Class A and Class B common stockholders</t>
        </is>
      </c>
      <c r="J6" s="9" t="n">
        <v>-189</v>
      </c>
      <c r="K6" s="5" t="n">
        <v>-71.59999999999999</v>
      </c>
      <c r="L6" s="5" t="n">
        <v>-245.7</v>
      </c>
    </row>
    <row r="7">
      <c r="A7" s="3" t="inlineStr">
        <is>
          <t>Earnings Per Share, Basic, Other Disclosures [Abstract]</t>
        </is>
      </c>
    </row>
    <row r="8">
      <c r="A8" s="4" t="inlineStr">
        <is>
          <t>Weighted-average Class A and Class B common shares outstanding, basic (in shares)</t>
        </is>
      </c>
      <c r="J8" s="6" t="n">
        <v>293892643</v>
      </c>
      <c r="K8" s="6" t="n">
        <v>220952237</v>
      </c>
      <c r="L8" s="6" t="n">
        <v>22911764</v>
      </c>
    </row>
    <row r="9">
      <c r="A9" s="4" t="inlineStr">
        <is>
          <t>Net (loss) income per share attributable to common stockholders, basic (in dollars per share)</t>
        </is>
      </c>
      <c r="B9" s="10" t="n">
        <v>-1.05</v>
      </c>
      <c r="C9" s="10" t="n">
        <v>-0.03</v>
      </c>
      <c r="D9" s="10" t="n">
        <v>0.22</v>
      </c>
      <c r="E9" s="10" t="n">
        <v>0.24</v>
      </c>
      <c r="F9" s="10" t="n">
        <v>0.31</v>
      </c>
      <c r="G9" s="10" t="n">
        <v>-0.2</v>
      </c>
      <c r="H9" s="10" t="n">
        <v>-0.2</v>
      </c>
      <c r="I9" s="10" t="n">
        <v>-1.29</v>
      </c>
      <c r="J9" s="10" t="n">
        <v>-0.64</v>
      </c>
      <c r="K9" s="10" t="n">
        <v>-0.32</v>
      </c>
      <c r="L9" s="10" t="n">
        <v>-10.7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ed Securities Not Included In Calculation of Diluted Shares Outstanding (Details) - shares</t>
        </is>
      </c>
      <c r="B1" s="2" t="inlineStr">
        <is>
          <t>12 Months Ended</t>
        </is>
      </c>
    </row>
    <row r="2">
      <c r="B2" s="2" t="inlineStr">
        <is>
          <t>Jun. 30, 2021</t>
        </is>
      </c>
      <c r="C2" s="2" t="inlineStr">
        <is>
          <t>Jun. 30, 2020</t>
        </is>
      </c>
      <c r="D2" s="2" t="inlineStr">
        <is>
          <t>Jun. 30, 2019</t>
        </is>
      </c>
    </row>
    <row r="3">
      <c r="A3" s="4" t="inlineStr">
        <is>
          <t>Employee stock options</t>
        </is>
      </c>
    </row>
    <row r="4">
      <c r="A4" s="3" t="inlineStr">
        <is>
          <t>Antidilutive Securities Excluded from Computation of Earnings Per Share [Line Items]</t>
        </is>
      </c>
    </row>
    <row r="5">
      <c r="A5" s="4" t="inlineStr">
        <is>
          <t>Shares excluded from calculation of diluted shares outstanding (in shares)</t>
        </is>
      </c>
      <c r="B5" s="6" t="n">
        <v>54076445</v>
      </c>
      <c r="C5" s="6" t="n">
        <v>41476591</v>
      </c>
      <c r="D5" s="6" t="n">
        <v>20609654</v>
      </c>
    </row>
    <row r="6">
      <c r="A6" s="4" t="inlineStr">
        <is>
          <t>Restricted stock units and awards</t>
        </is>
      </c>
    </row>
    <row r="7">
      <c r="A7" s="3" t="inlineStr">
        <is>
          <t>Antidilutive Securities Excluded from Computation of Earnings Per Share [Line Items]</t>
        </is>
      </c>
    </row>
    <row r="8">
      <c r="A8" s="4" t="inlineStr">
        <is>
          <t>Shares excluded from calculation of diluted shares outstanding (in shares)</t>
        </is>
      </c>
      <c r="B8" s="6" t="n">
        <v>546687</v>
      </c>
      <c r="C8" s="6" t="n">
        <v>41855</v>
      </c>
      <c r="D8" s="6" t="n">
        <v>0</v>
      </c>
    </row>
    <row r="9">
      <c r="A9" s="4" t="inlineStr">
        <is>
          <t>Shares estimated to be purchased under ESPP</t>
        </is>
      </c>
    </row>
    <row r="10">
      <c r="A10" s="3" t="inlineStr">
        <is>
          <t>Antidilutive Securities Excluded from Computation of Earnings Per Share [Line Items]</t>
        </is>
      </c>
    </row>
    <row r="11">
      <c r="A11" s="4" t="inlineStr">
        <is>
          <t>Shares excluded from calculation of diluted shares outstanding (in shares)</t>
        </is>
      </c>
      <c r="B11" s="6" t="n">
        <v>363741</v>
      </c>
      <c r="C11" s="6" t="n">
        <v>66019</v>
      </c>
      <c r="D11" s="6" t="n">
        <v>0</v>
      </c>
    </row>
    <row r="12">
      <c r="A12" s="4" t="inlineStr">
        <is>
          <t>Warrants</t>
        </is>
      </c>
    </row>
    <row r="13">
      <c r="A13" s="3" t="inlineStr">
        <is>
          <t>Antidilutive Securities Excluded from Computation of Earnings Per Share [Line Items]</t>
        </is>
      </c>
    </row>
    <row r="14">
      <c r="A14" s="4" t="inlineStr">
        <is>
          <t>Shares excluded from calculation of diluted shares outstanding (in shares)</t>
        </is>
      </c>
      <c r="B14" s="6" t="n">
        <v>0</v>
      </c>
      <c r="C14" s="6" t="n">
        <v>0</v>
      </c>
      <c r="D14" s="6" t="n">
        <v>234527</v>
      </c>
    </row>
    <row r="15">
      <c r="A15" s="4" t="inlineStr">
        <is>
          <t>Redeemable convertible preferred stock</t>
        </is>
      </c>
    </row>
    <row r="16">
      <c r="A16" s="3" t="inlineStr">
        <is>
          <t>Antidilutive Securities Excluded from Computation of Earnings Per Share [Line Items]</t>
        </is>
      </c>
    </row>
    <row r="17">
      <c r="A17" s="4" t="inlineStr">
        <is>
          <t>Shares excluded from calculation of diluted shares outstanding (in shares)</t>
        </is>
      </c>
      <c r="B17" s="6" t="n">
        <v>0</v>
      </c>
      <c r="C17" s="6" t="n">
        <v>0</v>
      </c>
      <c r="D17" s="6" t="n">
        <v>2106406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oss Per Share - Narrative (Details)</t>
        </is>
      </c>
      <c r="B1" s="2" t="inlineStr">
        <is>
          <t>Feb. 28, 2021$ / shares</t>
        </is>
      </c>
    </row>
    <row r="2">
      <c r="A2" s="4" t="inlineStr">
        <is>
          <t>0% Convertible Senior Notes Due February 15, 2026 | Convertible Debt</t>
        </is>
      </c>
    </row>
    <row r="3">
      <c r="A3" s="3" t="inlineStr">
        <is>
          <t>Antidilutive Securities Excluded from Computation of Earnings Per Share [Line Items]</t>
        </is>
      </c>
    </row>
    <row r="4">
      <c r="A4" s="4" t="inlineStr">
        <is>
          <t>Debt instrument, conversion price (in USD per share)</t>
        </is>
      </c>
      <c r="B4" s="10" t="n">
        <v>239.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Schedule of Key Performance Measures by Segment (Details) $ in Millions</t>
        </is>
      </c>
      <c r="B1" s="2" t="inlineStr">
        <is>
          <t>3 Months Ended</t>
        </is>
      </c>
      <c r="J1" s="2" t="inlineStr">
        <is>
          <t>12 Months Ended</t>
        </is>
      </c>
    </row>
    <row r="2">
      <c r="B2" s="2" t="inlineStr">
        <is>
          <t>Jun. 30, 2021USD ($)</t>
        </is>
      </c>
      <c r="C2" s="2" t="inlineStr">
        <is>
          <t>Mar. 31, 2021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21USD ($)segment</t>
        </is>
      </c>
      <c r="K2" s="2" t="inlineStr">
        <is>
          <t>Jun. 30, 2020USD ($)</t>
        </is>
      </c>
      <c r="L2" s="2" t="inlineStr">
        <is>
          <t>Jun. 30, 2019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Revenue</t>
        </is>
      </c>
      <c r="B6" s="5" t="n">
        <v>936.9</v>
      </c>
      <c r="C6" s="5" t="n">
        <v>1262.3</v>
      </c>
      <c r="D6" s="5" t="n">
        <v>1064.8</v>
      </c>
      <c r="E6" s="5" t="n">
        <v>757.9</v>
      </c>
      <c r="F6" s="5" t="n">
        <v>607.1</v>
      </c>
      <c r="G6" s="5" t="n">
        <v>524.6</v>
      </c>
      <c r="H6" s="5" t="n">
        <v>466.3</v>
      </c>
      <c r="I6" s="9" t="n">
        <v>228</v>
      </c>
      <c r="J6" s="5" t="n">
        <v>4021.8</v>
      </c>
      <c r="K6" s="5" t="n">
        <v>1825.9</v>
      </c>
      <c r="L6" s="9" t="n">
        <v>915</v>
      </c>
    </row>
    <row r="7">
      <c r="A7" s="4" t="inlineStr">
        <is>
          <t>Cost of revenue</t>
        </is>
      </c>
      <c r="J7" s="7" t="n">
        <v>2569.8</v>
      </c>
      <c r="K7" s="7" t="n">
        <v>989.1</v>
      </c>
      <c r="L7" s="7" t="n">
        <v>531.4</v>
      </c>
    </row>
    <row r="8">
      <c r="A8" s="4" t="inlineStr">
        <is>
          <t>Gross profit</t>
        </is>
      </c>
      <c r="B8" s="5" t="n">
        <v>253.6</v>
      </c>
      <c r="C8" s="5" t="n">
        <v>444.9</v>
      </c>
      <c r="D8" s="5" t="n">
        <v>424.8</v>
      </c>
      <c r="E8" s="5" t="n">
        <v>328.7</v>
      </c>
      <c r="F8" s="5" t="n">
        <v>288.8</v>
      </c>
      <c r="G8" s="5" t="n">
        <v>245.8</v>
      </c>
      <c r="H8" s="5" t="n">
        <v>197.1</v>
      </c>
      <c r="I8" s="5" t="n">
        <v>105.1</v>
      </c>
      <c r="J8" s="6" t="n">
        <v>1452</v>
      </c>
      <c r="K8" s="7" t="n">
        <v>836.7</v>
      </c>
      <c r="L8" s="7" t="n">
        <v>383.6</v>
      </c>
    </row>
    <row r="9">
      <c r="A9" s="4" t="inlineStr">
        <is>
          <t>Connected Fitness Products</t>
        </is>
      </c>
    </row>
    <row r="10">
      <c r="A10" s="3" t="inlineStr">
        <is>
          <t>Segment Reporting Information [Line Items]</t>
        </is>
      </c>
    </row>
    <row r="11">
      <c r="A11" s="4" t="inlineStr">
        <is>
          <t>Revenue</t>
        </is>
      </c>
      <c r="J11" s="7" t="n">
        <v>3149.7</v>
      </c>
      <c r="K11" s="7" t="n">
        <v>1462.2</v>
      </c>
      <c r="L11" s="7" t="n">
        <v>733.9</v>
      </c>
    </row>
    <row r="12">
      <c r="A12" s="4" t="inlineStr">
        <is>
          <t>Cost of revenue</t>
        </is>
      </c>
      <c r="J12" s="7" t="n">
        <v>2239.3</v>
      </c>
      <c r="K12" s="7" t="n">
        <v>833.5</v>
      </c>
      <c r="L12" s="7" t="n">
        <v>427.8</v>
      </c>
    </row>
    <row r="13">
      <c r="A13" s="4" t="inlineStr">
        <is>
          <t>Gross profit</t>
        </is>
      </c>
      <c r="J13" s="7" t="n">
        <v>910.3</v>
      </c>
      <c r="K13" s="7" t="n">
        <v>628.8</v>
      </c>
      <c r="L13" s="7" t="n">
        <v>306.2</v>
      </c>
    </row>
    <row r="14">
      <c r="A14" s="4" t="inlineStr">
        <is>
          <t>Subscription</t>
        </is>
      </c>
    </row>
    <row r="15">
      <c r="A15" s="3" t="inlineStr">
        <is>
          <t>Segment Reporting Information [Line Items]</t>
        </is>
      </c>
    </row>
    <row r="16">
      <c r="A16" s="4" t="inlineStr">
        <is>
          <t>Revenue</t>
        </is>
      </c>
      <c r="J16" s="7" t="n">
        <v>872.2</v>
      </c>
      <c r="K16" s="7" t="n">
        <v>363.7</v>
      </c>
      <c r="L16" s="7" t="n">
        <v>181.1</v>
      </c>
    </row>
    <row r="17">
      <c r="A17" s="4" t="inlineStr">
        <is>
          <t>Cost of revenue</t>
        </is>
      </c>
      <c r="J17" s="7" t="n">
        <v>330.5</v>
      </c>
      <c r="K17" s="7" t="n">
        <v>155.7</v>
      </c>
      <c r="L17" s="7" t="n">
        <v>103.7</v>
      </c>
    </row>
    <row r="18">
      <c r="A18" s="4" t="inlineStr">
        <is>
          <t>Gross profit</t>
        </is>
      </c>
      <c r="J18" s="5" t="n">
        <v>541.7</v>
      </c>
      <c r="K18" s="9" t="n">
        <v>208</v>
      </c>
      <c r="L18" s="5" t="n">
        <v>77.4000000000000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Cash and Cash Equivalents The Company considers all cash and short-term investments purchased with maturities of three months or less when acquired to be cash equivalents. As of June 30, 2021 and 2020, the Company’s cash and cash equivalents were primarily held in money market and operating accounts. At various times during the fiscal years ended June 30, 2021 and 2020, the balances of cash at financial institutions exceeded the federally insured limit. The Company has not experienced any losses in such accounts and believes its cash and cash equivalents are not subject to any significant credit risk. Restricted Cash Restricted cash primarily consists of cash held in reserve accounts related to operating lease obligations. Accounts Receivable, Net of Allowances The Company's accounts receivable primarily represent amounts due from third-party sales payment processors.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Revenue Recognition Revenue is recognized when control of the promised goods or services is transferred to the Company’s customers, in an amount that reflects the consideration the Company expects to be entitled to in exchange for those goods or services. Refer to Note 3, Revenue for additional information. Inventories Inventories consist of finished goods, work-in-process and raw materials. Finished goods are manufactured by us and purchased from contract manufacturers. Connected Fitness Product, accessories, apparel, and raw material inventories are stated at the lower of cost or net realizable value on a weighted-average cost basis. The Company assesses the valuation of inventory and periodically adjusts the value for estimated excess and obsolete inventory based upon estimates of future demand and market conditions, as well as damaged or otherwise impaired goods. Spare parts are recorded as inventory and recognized in cost of goods sold as consumed. Marketable Securities The Company classifies its marketable debt securities as available-for-sale and, accordingly, records them at fair value. Marketable securities with original maturities of greater than three months and remaining maturities of less than one year are classified as current investments.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 Property and Equipment Property and equipment purchased by the Company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The Company capitalizes the cost of pre-production tooling which it owns during a supply arrangement. Pre-production tooling, including the related engineering costs the Company will not own or will not be used in producing products under long-term supply arrangements are expensed as incurred. Internal-Use Software 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 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 Business Combination To determine whether transactions should be accounted for as acquisitions of assets or business combinations, the Company makes certain judgments, which include assessment of the inputs, processes, and outputs associated with the acquired set of activities. If the Company determines that substantially all of the fair value of gross assets included in a transaction is concentrated in a single asset (or a group of similar assets), the assets would not represent a business. To be considered a business, the assets in a transaction need to include an input and a substantive process that together significantly contribute to the ability to create outputs. The Company allocates the fair value of the purchase consideration to the assets acquired and liabilities assumed based on their estimated fair values at the acquisition date. The fair values of intangible assets are determined utilizing information available near the acquisition date based on expectations and assumptions that are deemed reasonable by management. Given the considerable judgment involved in determining fair values, the Company typically obtains assistance from third-party valuation specialists for significant items. Any excess of the purchase price (consideration transferred) over the estimated fair values of net assets acquired is recorded as goodwill. Transaction costs are expensed as incurred. Amounts recorded in a business combination may change during the measurement period, which is a period not to exceed one year from the date of acquisition, as additional information about conditions that existed at the acquisition date becomes available. Goodwill and Intangible Assets 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brand name, customer relationships, distributor relationships, and other definite-lived intangible assets. At initial recognition, intangible assets acquired in a business combination or asset acquisition are recognized at their fair value as of the date of acquisition. Following initial recognition, intangible assets are carried at acquisition date fair value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undiscounted net future cash flows, an impairment charge is recognized for the amount by which the carrying amount of the asset exceeds its fair value. Convertible Senior Notes In February 2021, the Company issued in a private offering $1.0 billion aggregate principal amount of 0% Convertible Senior Notes due 2026 (the "Notes"), including the initial purchasers’ exercise in full of their option to purchase additional notes. See Note 12 for additional details. The Notes are accounted for in accordance with Financial Accounting Standards Board (“FASB”) Accounting Standards Codification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using a market-based approach. The amount of the equity component is then calculated by deducting the fair value of the liability component from the initial proceeds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Simultaneously, the Company entered into privately negotiated capped call transactions with certain counterparties to minimize the impact of potential dilution upon conversion. See Note 12 for additional details. Derivative Instruments The Company measures derivative financial instruments at fair value and recognizes them as either assets or liabilities on our consolidated balance sheets.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As of June 30, 2021, the Company did not have any material derivative contracts or contracts with material embedded derivative features requiring bifurcation. Cost of Revenue Connected Fitness Products Connected Fitness Products cost of revenue consists of product costs, including manufacturing costs, duties and other applicable importing costs, shipping and handling costs, packaging, warranty replacement costs, fulfillment costs, warehousing costs, depreciation of property and equipment, and certain allocated costs related to management, facilities, and personnel-related expenses associated with supply chain logistics. Subscription Subscription cost of revenue includes costs associated with content creation and cost to stream content to Members across the Company’s platform. These costs consist of both fixed costs, including studio rent and overhead costs and instructor and production personnel costs, depreciation of property and equipment, as well as variable costs, including music royalty fees, content costs for past use, third-party platform streaming costs, and payment processing fees for monthly subscription billings. Music Royalty Fees The Company recognizes music royalty fees on all music it streams to Members as these fees are incurred in accordance with the terms of the relevant license agreement with the music rights holder. The incurrence of the royalties is primarily driven by content usage by the Company’s Members through the use of a paid subscription or as part of a free-trial offer and it is classified as subscription cost of revenue or sales and marketing expense, respectively, within the Company’s statement of operations and comprehensive loss. The Company’s license agreements with music rights holders may include provisions for advance royalty payments as well as minimum guarantees. When a minimum guarantee is paid in advance, the guarantee is recorded as a cost to fulfill or prepaid asset and amortized over the shorter of the period consumed or the term of the agreement. As the Company executes music license agreements with various music rights holders for go-forward usage, the Company may also simultaneously enter into a settlement agreement whereby the Company is released from all potential licensor claims regarding the Company’s alleged past use of copyrighted material in exchange for a negotiated payment. These are referred to as “content costs for past use” and are recorded within subscription cost of revenue. The Company has entered into agreements with music rights holders who represent all the music catalogs that the Company needs to operate its service, however, given the uncertain and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Advertising Costs Advertising and other promotional costs to market the Company's products are expensed as incurred. Advertising expenses were $417.6 million, $302.8 million and $218.8 million for the fiscal years ended June 30, 2021, 2020 and 2019, respectively, and are included within sales and marketing expenses in the consolidated statements of operations. 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Prior to the fourth quarter of fiscal year ended June 30, 2021, the Company derived its volatility from the average historical stock volatilities of several peer public companies over a period equivalent to the expected term of the awards. Beginning in the fourth quarter of fiscal year ended June 30, 2021, the expected volatility is based on a blended average of average historical stock volatilities of several peer companies over the expected term of the stock options, historical volatility of the Company's stock price, and implied stock price volatility derived from the price of exchange traded options on the Company's stock.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Generally, the 2019 Plan permitted the early exercise of stock options granted prior to the IPO. The unvested portion of shares exercised is recorded within Other current liabilities on the Company’s balance sheet and reclassified to equity as vesting occurs. Defined Contribution Plan The Company maintains a defined contribution retirement plan offered to all of its U.S. employees, as well as plans at certain foreign and domestic subsidiaries. For the fiscal years ended June 30, 2021, 2020, and 2019, the Company's matching contributions totaled $19.6 million, $8.4 million, and $4.3 million, respectively, and were expensed as contributed.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ccrued expenses, and the convertible senior notes. The carrying values of the Company’s accounts receivable, accounts payable and accrued expenses approximated their fair values at June 30, 2021 and 2020, due to the short period of time to maturity or repayment. Earnings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During the fiscal year ended June 30, 2019, the excess of the repurchase price of preferred stock over its carrying value (see Note 18) has been recorded as an increase to net loss to determine net loss attributable to common stockholder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long lived assets, including property and equipment and finite lived intangible assets, product warranty, goodwill, accounting for income taxes, stock-based compensation expense, transaction price estimates, the fair values of assets acquired and liabilities assumed in business combinations and asset acquisitions, valuation of the debt component of convertible senior notes, contingent consideration, and commitments and contingencies. Actual results may differ from these estimates. Recently Issued Accounting Pronouncements Accounting Pronouncements Recently Adopted ASU 2016-13 In June 2016, the FASB issued ASU 2016-13, Financial Instruments - Credit Losses (Topic 326):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Income Taxes (Topic 740):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solidated financial statements. Accounting Pronouncements Not Yet Adopted ASU 2020-01 In January 2020, the FASB issued ASU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has completed its assessment and adopted this standard on July 1, 2021. The standard did not materially impact the Company's consolidated financial statements. ASU 2020-04 and ASU 2021-01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In January 2021, the FASB issued ASU No. 2021-01, Reference Rate Reform (Topic 848) , which refines the scope of Topic ASC 848 and clarifies some of its guidance. The amendments in ASU 2021-01 are elective and apply to all entities that have derivative instruments that use an interest rate for margining, discounting, or contract price alignment that is modified as a result of reference rate reform. The guidance in both updates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solidated financial statements. ASU 2020-06 In August 2020, the FASB issued ASU 2020-06, Debt - Debt with Conversion and Other Options (Subtopic 470-20) and Derivatives and Hedging- Contracts in Entity's Own Equity (Subtopic 815-40): Accounting for Convertible Instruments and Contracts in an Entity's Own Equity . The guidance will simplify the accounting for convertible instruments by reducing the number of accounting models for convertible debt instruments and convertible preferred stock, thereby limiting the accounting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In addition, the guidance eliminates the treasury stock method to calculate diluted earnings per share for convertible instruments and requires the use of the if-converted method. ASU 2020-06 will be effective for public companies for fiscal years beginning after December 15, 2021, including interim periods within those fiscal years. Early adoption is permitted, but no earlier than fiscal years beginning after December 15, 2020, including interim periods within those fiscal years. Upon adoption, the Company expects a decrease to Additional paid-in capital to remove the equity component separately recorded for the conversion features associated with the Convertible Senior Notes, an increase in the carrying value of its Convertible Senior Notes to reflect the full principal amou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Segment Gross Profit to Consolidated (Details) - USD ($)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egment Reporting [Abstract]</t>
        </is>
      </c>
    </row>
    <row r="4">
      <c r="A4" s="4" t="inlineStr">
        <is>
          <t>Segment Gross Profit</t>
        </is>
      </c>
      <c r="B4" s="5" t="n">
        <v>253.6</v>
      </c>
      <c r="C4" s="5" t="n">
        <v>444.9</v>
      </c>
      <c r="D4" s="5" t="n">
        <v>424.8</v>
      </c>
      <c r="E4" s="5" t="n">
        <v>328.7</v>
      </c>
      <c r="F4" s="5" t="n">
        <v>288.8</v>
      </c>
      <c r="G4" s="5" t="n">
        <v>245.8</v>
      </c>
      <c r="H4" s="5" t="n">
        <v>197.1</v>
      </c>
      <c r="I4" s="5" t="n">
        <v>105.1</v>
      </c>
      <c r="J4" s="9" t="n">
        <v>1452</v>
      </c>
      <c r="K4" s="5" t="n">
        <v>836.7</v>
      </c>
      <c r="L4" s="5" t="n">
        <v>383.6</v>
      </c>
    </row>
    <row r="5">
      <c r="A5" s="4" t="inlineStr">
        <is>
          <t>Sales and marketing</t>
        </is>
      </c>
      <c r="J5" s="7" t="n">
        <v>-729.7</v>
      </c>
      <c r="K5" s="6" t="n">
        <v>-477</v>
      </c>
      <c r="L5" s="6" t="n">
        <v>-324</v>
      </c>
    </row>
    <row r="6">
      <c r="A6" s="4" t="inlineStr">
        <is>
          <t>General and administrative</t>
        </is>
      </c>
      <c r="J6" s="7" t="n">
        <v>-662.4</v>
      </c>
      <c r="K6" s="7" t="n">
        <v>-351.6</v>
      </c>
      <c r="L6" s="6" t="n">
        <v>-207</v>
      </c>
    </row>
    <row r="7">
      <c r="A7" s="4" t="inlineStr">
        <is>
          <t>Research and development</t>
        </is>
      </c>
      <c r="J7" s="7" t="n">
        <v>-247.8</v>
      </c>
      <c r="K7" s="6" t="n">
        <v>-89</v>
      </c>
      <c r="L7" s="7" t="n">
        <v>-54.8</v>
      </c>
    </row>
    <row r="8">
      <c r="A8" s="4" t="inlineStr">
        <is>
          <t>Total other (expense) income, net</t>
        </is>
      </c>
      <c r="J8" s="7" t="n">
        <v>-10.4</v>
      </c>
      <c r="K8" s="7" t="n">
        <v>12.4</v>
      </c>
      <c r="L8" s="7" t="n">
        <v>6.7</v>
      </c>
    </row>
    <row r="9">
      <c r="A9" s="4" t="inlineStr">
        <is>
          <t>Loss before provision for income taxes</t>
        </is>
      </c>
      <c r="J9" s="5" t="n">
        <v>-198.2</v>
      </c>
      <c r="K9" s="5" t="n">
        <v>-68.40000000000001</v>
      </c>
      <c r="L9" s="5" t="n">
        <v>-195.6</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Revenue</t>
        </is>
      </c>
      <c r="B4" s="5" t="n">
        <v>936.9</v>
      </c>
      <c r="C4" s="5" t="n">
        <v>1262.3</v>
      </c>
      <c r="D4" s="5" t="n">
        <v>1064.8</v>
      </c>
      <c r="E4" s="5" t="n">
        <v>757.9</v>
      </c>
      <c r="F4" s="5" t="n">
        <v>607.1</v>
      </c>
      <c r="G4" s="5" t="n">
        <v>524.6</v>
      </c>
      <c r="H4" s="5" t="n">
        <v>466.3</v>
      </c>
      <c r="I4" s="9" t="n">
        <v>228</v>
      </c>
      <c r="J4" s="5" t="n">
        <v>4021.8</v>
      </c>
      <c r="K4" s="5" t="n">
        <v>1825.9</v>
      </c>
      <c r="L4" s="9" t="n">
        <v>915</v>
      </c>
    </row>
    <row r="5">
      <c r="A5" s="4" t="inlineStr">
        <is>
          <t>Gross profit</t>
        </is>
      </c>
      <c r="B5" s="7" t="n">
        <v>253.6</v>
      </c>
      <c r="C5" s="7" t="n">
        <v>444.9</v>
      </c>
      <c r="D5" s="7" t="n">
        <v>424.8</v>
      </c>
      <c r="E5" s="7" t="n">
        <v>328.7</v>
      </c>
      <c r="F5" s="7" t="n">
        <v>288.8</v>
      </c>
      <c r="G5" s="7" t="n">
        <v>245.8</v>
      </c>
      <c r="H5" s="7" t="n">
        <v>197.1</v>
      </c>
      <c r="I5" s="7" t="n">
        <v>105.1</v>
      </c>
      <c r="J5" s="6" t="n">
        <v>1452</v>
      </c>
      <c r="K5" s="7" t="n">
        <v>836.7</v>
      </c>
      <c r="L5" s="7" t="n">
        <v>383.6</v>
      </c>
    </row>
    <row r="6">
      <c r="A6" s="4" t="inlineStr">
        <is>
          <t>Income (Loss) from operations</t>
        </is>
      </c>
      <c r="B6" s="7" t="n">
        <v>-301.7</v>
      </c>
      <c r="C6" s="7" t="n">
        <v>-13.7</v>
      </c>
      <c r="D6" s="7" t="n">
        <v>58.8</v>
      </c>
      <c r="E6" s="7" t="n">
        <v>68.90000000000001</v>
      </c>
      <c r="F6" s="6" t="n">
        <v>90</v>
      </c>
      <c r="G6" s="7" t="n">
        <v>-58.4</v>
      </c>
      <c r="H6" s="7" t="n">
        <v>-61.5</v>
      </c>
      <c r="I6" s="7" t="n">
        <v>-50.9</v>
      </c>
      <c r="J6" s="7" t="n">
        <v>-187.8</v>
      </c>
      <c r="K6" s="7" t="n">
        <v>-80.8</v>
      </c>
      <c r="L6" s="7" t="n">
        <v>-202.3</v>
      </c>
    </row>
    <row r="7">
      <c r="A7" s="4" t="inlineStr">
        <is>
          <t>Net Income (Loss)</t>
        </is>
      </c>
      <c r="B7" s="5" t="n">
        <v>-313.2</v>
      </c>
      <c r="C7" s="5" t="n">
        <v>-8.6</v>
      </c>
      <c r="D7" s="5" t="n">
        <v>63.6</v>
      </c>
      <c r="E7" s="5" t="n">
        <v>69.3</v>
      </c>
      <c r="F7" s="5" t="n">
        <v>89.09999999999999</v>
      </c>
      <c r="G7" s="5" t="n">
        <v>-55.6</v>
      </c>
      <c r="H7" s="5" t="n">
        <v>-55.4</v>
      </c>
      <c r="I7" s="5" t="n">
        <v>-49.8</v>
      </c>
      <c r="J7" s="9" t="n">
        <v>-189</v>
      </c>
      <c r="K7" s="5" t="n">
        <v>-71.59999999999999</v>
      </c>
      <c r="L7" s="5" t="n">
        <v>-195.6</v>
      </c>
    </row>
    <row r="8">
      <c r="A8" s="4" t="inlineStr">
        <is>
          <t>Net (loss) income per share attributable to common stockholders, basic (in dollars per share)</t>
        </is>
      </c>
      <c r="B8" s="10" t="n">
        <v>-1.05</v>
      </c>
      <c r="C8" s="10" t="n">
        <v>-0.03</v>
      </c>
      <c r="D8" s="10" t="n">
        <v>0.22</v>
      </c>
      <c r="E8" s="10" t="n">
        <v>0.24</v>
      </c>
      <c r="F8" s="10" t="n">
        <v>0.31</v>
      </c>
      <c r="G8" s="10" t="n">
        <v>-0.2</v>
      </c>
      <c r="H8" s="10" t="n">
        <v>-0.2</v>
      </c>
      <c r="I8" s="10" t="n">
        <v>-1.29</v>
      </c>
      <c r="J8" s="10" t="n">
        <v>-0.64</v>
      </c>
      <c r="K8" s="10" t="n">
        <v>-0.32</v>
      </c>
      <c r="L8" s="10" t="n">
        <v>-10.72</v>
      </c>
    </row>
    <row r="9">
      <c r="A9" s="4" t="inlineStr">
        <is>
          <t>Net (loss) income per share attributable to common stockholders, diluted (in dollars per share)</t>
        </is>
      </c>
      <c r="B9" s="10" t="n">
        <v>-1.05</v>
      </c>
      <c r="C9" s="10" t="n">
        <v>-0.03</v>
      </c>
      <c r="D9" s="10" t="n">
        <v>0.18</v>
      </c>
      <c r="E9" s="10" t="n">
        <v>0.2</v>
      </c>
      <c r="F9" s="10" t="n">
        <v>0.27</v>
      </c>
      <c r="G9" s="10" t="n">
        <v>-0.2</v>
      </c>
      <c r="H9" s="10" t="n">
        <v>-0.2</v>
      </c>
      <c r="I9" s="10" t="n">
        <v>-1.29</v>
      </c>
      <c r="J9" s="10" t="n">
        <v>-0.64</v>
      </c>
      <c r="K9" s="10" t="n">
        <v>-0.32</v>
      </c>
      <c r="L9" s="10" t="n">
        <v>-10.72</v>
      </c>
    </row>
    <row r="10">
      <c r="A10" s="4" t="inlineStr">
        <is>
          <t>Inventory recall expense</t>
        </is>
      </c>
      <c r="B10" s="9" t="n">
        <v>1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 Manufacturing Facility $ in Millions</t>
        </is>
      </c>
      <c r="B1" s="2" t="inlineStr">
        <is>
          <t>Jul. 26, 2021USD ($)ft²</t>
        </is>
      </c>
    </row>
    <row r="2">
      <c r="A2" s="3" t="inlineStr">
        <is>
          <t>Subsequent Event [Line Items]</t>
        </is>
      </c>
    </row>
    <row r="3">
      <c r="A3" s="4" t="inlineStr">
        <is>
          <t>Area of land | ft²</t>
        </is>
      </c>
      <c r="B3" s="6" t="n">
        <v>223</v>
      </c>
    </row>
    <row r="4">
      <c r="A4" s="4" t="inlineStr">
        <is>
          <t>Payments to acquire land held-for-use | $</t>
        </is>
      </c>
      <c r="B4" s="5" t="n">
        <v>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01:09:36Z</dcterms:created>
  <dcterms:modified xmlns:dcterms="http://purl.org/dc/terms/" xmlns:xsi="http://www.w3.org/2001/XMLSchema-instance" xsi:type="dcterms:W3CDTF">2021-08-27T01:09:36Z</dcterms:modified>
</cp:coreProperties>
</file>